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F" sheetId="5" state="visible" r:id="rId5"/>
    <sheet xmlns:r="http://schemas.openxmlformats.org/officeDocument/2006/relationships" name="ABOUT THESE CONSOLIDATED FINANC" sheetId="6" state="visible" r:id="rId6"/>
    <sheet xmlns:r="http://schemas.openxmlformats.org/officeDocument/2006/relationships" name="USE OF ACCOUNTING ASSUMPTIONS, " sheetId="7" state="visible" r:id="rId7"/>
    <sheet xmlns:r="http://schemas.openxmlformats.org/officeDocument/2006/relationships" name="NEW STANDARDS, AMENDMENTS TO ST" sheetId="8" state="visible" r:id="rId8"/>
    <sheet xmlns:r="http://schemas.openxmlformats.org/officeDocument/2006/relationships" name="REVENUE" sheetId="9" state="visible" r:id="rId9"/>
    <sheet xmlns:r="http://schemas.openxmlformats.org/officeDocument/2006/relationships" name="RESULTS FROM OPERATING ACTIVITI" sheetId="10" state="visible" r:id="rId10"/>
    <sheet xmlns:r="http://schemas.openxmlformats.org/officeDocument/2006/relationships" name="FINANCE INCOME" sheetId="11" state="visible" r:id="rId11"/>
    <sheet xmlns:r="http://schemas.openxmlformats.org/officeDocument/2006/relationships" name="FINANCE EXPENSE"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RIGHT OF USE ASSETS AND LEASES" sheetId="15" state="visible" r:id="rId15"/>
    <sheet xmlns:r="http://schemas.openxmlformats.org/officeDocument/2006/relationships" name="PROVISION FOR ENVIRONMENTAL REH" sheetId="16" state="visible" r:id="rId16"/>
    <sheet xmlns:r="http://schemas.openxmlformats.org/officeDocument/2006/relationships" name="INVESTMENTS IN REHABILITATION A" sheetId="17" state="visible" r:id="rId17"/>
    <sheet xmlns:r="http://schemas.openxmlformats.org/officeDocument/2006/relationships" name="CASH AND CASH EQUIVALENTS" sheetId="18" state="visible" r:id="rId18"/>
    <sheet xmlns:r="http://schemas.openxmlformats.org/officeDocument/2006/relationships" name="CASH GENERATED FROM OPERATIONS"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INVENTORIES" sheetId="22" state="visible" r:id="rId22"/>
    <sheet xmlns:r="http://schemas.openxmlformats.org/officeDocument/2006/relationships" name="INCOME TAX" sheetId="23" state="visible" r:id="rId23"/>
    <sheet xmlns:r="http://schemas.openxmlformats.org/officeDocument/2006/relationships" name="EMPLOYEE BENEFITS" sheetId="24" state="visible" r:id="rId24"/>
    <sheet xmlns:r="http://schemas.openxmlformats.org/officeDocument/2006/relationships" name="CAPITAL MANAGEMENT" sheetId="25" state="visible" r:id="rId25"/>
    <sheet xmlns:r="http://schemas.openxmlformats.org/officeDocument/2006/relationships" name="EQUITY" sheetId="26" state="visible" r:id="rId26"/>
    <sheet xmlns:r="http://schemas.openxmlformats.org/officeDocument/2006/relationships" name="INTEREST IN SUBSIDIARIES" sheetId="27" state="visible" r:id="rId27"/>
    <sheet xmlns:r="http://schemas.openxmlformats.org/officeDocument/2006/relationships" name="OPERATING SGEMENTS" sheetId="28" state="visible" r:id="rId28"/>
    <sheet xmlns:r="http://schemas.openxmlformats.org/officeDocument/2006/relationships" name="PAYMENTS MADE UNDER PROTEST" sheetId="29" state="visible" r:id="rId29"/>
    <sheet xmlns:r="http://schemas.openxmlformats.org/officeDocument/2006/relationships" name="OTHER INVESTMENTS" sheetId="30" state="visible" r:id="rId30"/>
    <sheet xmlns:r="http://schemas.openxmlformats.org/officeDocument/2006/relationships" name="CONTINGENCIES" sheetId="31" state="visible" r:id="rId31"/>
    <sheet xmlns:r="http://schemas.openxmlformats.org/officeDocument/2006/relationships" name="FINANCIAL INSTRUMENTS"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ACCOUNTING POLICIES (Policies)" sheetId="35" state="visible" r:id="rId35"/>
    <sheet xmlns:r="http://schemas.openxmlformats.org/officeDocument/2006/relationships" name="ABOUT THESE CONSOLIDATED FINA_2" sheetId="36" state="visible" r:id="rId36"/>
    <sheet xmlns:r="http://schemas.openxmlformats.org/officeDocument/2006/relationships" name="REVENUE (Tables)" sheetId="37" state="visible" r:id="rId37"/>
    <sheet xmlns:r="http://schemas.openxmlformats.org/officeDocument/2006/relationships" name="RESULTS FROM OPERATING ACTIVI_2" sheetId="38" state="visible" r:id="rId38"/>
    <sheet xmlns:r="http://schemas.openxmlformats.org/officeDocument/2006/relationships" name="FINANCE INCOME (Tables)" sheetId="39" state="visible" r:id="rId39"/>
    <sheet xmlns:r="http://schemas.openxmlformats.org/officeDocument/2006/relationships" name="FINANCE EXPENSE (Table)" sheetId="40" state="visible" r:id="rId40"/>
    <sheet xmlns:r="http://schemas.openxmlformats.org/officeDocument/2006/relationships" name="EARNINGS PER SHARE (Tables)" sheetId="41" state="visible" r:id="rId41"/>
    <sheet xmlns:r="http://schemas.openxmlformats.org/officeDocument/2006/relationships" name="PROPERTY, PLANT AND EQUIPMENT (" sheetId="42" state="visible" r:id="rId42"/>
    <sheet xmlns:r="http://schemas.openxmlformats.org/officeDocument/2006/relationships" name="RIGHT OF USE ASSETS AND LEASES " sheetId="43" state="visible" r:id="rId43"/>
    <sheet xmlns:r="http://schemas.openxmlformats.org/officeDocument/2006/relationships" name="PROVISION FOR ENVIRONMENTAL R_2" sheetId="44" state="visible" r:id="rId44"/>
    <sheet xmlns:r="http://schemas.openxmlformats.org/officeDocument/2006/relationships" name="INVESTMENTS IN REHABILITATION_2" sheetId="45" state="visible" r:id="rId45"/>
    <sheet xmlns:r="http://schemas.openxmlformats.org/officeDocument/2006/relationships" name="CASH AND CASH EQUIVALENTS (Tabl" sheetId="46" state="visible" r:id="rId46"/>
    <sheet xmlns:r="http://schemas.openxmlformats.org/officeDocument/2006/relationships" name="CASH GENERATED FROM OPERATIONS " sheetId="47" state="visible" r:id="rId47"/>
    <sheet xmlns:r="http://schemas.openxmlformats.org/officeDocument/2006/relationships" name="TRADE AND OTHER RECEIVABLES (Ta" sheetId="48" state="visible" r:id="rId48"/>
    <sheet xmlns:r="http://schemas.openxmlformats.org/officeDocument/2006/relationships" name="TRADE AND OTHER PAYABLES (Table" sheetId="49" state="visible" r:id="rId49"/>
    <sheet xmlns:r="http://schemas.openxmlformats.org/officeDocument/2006/relationships" name="INVENTORIES (Tables)" sheetId="50" state="visible" r:id="rId50"/>
    <sheet xmlns:r="http://schemas.openxmlformats.org/officeDocument/2006/relationships" name="INCOME TAX EXPENSE (Tables)" sheetId="51" state="visible" r:id="rId51"/>
    <sheet xmlns:r="http://schemas.openxmlformats.org/officeDocument/2006/relationships" name="EMPLOYEE BENEFITS (Tables)" sheetId="52" state="visible" r:id="rId52"/>
    <sheet xmlns:r="http://schemas.openxmlformats.org/officeDocument/2006/relationships" name="EQUITY (Tables)" sheetId="53" state="visible" r:id="rId53"/>
    <sheet xmlns:r="http://schemas.openxmlformats.org/officeDocument/2006/relationships" name="OPERATING SGEMENTS (Tables)" sheetId="54" state="visible" r:id="rId54"/>
    <sheet xmlns:r="http://schemas.openxmlformats.org/officeDocument/2006/relationships" name="PAYMENTS MADE UNDER PROTEST (Ta" sheetId="55" state="visible" r:id="rId55"/>
    <sheet xmlns:r="http://schemas.openxmlformats.org/officeDocument/2006/relationships" name="OTHER INVESTMENTS (Tables)" sheetId="56" state="visible" r:id="rId56"/>
    <sheet xmlns:r="http://schemas.openxmlformats.org/officeDocument/2006/relationships" name="SUBSEQUENT EVENTS (Tables)" sheetId="57" state="visible" r:id="rId57"/>
    <sheet xmlns:r="http://schemas.openxmlformats.org/officeDocument/2006/relationships" name="ABOUT THESE CONSOLIDATED FINA_3" sheetId="58" state="visible" r:id="rId58"/>
    <sheet xmlns:r="http://schemas.openxmlformats.org/officeDocument/2006/relationships" name="ABOUT THESE CONSOLIDATED FINA_4" sheetId="59" state="visible" r:id="rId59"/>
    <sheet xmlns:r="http://schemas.openxmlformats.org/officeDocument/2006/relationships" name="REVENUE - Revenue table (Detail" sheetId="60" state="visible" r:id="rId60"/>
    <sheet xmlns:r="http://schemas.openxmlformats.org/officeDocument/2006/relationships" name="REVENUE - Market Risk (Details)" sheetId="61" state="visible" r:id="rId61"/>
    <sheet xmlns:r="http://schemas.openxmlformats.org/officeDocument/2006/relationships" name="RESULTS FROM OPERATING ACTIVI_3" sheetId="62" state="visible" r:id="rId62"/>
    <sheet xmlns:r="http://schemas.openxmlformats.org/officeDocument/2006/relationships" name="RESULTS FROM OPERATING ACTIVI_4" sheetId="63" state="visible" r:id="rId63"/>
    <sheet xmlns:r="http://schemas.openxmlformats.org/officeDocument/2006/relationships" name="RESULTS FROM OPERATING ACTIVI_5" sheetId="64" state="visible" r:id="rId64"/>
    <sheet xmlns:r="http://schemas.openxmlformats.org/officeDocument/2006/relationships" name="RESULTS FROM OPERATING ACTIVI_6" sheetId="65" state="visible" r:id="rId65"/>
    <sheet xmlns:r="http://schemas.openxmlformats.org/officeDocument/2006/relationships" name="FINANCE INCOME (Details)" sheetId="66" state="visible" r:id="rId66"/>
    <sheet xmlns:r="http://schemas.openxmlformats.org/officeDocument/2006/relationships" name="FINANCE EXPENSE (Details)" sheetId="67" state="visible" r:id="rId67"/>
    <sheet xmlns:r="http://schemas.openxmlformats.org/officeDocument/2006/relationships" name="EARNINGS PER SHARE (Details)" sheetId="68" state="visible" r:id="rId68"/>
    <sheet xmlns:r="http://schemas.openxmlformats.org/officeDocument/2006/relationships" name="PROPERTY PLANT AND EQUIPMENT (D" sheetId="69" state="visible" r:id="rId69"/>
    <sheet xmlns:r="http://schemas.openxmlformats.org/officeDocument/2006/relationships" name="PROPERTY PLANT AND EQUIPMENT - " sheetId="70" state="visible" r:id="rId70"/>
    <sheet xmlns:r="http://schemas.openxmlformats.org/officeDocument/2006/relationships" name="RIGHT OF USE ASSETS AND LEASE_2" sheetId="71" state="visible" r:id="rId71"/>
    <sheet xmlns:r="http://schemas.openxmlformats.org/officeDocument/2006/relationships" name="RIGHT OF USE ASSETS AND LEASE_3" sheetId="72" state="visible" r:id="rId72"/>
    <sheet xmlns:r="http://schemas.openxmlformats.org/officeDocument/2006/relationships" name="PROVISION FOR ENVIRONMENTAL R_3" sheetId="73" state="visible" r:id="rId73"/>
    <sheet xmlns:r="http://schemas.openxmlformats.org/officeDocument/2006/relationships" name="PROVISION FOR ENVIRONMENTAL R_4" sheetId="74" state="visible" r:id="rId74"/>
    <sheet xmlns:r="http://schemas.openxmlformats.org/officeDocument/2006/relationships" name="INVESTMENTS IN REHABILITATION_3" sheetId="75" state="visible" r:id="rId75"/>
    <sheet xmlns:r="http://schemas.openxmlformats.org/officeDocument/2006/relationships" name="INVESTMENTS IN REHABILITATION_4" sheetId="76" state="visible" r:id="rId76"/>
    <sheet xmlns:r="http://schemas.openxmlformats.org/officeDocument/2006/relationships" name="INVESTMENTS IN REHABILITATION_5" sheetId="77" state="visible" r:id="rId77"/>
    <sheet xmlns:r="http://schemas.openxmlformats.org/officeDocument/2006/relationships" name="CASH AND CASH EQUIVALENTS (Deta" sheetId="78" state="visible" r:id="rId78"/>
    <sheet xmlns:r="http://schemas.openxmlformats.org/officeDocument/2006/relationships" name="CASH AND CASH EQUIVALENTS - Mar" sheetId="79" state="visible" r:id="rId79"/>
    <sheet xmlns:r="http://schemas.openxmlformats.org/officeDocument/2006/relationships" name="CASH AND CASH EQUIVALENTS - For" sheetId="80" state="visible" r:id="rId80"/>
    <sheet xmlns:r="http://schemas.openxmlformats.org/officeDocument/2006/relationships" name="CASH AND CASH EQUIVALENTS - M_2" sheetId="81" state="visible" r:id="rId81"/>
    <sheet xmlns:r="http://schemas.openxmlformats.org/officeDocument/2006/relationships" name="CASH GENERATED FROM OPERATION_2" sheetId="82" state="visible" r:id="rId82"/>
    <sheet xmlns:r="http://schemas.openxmlformats.org/officeDocument/2006/relationships" name="TRADE AND OTHER RECEIVABLES - D" sheetId="83" state="visible" r:id="rId83"/>
    <sheet xmlns:r="http://schemas.openxmlformats.org/officeDocument/2006/relationships" name="TRADE AND OTHER RECEIVABLES - B" sheetId="84" state="visible" r:id="rId84"/>
    <sheet xmlns:r="http://schemas.openxmlformats.org/officeDocument/2006/relationships" name="TRADE AND OTHER RECEIVABLES - M" sheetId="85" state="visible" r:id="rId85"/>
    <sheet xmlns:r="http://schemas.openxmlformats.org/officeDocument/2006/relationships" name="TRADE AND OTHER RECEIVABLES - N" sheetId="86" state="visible" r:id="rId86"/>
    <sheet xmlns:r="http://schemas.openxmlformats.org/officeDocument/2006/relationships" name="TRADE AND OTHER PAYABLES (Detai" sheetId="87" state="visible" r:id="rId87"/>
    <sheet xmlns:r="http://schemas.openxmlformats.org/officeDocument/2006/relationships" name="INVENTORIES (Details)" sheetId="88" state="visible" r:id="rId88"/>
    <sheet xmlns:r="http://schemas.openxmlformats.org/officeDocument/2006/relationships" name="INCOME TAX EXPENSE (Details)" sheetId="89" state="visible" r:id="rId89"/>
    <sheet xmlns:r="http://schemas.openxmlformats.org/officeDocument/2006/relationships" name="INCOME TAX EXPENSE - DEFERRED T" sheetId="90" state="visible" r:id="rId90"/>
    <sheet xmlns:r="http://schemas.openxmlformats.org/officeDocument/2006/relationships" name="INCOME TAX EXPENSE - Movements " sheetId="91" state="visible" r:id="rId91"/>
    <sheet xmlns:r="http://schemas.openxmlformats.org/officeDocument/2006/relationships" name="INCOME TAX EXPENSE - Detailed c" sheetId="92" state="visible" r:id="rId92"/>
    <sheet xmlns:r="http://schemas.openxmlformats.org/officeDocument/2006/relationships" name="INCOME TAX EXPENSE - Deferred_2" sheetId="93" state="visible" r:id="rId93"/>
    <sheet xmlns:r="http://schemas.openxmlformats.org/officeDocument/2006/relationships" name="INCOME TAX EXPENSE - Narrative " sheetId="94" state="visible" r:id="rId94"/>
    <sheet xmlns:r="http://schemas.openxmlformats.org/officeDocument/2006/relationships" name="EMPLOYEE BENEFITS - Long term i" sheetId="95" state="visible" r:id="rId95"/>
    <sheet xmlns:r="http://schemas.openxmlformats.org/officeDocument/2006/relationships" name="EMPLOYEE BENEFITS - Share-based" sheetId="96" state="visible" r:id="rId96"/>
    <sheet xmlns:r="http://schemas.openxmlformats.org/officeDocument/2006/relationships" name="EMPLOYEE BENEFITS - Percentage " sheetId="97" state="visible" r:id="rId97"/>
    <sheet xmlns:r="http://schemas.openxmlformats.org/officeDocument/2006/relationships" name="EMPLOYEE BENEFITS - Movement in" sheetId="98" state="visible" r:id="rId98"/>
    <sheet xmlns:r="http://schemas.openxmlformats.org/officeDocument/2006/relationships" name="EMPLOYEE BENEFITS - Monte Carlo" sheetId="99" state="visible" r:id="rId99"/>
    <sheet xmlns:r="http://schemas.openxmlformats.org/officeDocument/2006/relationships" name="EMPLOYEE BENEFITS - Key managem" sheetId="100" state="visible" r:id="rId100"/>
    <sheet xmlns:r="http://schemas.openxmlformats.org/officeDocument/2006/relationships" name="EMPLOYEE BENEFITS - Narrative (" sheetId="101" state="visible" r:id="rId101"/>
    <sheet xmlns:r="http://schemas.openxmlformats.org/officeDocument/2006/relationships" name="CAPITAL MANAGEMENT - Narrative " sheetId="102" state="visible" r:id="rId102"/>
    <sheet xmlns:r="http://schemas.openxmlformats.org/officeDocument/2006/relationships" name="EQUITY - Stated share capital (" sheetId="103" state="visible" r:id="rId103"/>
    <sheet xmlns:r="http://schemas.openxmlformats.org/officeDocument/2006/relationships" name="EQUITY - Dividends (Details)" sheetId="104" state="visible" r:id="rId104"/>
    <sheet xmlns:r="http://schemas.openxmlformats.org/officeDocument/2006/relationships" name="OPERATING SEGMENTS (Details)" sheetId="105" state="visible" r:id="rId105"/>
    <sheet xmlns:r="http://schemas.openxmlformats.org/officeDocument/2006/relationships" name="PAYMENTS MADE UNDER PROTEST (De" sheetId="106" state="visible" r:id="rId106"/>
    <sheet xmlns:r="http://schemas.openxmlformats.org/officeDocument/2006/relationships" name="PAYMENTS MADE UNDER PROTEST - N" sheetId="107" state="visible" r:id="rId107"/>
    <sheet xmlns:r="http://schemas.openxmlformats.org/officeDocument/2006/relationships" name="OTHER INVESTMENTS- Investments " sheetId="108" state="visible" r:id="rId108"/>
    <sheet xmlns:r="http://schemas.openxmlformats.org/officeDocument/2006/relationships" name="OTHER INVESTMENTS - Fair value " sheetId="109" state="visible" r:id="rId109"/>
    <sheet xmlns:r="http://schemas.openxmlformats.org/officeDocument/2006/relationships" name="OTHER INVESTMENTS - Key observa" sheetId="110" state="visible" r:id="rId110"/>
    <sheet xmlns:r="http://schemas.openxmlformats.org/officeDocument/2006/relationships" name="OTHER INVESTMENTS - Sensitivity" sheetId="111" state="visible" r:id="rId111"/>
    <sheet xmlns:r="http://schemas.openxmlformats.org/officeDocument/2006/relationships" name="OTHER INVESTMENTS - Narratives " sheetId="112" state="visible" r:id="rId112"/>
    <sheet xmlns:r="http://schemas.openxmlformats.org/officeDocument/2006/relationships" name="CONTINGENCIES  - Narratives (De"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9">
    <numFmt numFmtId="164" formatCode="_(&quot;R &quot;#,##0.0_);_(&quot;R &quot;(#,##0.0)"/>
    <numFmt numFmtId="165" formatCode="_(&quot;R &quot;#,##0_);_(&quot;R &quot;(#,##0)"/>
    <numFmt numFmtId="166" formatCode="#,##0.0_);(#,##0.0)"/>
    <numFmt numFmtId="167" formatCode="_(&quot;R &quot;#,##0.000_);_(&quot;R &quot;(#,##0.000)"/>
    <numFmt numFmtId="168" formatCode="#,##0.00%_);(#,##0.00%)"/>
    <numFmt numFmtId="169" formatCode="#,##0%_);(#,##0%)"/>
    <numFmt numFmtId="170" formatCode="_(&quot;$ &quot;#,##0.0_);_(&quot;$ &quot;(#,##0.0)"/>
    <numFmt numFmtId="171" formatCode="_(&quot;R &quot;#,##0.00_);_(&quot;R &quot;(#,##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2 shares</t>
        </is>
      </c>
    </row>
    <row r="3">
      <c r="A3" s="3" t="inlineStr">
        <is>
          <t>Document And Entity Information [Abstrac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28800</t>
        </is>
      </c>
    </row>
    <row r="11">
      <c r="A11" s="4" t="inlineStr">
        <is>
          <t>Entity Registrant Name</t>
        </is>
      </c>
      <c r="B11" s="4" t="inlineStr">
        <is>
          <t>DRDGOLD LIMITED</t>
        </is>
      </c>
    </row>
    <row r="12">
      <c r="A12" s="4" t="inlineStr">
        <is>
          <t>Entity Incorporation, State or Country Code</t>
        </is>
      </c>
      <c r="B12" s="4" t="inlineStr">
        <is>
          <t>T3</t>
        </is>
      </c>
    </row>
    <row r="13">
      <c r="A13" s="3" t="inlineStr">
        <is>
          <t>Entity Contact Personnel [Line Items]</t>
        </is>
      </c>
      <c r="B13" s="4" t="inlineStr">
        <is>
          <t xml:space="preserve"> </t>
        </is>
      </c>
    </row>
    <row r="14">
      <c r="A14" s="4" t="inlineStr">
        <is>
          <t>Entity address</t>
        </is>
      </c>
      <c r="B14" s="4" t="inlineStr">
        <is>
          <t>Constantia Office Park Cnr 14th Avenue and Hendrik Potgieter Road Cycad House, Building 17, Ground Floor</t>
        </is>
      </c>
    </row>
    <row r="15">
      <c r="A15" s="4" t="inlineStr">
        <is>
          <t>Entity city</t>
        </is>
      </c>
      <c r="B15" s="4" t="inlineStr">
        <is>
          <t>Weltevreden Park</t>
        </is>
      </c>
    </row>
    <row r="16">
      <c r="A16" s="4" t="inlineStr">
        <is>
          <t>Entity Address, Postal Zip Code</t>
        </is>
      </c>
      <c r="B16" s="4" t="inlineStr">
        <is>
          <t>1709</t>
        </is>
      </c>
    </row>
    <row r="17">
      <c r="A17" s="4" t="inlineStr">
        <is>
          <t>Entity Address Country</t>
        </is>
      </c>
      <c r="B17" s="4" t="inlineStr">
        <is>
          <t>ZA</t>
        </is>
      </c>
    </row>
    <row r="18">
      <c r="A18" s="4" t="inlineStr">
        <is>
          <t>Security 12b Title</t>
        </is>
      </c>
      <c r="B18" s="4" t="inlineStr">
        <is>
          <t>Ordinary shares (traded in the form of American Depositary Shares, each American Depositary Share representing ten underlying ordinary shares.)</t>
        </is>
      </c>
    </row>
    <row r="19">
      <c r="A19" s="4" t="inlineStr">
        <is>
          <t>Trading Symbol</t>
        </is>
      </c>
      <c r="B19" s="4" t="inlineStr">
        <is>
          <t>DRD</t>
        </is>
      </c>
    </row>
    <row r="20">
      <c r="A20" s="4" t="inlineStr">
        <is>
          <t>Security Exchange Name</t>
        </is>
      </c>
      <c r="B20" s="4" t="inlineStr">
        <is>
          <t>NYSE</t>
        </is>
      </c>
    </row>
    <row r="21">
      <c r="A21" s="4" t="inlineStr">
        <is>
          <t>Entity Common Stock Shares Outstanding</t>
        </is>
      </c>
      <c r="B21" s="5" t="n">
        <v>864588711</v>
      </c>
    </row>
    <row r="22">
      <c r="A22" s="4" t="inlineStr">
        <is>
          <t>Entity Well 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Entity Shell Company</t>
        </is>
      </c>
      <c r="B28" s="4" t="inlineStr">
        <is>
          <t>false</t>
        </is>
      </c>
    </row>
    <row r="29">
      <c r="A29" s="4" t="inlineStr">
        <is>
          <t>Document Accounting Standard</t>
        </is>
      </c>
      <c r="B29" s="4" t="inlineStr">
        <is>
          <t>International Financial Reporting Standards</t>
        </is>
      </c>
    </row>
    <row r="30">
      <c r="A30" s="4" t="inlineStr">
        <is>
          <t>Entity Central Index Key</t>
        </is>
      </c>
      <c r="B30" s="4" t="inlineStr">
        <is>
          <t>0001023512</t>
        </is>
      </c>
    </row>
    <row r="31">
      <c r="A31" s="4" t="inlineStr">
        <is>
          <t>Document Fiscal Year Focus</t>
        </is>
      </c>
      <c r="B31" s="4" t="inlineStr">
        <is>
          <t>2022</t>
        </is>
      </c>
    </row>
    <row r="32">
      <c r="A32" s="4" t="inlineStr">
        <is>
          <t>Amendment Flag</t>
        </is>
      </c>
      <c r="B32" s="4" t="inlineStr">
        <is>
          <t>false</t>
        </is>
      </c>
    </row>
    <row r="33">
      <c r="A33" s="4" t="inlineStr">
        <is>
          <t>Document Fiscal Period Focus</t>
        </is>
      </c>
      <c r="B33" s="4" t="inlineStr">
        <is>
          <t>FY</t>
        </is>
      </c>
    </row>
    <row r="34">
      <c r="A34" s="4" t="inlineStr">
        <is>
          <t>Current Fiscal Year End Date</t>
        </is>
      </c>
      <c r="B34" s="4" t="inlineStr">
        <is>
          <t>--06-30</t>
        </is>
      </c>
    </row>
    <row r="35">
      <c r="A35" s="4" t="inlineStr">
        <is>
          <t>ICFR Auditor Attestation Flag</t>
        </is>
      </c>
      <c r="B35" s="4" t="inlineStr">
        <is>
          <t>true</t>
        </is>
      </c>
    </row>
    <row r="36">
      <c r="A36" s="4" t="inlineStr">
        <is>
          <t>Auditor Name</t>
        </is>
      </c>
      <c r="B36" s="4" t="inlineStr">
        <is>
          <t>KPMG Inc.</t>
        </is>
      </c>
    </row>
    <row r="37">
      <c r="A37" s="4" t="inlineStr">
        <is>
          <t>Auditor Location</t>
        </is>
      </c>
      <c r="B37" s="4" t="inlineStr">
        <is>
          <t>Johannesburg, Republic of South Africa</t>
        </is>
      </c>
    </row>
    <row r="38">
      <c r="A38" s="4" t="inlineStr">
        <is>
          <t>Audit firm ID</t>
        </is>
      </c>
      <c r="B38" s="4" t="inlineStr">
        <is>
          <t>1025</t>
        </is>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Riaan Davel</t>
        </is>
      </c>
    </row>
    <row r="42">
      <c r="A42" s="4" t="inlineStr">
        <is>
          <t>Contact Personnel Email Address</t>
        </is>
      </c>
      <c r="B42" s="4" t="inlineStr">
        <is>
          <t>riaan.davel@drdgold.com</t>
        </is>
      </c>
    </row>
    <row r="43">
      <c r="A43" s="4" t="inlineStr">
        <is>
          <t>City Area Code</t>
        </is>
      </c>
      <c r="B43" s="4" t="inlineStr">
        <is>
          <t>11</t>
        </is>
      </c>
    </row>
    <row r="44">
      <c r="A44" s="4" t="inlineStr">
        <is>
          <t>Local Phone Number</t>
        </is>
      </c>
      <c r="B44" s="4" t="inlineStr">
        <is>
          <t>470 2600</t>
        </is>
      </c>
    </row>
    <row r="45">
      <c r="A45" s="4" t="inlineStr">
        <is>
          <t>Entity address</t>
        </is>
      </c>
      <c r="B45" s="4" t="inlineStr">
        <is>
          <t>Constantia Office Park Cnr 14th Avenue and Hendrik Potgieter Road Cycad House, Building 17, Ground Floor</t>
        </is>
      </c>
    </row>
    <row r="46">
      <c r="A46" s="4" t="inlineStr">
        <is>
          <t>Entity city</t>
        </is>
      </c>
      <c r="B46" s="4" t="inlineStr">
        <is>
          <t>Weltevreden Park</t>
        </is>
      </c>
    </row>
    <row r="47">
      <c r="A47" s="4" t="inlineStr">
        <is>
          <t>Entity Address, Postal Zip Code</t>
        </is>
      </c>
      <c r="B47" s="4" t="inlineStr">
        <is>
          <t>1709</t>
        </is>
      </c>
    </row>
    <row r="48">
      <c r="A48" s="4" t="inlineStr">
        <is>
          <t>Entity Address Country</t>
        </is>
      </c>
      <c r="B48" s="4" t="inlineStr">
        <is>
          <t>ZA</t>
        </is>
      </c>
    </row>
    <row r="49">
      <c r="A49" s="4" t="inlineStr">
        <is>
          <t>Country Region</t>
        </is>
      </c>
      <c r="B49" s="4" t="inlineStr">
        <is>
          <t>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ULTS FROM OPERATING ACTIVITIES</t>
        </is>
      </c>
      <c r="B1" s="2" t="inlineStr">
        <is>
          <t>12 Months Ended</t>
        </is>
      </c>
    </row>
    <row r="2">
      <c r="B2" s="2" t="inlineStr">
        <is>
          <t>Jun. 30, 2022</t>
        </is>
      </c>
    </row>
    <row r="3">
      <c r="A3" s="3" t="inlineStr">
        <is>
          <t>Results from operating activities [abstract]</t>
        </is>
      </c>
      <c r="B3" s="4" t="inlineStr">
        <is>
          <t xml:space="preserve"> </t>
        </is>
      </c>
    </row>
    <row r="4">
      <c r="A4" s="4" t="inlineStr">
        <is>
          <t>RESULTS FROM OPERATING ACTIVITIES</t>
        </is>
      </c>
      <c r="B4" s="4" t="inlineStr">
        <is>
          <t xml:space="preserve">5 5.1 Amounts in R million Note 2022 2021 2020 Cost of sales (3,741.5) (3,388.2) (2,937.9) Operating costs (a) (3,506.5) (3,122.5) (2,692.1) Movement in gold in process and finished inventories - Gold Bullion 30.4 (25.6) 3.1 Depreciation 9 (267.6) (252.5) (270.8) Change in estimate of environmental rehabilitation 11 2.2 12.4 21.9 (a) The most significant components of operating costs include: Consumable stores (1,014.9) (880.2) (801.0) Labour including short term incentives (649.6) (598.4) (573.0) Electricity (547.3) (488.2) (420.9) Specialist service providers (610.2) (510.7) (447.5) Machine hire (139.0) (127.4) (95.2) Security expenses (133.0) (122.8) (87.8) Water (54.2) (57.1) (47.0) RELATED PARTY FWGR electricity to the FWGR operations for which FWGR is invoiced based on metered usage of water and electricity. FWGR also entered into a smelting loaded carbon receives a fee based on the smelting costs plus 10 % of the smelting costs. Rand Refinery, As consideration for April 11, 2022, Rand Refinery only performs the final refinement and administration of the gold bars delivered. As a result of this, the marketing fee was shareholding in Rand Refinery. All transactions and of the balances charged to related parties. Amounts in R million 2022 2021 2020 Services rendered by related parties and included in operating costs: Supply of water and electricity 1 79.2 68.1 50.0 Gold smelting and related charges 1 19.1 21.1 19.8 Other charges 1 0.3 0.7 1.6 Charges to Sibanye-Stillwater 2 - - (0.2) Gold refining and related charges 3 6.9 6.8 4.9 105.5 96.7 76.1 1 2 3 5 continued 5.2 ACCOUNTING POLICIES Other income is and it can be reliably measured. Other income is generally income earned from transactions outside the course of the Group’s ordinary activities and may include COVID-19 and other insurance payouts, gains on disposal of fair value through profit or loss. Amounts in R million 2022 2021 2020 Gain on disposal of property, plant and equipment 6.6 0.1 0.7 Insurance claim (a) 84.7 - - 91.3 0.1 0.7 (a) Insurance claim During the 2020 financial year, a complex insurance claim process was initiated for business interruption caused by the regulatory lockdowns pursuant to the COVID-19 pandemic. Of the R 84.7 income in profit and loss during the year, R 53.0 June 30, 2022. R 31.7 84.7 - - 5.3 Amounts in R million Note 2022 2021 2020 Included in administration expenses and other costs are the following: Share based payment (expenses)/benefit (18.4) 28.3 (224.1) Cash settled Long-Term CLTI ") scheme 19.1 - 44.3 (218.1) Equity settled Long-Term ELTI ") scheme 19.2 (18.4) (16.0) (6.0) Exploration expenses and transaction costs 1 (15.2) (3.1) (1.4) Other costs and administration expenses 2 (52.8) (39.7) (28.3) 1 Includes exploration expenses of R8.2 million paid to Sibanye-Stillwater for FY 2022. 2 Other costs and administration expenses are mad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Key management personnel remuneration (Details) - ZAR (R) R in Millions</t>
        </is>
      </c>
      <c r="B1" s="2" t="inlineStr">
        <is>
          <t>12 Months Ended</t>
        </is>
      </c>
    </row>
    <row r="2">
      <c r="B2" s="2" t="inlineStr">
        <is>
          <t>Jun. 30, 2022</t>
        </is>
      </c>
      <c r="C2" s="2" t="inlineStr">
        <is>
          <t>Jun. 30, 2021</t>
        </is>
      </c>
      <c r="D2" s="2" t="inlineStr">
        <is>
          <t>Jun. 30, 2020</t>
        </is>
      </c>
    </row>
    <row r="3">
      <c r="A3" s="3" t="inlineStr">
        <is>
          <t>Key management personnel remuneration [abstract]</t>
        </is>
      </c>
      <c r="B3" s="4" t="inlineStr">
        <is>
          <t xml:space="preserve"> </t>
        </is>
      </c>
      <c r="C3" s="4" t="inlineStr">
        <is>
          <t xml:space="preserve"> </t>
        </is>
      </c>
      <c r="D3" s="4" t="inlineStr">
        <is>
          <t xml:space="preserve"> </t>
        </is>
      </c>
    </row>
    <row r="4">
      <c r="A4" s="4" t="inlineStr">
        <is>
          <t>Board fees paid</t>
        </is>
      </c>
      <c r="B4" s="6" t="n">
        <v>7.8</v>
      </c>
      <c r="C4" s="6" t="n">
        <v>7.6</v>
      </c>
      <c r="D4" s="6" t="n">
        <v>6.2</v>
      </c>
    </row>
    <row r="5">
      <c r="A5" s="4" t="inlineStr">
        <is>
          <t>Salaries paid</t>
        </is>
      </c>
      <c r="B5" s="8" t="n">
        <v>82.5</v>
      </c>
      <c r="C5" s="8" t="n">
        <v>75.5</v>
      </c>
      <c r="D5" s="8" t="n">
        <v>67.3</v>
      </c>
    </row>
    <row r="6">
      <c r="A6" s="4" t="inlineStr">
        <is>
          <t>Short term incentives relating to this cycle</t>
        </is>
      </c>
      <c r="B6" s="8" t="n">
        <v>84.09999999999999</v>
      </c>
      <c r="C6" s="8" t="n">
        <v>73.8</v>
      </c>
      <c r="D6" s="8" t="n">
        <v>63.6</v>
      </c>
    </row>
    <row r="7">
      <c r="A7" s="4" t="inlineStr">
        <is>
          <t>Market value of long-term incentives vested and transferred</t>
        </is>
      </c>
      <c r="B7" s="8" t="n">
        <v>40.1</v>
      </c>
      <c r="C7" s="5" t="n">
        <v>0</v>
      </c>
      <c r="D7" s="5" t="n">
        <v>0</v>
      </c>
    </row>
    <row r="8">
      <c r="A8" s="4" t="inlineStr">
        <is>
          <t>Long term incentives paid during the cycle</t>
        </is>
      </c>
      <c r="B8" s="5" t="n">
        <v>0</v>
      </c>
      <c r="C8" s="8" t="n">
        <v>183.3</v>
      </c>
      <c r="D8" s="8" t="n">
        <v>41.5</v>
      </c>
    </row>
    <row r="9">
      <c r="A9" s="4" t="inlineStr">
        <is>
          <t>Total short term compensation</t>
        </is>
      </c>
      <c r="B9" s="6" t="n">
        <v>214.5</v>
      </c>
      <c r="C9" s="6" t="n">
        <v>340.2</v>
      </c>
      <c r="D9" s="6" t="n">
        <v>17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EMPLOYEE BENEFITS - Narrative (Details)</t>
        </is>
      </c>
      <c r="B1" s="2" t="inlineStr">
        <is>
          <t>12 Months Ended</t>
        </is>
      </c>
    </row>
    <row r="2">
      <c r="B2" s="2" t="inlineStr">
        <is>
          <t>Jun. 30, 2022</t>
        </is>
      </c>
    </row>
    <row r="3">
      <c r="A3" s="3" t="inlineStr">
        <is>
          <t>Disclosure of terms and conditions of share-based payment arrangement [line items]</t>
        </is>
      </c>
      <c r="B3" s="4" t="inlineStr">
        <is>
          <t xml:space="preserve"> </t>
        </is>
      </c>
    </row>
    <row r="4">
      <c r="A4" s="4" t="inlineStr">
        <is>
          <t>Percentage of performance shares of the total conditional shares awarded</t>
        </is>
      </c>
      <c r="B4" s="12" t="n">
        <v>0.8</v>
      </c>
    </row>
    <row r="5">
      <c r="A5" s="4" t="inlineStr">
        <is>
          <t>Percentage of retention shares of the total conditional shares awarded</t>
        </is>
      </c>
      <c r="B5" s="12" t="n">
        <v>0.2</v>
      </c>
    </row>
    <row r="6">
      <c r="A6" s="4" t="inlineStr">
        <is>
          <t>Percentage of retention share condition on continuous employment vesting date</t>
        </is>
      </c>
      <c r="B6" s="12" t="n">
        <v>1</v>
      </c>
    </row>
    <row r="7">
      <c r="A7" s="4" t="inlineStr">
        <is>
          <t>Hurdle rate</t>
        </is>
      </c>
      <c r="B7" s="12" t="n">
        <v>0.15</v>
      </c>
    </row>
    <row r="8">
      <c r="A8" s="4" t="inlineStr">
        <is>
          <t>Percentage of performance shares linked to condition of hurdle rate</t>
        </is>
      </c>
      <c r="B8" s="12" t="n">
        <v>0.5</v>
      </c>
    </row>
    <row r="9">
      <c r="A9" s="4" t="inlineStr">
        <is>
          <t>Percentage of performance shares linked to condition of peer group performance</t>
        </is>
      </c>
      <c r="B9" s="12" t="n">
        <v>0.5</v>
      </c>
    </row>
    <row r="10">
      <c r="A10" s="4" t="inlineStr">
        <is>
          <t>Phantom shares [Member]</t>
        </is>
      </c>
      <c r="B10" s="4" t="inlineStr">
        <is>
          <t xml:space="preserve"> </t>
        </is>
      </c>
    </row>
    <row r="11">
      <c r="A11" s="3" t="inlineStr">
        <is>
          <t>Disclosure of terms and conditions of share-based payment arrangement [line items]</t>
        </is>
      </c>
      <c r="B11" s="4" t="inlineStr">
        <is>
          <t xml:space="preserve"> </t>
        </is>
      </c>
    </row>
    <row r="12">
      <c r="A12" s="4" t="inlineStr">
        <is>
          <t>Finite term of incentive term</t>
        </is>
      </c>
      <c r="B12" s="4" t="inlineStr">
        <is>
          <t>P5Y</t>
        </is>
      </c>
    </row>
    <row r="13">
      <c r="A13" s="4" t="inlineStr">
        <is>
          <t>Percentage of shares vested in tranches third anniversary</t>
        </is>
      </c>
      <c r="B13" s="12" t="n">
        <v>0.2</v>
      </c>
    </row>
    <row r="14">
      <c r="A14" s="4" t="inlineStr">
        <is>
          <t>Percentage of shares vested in tranches fourth anniversary</t>
        </is>
      </c>
      <c r="B14" s="12" t="n">
        <v>0.3</v>
      </c>
    </row>
    <row r="15">
      <c r="A15" s="4" t="inlineStr">
        <is>
          <t>Percentage of shares vested in tranches fifth anniversary</t>
        </is>
      </c>
      <c r="B15" s="12" t="n">
        <v>0.5</v>
      </c>
    </row>
    <row r="16">
      <c r="A16" s="4" t="inlineStr">
        <is>
          <t>Conditional shares [member]</t>
        </is>
      </c>
      <c r="B16" s="4" t="inlineStr">
        <is>
          <t xml:space="preserve"> </t>
        </is>
      </c>
    </row>
    <row r="17">
      <c r="A17" s="3" t="inlineStr">
        <is>
          <t>Disclosure of terms and conditions of share-based payment arrangement [line items]</t>
        </is>
      </c>
      <c r="B17" s="4" t="inlineStr">
        <is>
          <t xml:space="preserve"> </t>
        </is>
      </c>
    </row>
    <row r="18">
      <c r="A18" s="4" t="inlineStr">
        <is>
          <t>Vesting period of shares</t>
        </is>
      </c>
      <c r="B18"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CAPITAL MANAGEMENT - Narrative (Details) R in Millions</t>
        </is>
      </c>
      <c r="B1" s="2" t="inlineStr">
        <is>
          <t>12 Months Ended</t>
        </is>
      </c>
    </row>
    <row r="2">
      <c r="B2" s="2" t="inlineStr">
        <is>
          <t>Jun. 30, 2022</t>
        </is>
      </c>
      <c r="C2" s="2" t="inlineStr">
        <is>
          <t>Sep. 30, 2020 ZAR (R)</t>
        </is>
      </c>
      <c r="D2" s="2" t="inlineStr">
        <is>
          <t>Dec. 31, 2018 ZAR (R)</t>
        </is>
      </c>
    </row>
    <row r="3">
      <c r="A3" s="4" t="inlineStr">
        <is>
          <t>Bottom of Range [member]</t>
        </is>
      </c>
      <c r="B3" s="4" t="inlineStr">
        <is>
          <t xml:space="preserve"> </t>
        </is>
      </c>
      <c r="C3" s="4" t="inlineStr">
        <is>
          <t xml:space="preserve"> </t>
        </is>
      </c>
      <c r="D3" s="4" t="inlineStr">
        <is>
          <t xml:space="preserve"> </t>
        </is>
      </c>
    </row>
    <row r="4">
      <c r="A4" s="3" t="inlineStr">
        <is>
          <t>Disclosure of objectives, policies and processes for managing capital [line items]</t>
        </is>
      </c>
      <c r="B4" s="4" t="inlineStr">
        <is>
          <t xml:space="preserve"> </t>
        </is>
      </c>
      <c r="C4" s="4" t="inlineStr">
        <is>
          <t xml:space="preserve"> </t>
        </is>
      </c>
      <c r="D4" s="4" t="inlineStr">
        <is>
          <t xml:space="preserve"> </t>
        </is>
      </c>
    </row>
    <row r="5">
      <c r="A5" s="4" t="inlineStr">
        <is>
          <t>Interest coverage ratio</t>
        </is>
      </c>
      <c r="B5" s="10" t="n">
        <v>0.25</v>
      </c>
      <c r="C5" s="4" t="inlineStr">
        <is>
          <t xml:space="preserve"> </t>
        </is>
      </c>
      <c r="D5" s="4" t="inlineStr">
        <is>
          <t xml:space="preserve"> </t>
        </is>
      </c>
    </row>
    <row r="6">
      <c r="A6" s="4" t="inlineStr">
        <is>
          <t>Top of range [member]</t>
        </is>
      </c>
      <c r="B6" s="4" t="inlineStr">
        <is>
          <t xml:space="preserve"> </t>
        </is>
      </c>
      <c r="C6" s="4" t="inlineStr">
        <is>
          <t xml:space="preserve"> </t>
        </is>
      </c>
      <c r="D6" s="4" t="inlineStr">
        <is>
          <t xml:space="preserve"> </t>
        </is>
      </c>
    </row>
    <row r="7">
      <c r="A7" s="3" t="inlineStr">
        <is>
          <t>Disclosure of objectives, policies and processes for managing capital [line items]</t>
        </is>
      </c>
      <c r="B7" s="4" t="inlineStr">
        <is>
          <t xml:space="preserve"> </t>
        </is>
      </c>
      <c r="C7" s="4" t="inlineStr">
        <is>
          <t xml:space="preserve"> </t>
        </is>
      </c>
      <c r="D7" s="4" t="inlineStr">
        <is>
          <t xml:space="preserve"> </t>
        </is>
      </c>
    </row>
    <row r="8">
      <c r="A8" s="4" t="inlineStr">
        <is>
          <t>Debt ratio</t>
        </is>
      </c>
      <c r="B8" s="10" t="n">
        <v>0.5</v>
      </c>
      <c r="C8" s="4" t="inlineStr">
        <is>
          <t xml:space="preserve"> </t>
        </is>
      </c>
      <c r="D8" s="4" t="inlineStr">
        <is>
          <t xml:space="preserve"> </t>
        </is>
      </c>
    </row>
    <row r="9">
      <c r="A9" s="4" t="inlineStr">
        <is>
          <t>Committed revolving credit facility (RCF) [member] | Guarantee Ekurhuleni Local Municipality [member]</t>
        </is>
      </c>
      <c r="B9" s="4" t="inlineStr">
        <is>
          <t xml:space="preserve"> </t>
        </is>
      </c>
      <c r="C9" s="4" t="inlineStr">
        <is>
          <t xml:space="preserve"> </t>
        </is>
      </c>
      <c r="D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row>
    <row r="11">
      <c r="A11" s="4" t="inlineStr">
        <is>
          <t>Undrawn Borrowing Facilities</t>
        </is>
      </c>
      <c r="B11" s="4" t="inlineStr">
        <is>
          <t xml:space="preserve"> </t>
        </is>
      </c>
      <c r="C11" s="4" t="inlineStr">
        <is>
          <t xml:space="preserve"> </t>
        </is>
      </c>
      <c r="D11" s="7" t="n">
        <v>125</v>
      </c>
    </row>
    <row r="12">
      <c r="A12" s="4" t="inlineStr">
        <is>
          <t>Uncommitted revolving credit facility (RCF) [member]</t>
        </is>
      </c>
      <c r="B12" s="4" t="inlineStr">
        <is>
          <t xml:space="preserve"> </t>
        </is>
      </c>
      <c r="C12" s="4" t="inlineStr">
        <is>
          <t xml:space="preserve"> </t>
        </is>
      </c>
      <c r="D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row>
    <row r="14">
      <c r="A14" s="4" t="inlineStr">
        <is>
          <t>Borrowings, maturity</t>
        </is>
      </c>
      <c r="B14" s="4" t="inlineStr">
        <is>
          <t>September 14, 2022</t>
        </is>
      </c>
      <c r="C14" s="4" t="inlineStr">
        <is>
          <t xml:space="preserve"> </t>
        </is>
      </c>
      <c r="D14" s="4" t="inlineStr">
        <is>
          <t xml:space="preserve"> </t>
        </is>
      </c>
    </row>
    <row r="15">
      <c r="A15" s="4" t="inlineStr">
        <is>
          <t>Uncommitted revolving credit facility (RCF) [member] | Bottom of Range [member]</t>
        </is>
      </c>
      <c r="B15" s="4" t="inlineStr">
        <is>
          <t xml:space="preserve"> </t>
        </is>
      </c>
      <c r="C15" s="4" t="inlineStr">
        <is>
          <t xml:space="preserve"> </t>
        </is>
      </c>
      <c r="D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row>
    <row r="17">
      <c r="A17" s="4" t="inlineStr">
        <is>
          <t>Undrawn Borrowing Facilities</t>
        </is>
      </c>
      <c r="B17" s="4" t="inlineStr">
        <is>
          <t xml:space="preserve"> </t>
        </is>
      </c>
      <c r="C17" s="7" t="n">
        <v>200</v>
      </c>
      <c r="D17" s="4" t="inlineStr">
        <is>
          <t xml:space="preserve"> </t>
        </is>
      </c>
    </row>
    <row r="18">
      <c r="A18" s="4" t="inlineStr">
        <is>
          <t>Increase (decrease) to interest rate margin</t>
        </is>
      </c>
      <c r="B18" s="11" t="n">
        <v>0.0275</v>
      </c>
      <c r="C18" s="4" t="inlineStr">
        <is>
          <t xml:space="preserve"> </t>
        </is>
      </c>
      <c r="D18" s="4" t="inlineStr">
        <is>
          <t xml:space="preserve"> </t>
        </is>
      </c>
    </row>
    <row r="19">
      <c r="A19" s="4" t="inlineStr">
        <is>
          <t>Uncommitted revolving credit facility (RCF) [member] | Top of range [member]</t>
        </is>
      </c>
      <c r="B19" s="4" t="inlineStr">
        <is>
          <t xml:space="preserve"> </t>
        </is>
      </c>
      <c r="C19" s="4" t="inlineStr">
        <is>
          <t xml:space="preserve"> </t>
        </is>
      </c>
      <c r="D19" s="4" t="inlineStr">
        <is>
          <t xml:space="preserve"> </t>
        </is>
      </c>
    </row>
    <row r="20">
      <c r="A20" s="3" t="inlineStr">
        <is>
          <t>Disclosure of objectives, policies and processes for managing capital [line items]</t>
        </is>
      </c>
      <c r="B20" s="4" t="inlineStr">
        <is>
          <t xml:space="preserve"> </t>
        </is>
      </c>
      <c r="C20" s="4" t="inlineStr">
        <is>
          <t xml:space="preserve"> </t>
        </is>
      </c>
      <c r="D20" s="4" t="inlineStr">
        <is>
          <t xml:space="preserve"> </t>
        </is>
      </c>
    </row>
    <row r="21">
      <c r="A21" s="4" t="inlineStr">
        <is>
          <t>Undrawn Borrowing Facilities</t>
        </is>
      </c>
      <c r="B21" s="4" t="inlineStr">
        <is>
          <t xml:space="preserve"> </t>
        </is>
      </c>
      <c r="C21" s="7" t="n">
        <v>300</v>
      </c>
      <c r="D21" s="4" t="inlineStr">
        <is>
          <t xml:space="preserve"> </t>
        </is>
      </c>
    </row>
    <row r="22">
      <c r="A22" s="4" t="inlineStr">
        <is>
          <t>Increase (decrease) to interest rate margin</t>
        </is>
      </c>
      <c r="B22" s="11" t="n">
        <v>0.0325</v>
      </c>
      <c r="C22" s="4" t="inlineStr">
        <is>
          <t xml:space="preserve"> </t>
        </is>
      </c>
      <c r="D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ated share capital (Details) - ZAR (R) R / shares in Units, R in Millions</t>
        </is>
      </c>
      <c r="B1" s="2" t="inlineStr">
        <is>
          <t>12 Months Ended</t>
        </is>
      </c>
    </row>
    <row r="2">
      <c r="B2" s="2" t="inlineStr">
        <is>
          <t>Jun. 30, 2022</t>
        </is>
      </c>
      <c r="C2" s="2" t="inlineStr">
        <is>
          <t>Jun. 30, 2021</t>
        </is>
      </c>
      <c r="D2" s="2" t="inlineStr">
        <is>
          <t>Jun. 30, 2020</t>
        </is>
      </c>
    </row>
    <row r="3">
      <c r="A3" s="3" t="inlineStr">
        <is>
          <t>Issued share capital:</t>
        </is>
      </c>
      <c r="B3" s="4" t="inlineStr">
        <is>
          <t xml:space="preserve"> </t>
        </is>
      </c>
      <c r="C3" s="4" t="inlineStr">
        <is>
          <t xml:space="preserve"> </t>
        </is>
      </c>
      <c r="D3" s="4" t="inlineStr">
        <is>
          <t xml:space="preserve"> </t>
        </is>
      </c>
    </row>
    <row r="4">
      <c r="A4" s="4" t="inlineStr">
        <is>
          <t>Total share capital</t>
        </is>
      </c>
      <c r="B4" s="6" t="n">
        <v>6173.3</v>
      </c>
      <c r="C4" s="6" t="n">
        <v>6157.9</v>
      </c>
      <c r="D4" s="6" t="n">
        <v>6157.9</v>
      </c>
    </row>
    <row r="5">
      <c r="A5" s="4" t="inlineStr">
        <is>
          <t>Ordinary shar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Authorised share capital, number of shares</t>
        </is>
      </c>
      <c r="B7" s="5" t="n">
        <v>1500000000</v>
      </c>
      <c r="C7" s="5" t="n">
        <v>1500000000</v>
      </c>
      <c r="D7" s="5" t="n">
        <v>1500000000</v>
      </c>
    </row>
    <row r="8">
      <c r="A8" s="4" t="inlineStr">
        <is>
          <t>Value per share</t>
        </is>
      </c>
      <c r="B8" s="7" t="n">
        <v>0</v>
      </c>
      <c r="C8" s="7" t="n">
        <v>0</v>
      </c>
      <c r="D8" s="7" t="n">
        <v>0</v>
      </c>
    </row>
    <row r="9">
      <c r="A9" s="3" t="inlineStr">
        <is>
          <t>Issued share capital:</t>
        </is>
      </c>
      <c r="B9" s="4" t="inlineStr">
        <is>
          <t xml:space="preserve"> </t>
        </is>
      </c>
      <c r="C9" s="4" t="inlineStr">
        <is>
          <t xml:space="preserve"> </t>
        </is>
      </c>
      <c r="D9" s="4" t="inlineStr">
        <is>
          <t xml:space="preserve"> </t>
        </is>
      </c>
    </row>
    <row r="10">
      <c r="A10" s="4" t="inlineStr">
        <is>
          <t>Number of issued share capital</t>
        </is>
      </c>
      <c r="B10" s="5" t="n">
        <v>864588711</v>
      </c>
      <c r="C10" s="5" t="n">
        <v>864588711</v>
      </c>
      <c r="D10" s="5" t="n">
        <v>864588711</v>
      </c>
    </row>
    <row r="11">
      <c r="A11" s="4" t="inlineStr">
        <is>
          <t>Total share capital</t>
        </is>
      </c>
      <c r="B11" s="6" t="n">
        <v>6208.4</v>
      </c>
      <c r="C11" s="6" t="n">
        <v>6208.4</v>
      </c>
      <c r="D11" s="6" t="n">
        <v>6208.4</v>
      </c>
    </row>
    <row r="12">
      <c r="A12" s="4" t="inlineStr">
        <is>
          <t>Preference shar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uthorised share capital, number of shares</t>
        </is>
      </c>
      <c r="B14" s="5" t="n">
        <v>5000000</v>
      </c>
      <c r="C14" s="5" t="n">
        <v>5000000</v>
      </c>
      <c r="D14" s="5" t="n">
        <v>5000000</v>
      </c>
    </row>
    <row r="15">
      <c r="A15" s="4" t="inlineStr">
        <is>
          <t>Value per share</t>
        </is>
      </c>
      <c r="B15" s="14" t="n">
        <v>0.1</v>
      </c>
      <c r="C15" s="14" t="n">
        <v>0.1</v>
      </c>
      <c r="D15" s="14" t="n">
        <v>0.1</v>
      </c>
    </row>
    <row r="16">
      <c r="A16" s="4" t="inlineStr">
        <is>
          <t>Authorised share capital value</t>
        </is>
      </c>
      <c r="B16" s="6" t="n">
        <v>0.5</v>
      </c>
      <c r="C16" s="6" t="n">
        <v>0.5</v>
      </c>
      <c r="D16" s="6" t="n">
        <v>0.5</v>
      </c>
    </row>
    <row r="17">
      <c r="A17" s="3" t="inlineStr">
        <is>
          <t>Issued share capital:</t>
        </is>
      </c>
      <c r="B17" s="4" t="inlineStr">
        <is>
          <t xml:space="preserve"> </t>
        </is>
      </c>
      <c r="C17" s="4" t="inlineStr">
        <is>
          <t xml:space="preserve"> </t>
        </is>
      </c>
      <c r="D17" s="4" t="inlineStr">
        <is>
          <t xml:space="preserve"> </t>
        </is>
      </c>
    </row>
    <row r="18">
      <c r="A18" s="4" t="inlineStr">
        <is>
          <t>Number of issued share capital</t>
        </is>
      </c>
      <c r="B18" s="5" t="n">
        <v>5000000</v>
      </c>
      <c r="C18" s="5" t="n">
        <v>5000000</v>
      </c>
      <c r="D18" s="5" t="n">
        <v>5000000</v>
      </c>
    </row>
    <row r="19">
      <c r="A19" s="4" t="inlineStr">
        <is>
          <t>Total share capital</t>
        </is>
      </c>
      <c r="B19" s="6" t="n">
        <v>0.5</v>
      </c>
      <c r="C19" s="6" t="n">
        <v>0.5</v>
      </c>
      <c r="D19" s="6" t="n">
        <v>0.5</v>
      </c>
    </row>
    <row r="20">
      <c r="A20" s="4" t="inlineStr">
        <is>
          <t>Treasury shares [member]</t>
        </is>
      </c>
      <c r="B20" s="4" t="inlineStr">
        <is>
          <t xml:space="preserve"> </t>
        </is>
      </c>
      <c r="C20" s="4" t="inlineStr">
        <is>
          <t xml:space="preserve"> </t>
        </is>
      </c>
      <c r="D20" s="4" t="inlineStr">
        <is>
          <t xml:space="preserve"> </t>
        </is>
      </c>
    </row>
    <row r="21">
      <c r="A21" s="3" t="inlineStr">
        <is>
          <t>Issued share capital:</t>
        </is>
      </c>
      <c r="B21" s="4" t="inlineStr">
        <is>
          <t xml:space="preserve"> </t>
        </is>
      </c>
      <c r="C21" s="4" t="inlineStr">
        <is>
          <t xml:space="preserve"> </t>
        </is>
      </c>
      <c r="D21" s="4" t="inlineStr">
        <is>
          <t xml:space="preserve"> </t>
        </is>
      </c>
    </row>
    <row r="22">
      <c r="A22" s="4" t="inlineStr">
        <is>
          <t>Number of issued share capital</t>
        </is>
      </c>
      <c r="B22" s="5" t="n">
        <v>6612266</v>
      </c>
      <c r="C22" s="5" t="n">
        <v>9474920</v>
      </c>
      <c r="D22" s="5" t="n">
        <v>9474920</v>
      </c>
    </row>
    <row r="23">
      <c r="A23" s="4" t="inlineStr">
        <is>
          <t>Treasury Shares</t>
        </is>
      </c>
      <c r="B23" s="6" t="n">
        <v>-35.6</v>
      </c>
      <c r="C23" s="7" t="n">
        <v>-51</v>
      </c>
      <c r="D23" s="7" t="n">
        <v>-51</v>
      </c>
    </row>
    <row r="24">
      <c r="A24" s="4" t="inlineStr">
        <is>
          <t>Treasury shares [member] | Ergo Mining Operations Proprietary Limited [Member]</t>
        </is>
      </c>
      <c r="B24" s="4" t="inlineStr">
        <is>
          <t xml:space="preserve"> </t>
        </is>
      </c>
      <c r="C24" s="4" t="inlineStr">
        <is>
          <t xml:space="preserve"> </t>
        </is>
      </c>
      <c r="D24" s="4" t="inlineStr">
        <is>
          <t xml:space="preserve"> </t>
        </is>
      </c>
    </row>
    <row r="25">
      <c r="A25" s="3" t="inlineStr">
        <is>
          <t>Issued share capital:</t>
        </is>
      </c>
      <c r="B25" s="4" t="inlineStr">
        <is>
          <t xml:space="preserve"> </t>
        </is>
      </c>
      <c r="C25" s="4" t="inlineStr">
        <is>
          <t xml:space="preserve"> </t>
        </is>
      </c>
      <c r="D25" s="4" t="inlineStr">
        <is>
          <t xml:space="preserve"> </t>
        </is>
      </c>
    </row>
    <row r="26">
      <c r="A26" s="4" t="inlineStr">
        <is>
          <t>Treasury shares acquired</t>
        </is>
      </c>
      <c r="B26" s="5" t="n">
        <v>0</v>
      </c>
      <c r="C26" s="5" t="n">
        <v>0</v>
      </c>
      <c r="D26" s="5" t="n">
        <v>0</v>
      </c>
    </row>
    <row r="27">
      <c r="A27" s="4" t="inlineStr">
        <is>
          <t>Number of shares sold or disposed of</t>
        </is>
      </c>
      <c r="B27" s="5" t="n">
        <v>2862654</v>
      </c>
      <c r="C27" s="4" t="inlineStr">
        <is>
          <t xml:space="preserve"> </t>
        </is>
      </c>
      <c r="D27" s="4" t="inlineStr">
        <is>
          <t xml:space="preserve"> </t>
        </is>
      </c>
    </row>
    <row r="28">
      <c r="A28" s="4" t="inlineStr">
        <is>
          <t>Proceeds from sale or issue of treasury shares</t>
        </is>
      </c>
      <c r="B28" s="4" t="inlineStr">
        <is>
          <t xml:space="preserve"> </t>
        </is>
      </c>
      <c r="C28" s="4" t="inlineStr">
        <is>
          <t xml:space="preserve"> </t>
        </is>
      </c>
      <c r="D28" s="4" t="inlineStr">
        <is>
          <t xml:space="preserve"> </t>
        </is>
      </c>
    </row>
    <row r="29">
      <c r="A29" s="4" t="inlineStr">
        <is>
          <t>Average cost of the treasury shares</t>
        </is>
      </c>
      <c r="B29" s="6" t="n">
        <v>15.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Dividends (Details) - ZAR (R) R / shares in Units, R in Millions</t>
        </is>
      </c>
      <c r="D1" s="2" t="inlineStr">
        <is>
          <t>12 Months Ended</t>
        </is>
      </c>
    </row>
    <row r="2">
      <c r="B2" s="2" t="inlineStr">
        <is>
          <t>Sep. 26, 2022</t>
        </is>
      </c>
      <c r="C2" s="2" t="inlineStr">
        <is>
          <t>Aug. 24, 2022</t>
        </is>
      </c>
      <c r="D2" s="2" t="inlineStr">
        <is>
          <t>Jun. 30, 2022</t>
        </is>
      </c>
      <c r="E2" s="2" t="inlineStr">
        <is>
          <t>Jun. 30, 2021</t>
        </is>
      </c>
      <c r="F2" s="2" t="inlineStr">
        <is>
          <t>Jun. 30, 2020</t>
        </is>
      </c>
    </row>
    <row r="3">
      <c r="A3" s="3" t="inlineStr">
        <is>
          <t>Dividends paid during the year net of treasu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 cents per share, prior year final dividend</t>
        </is>
      </c>
      <c r="B4" s="4" t="inlineStr">
        <is>
          <t xml:space="preserve"> </t>
        </is>
      </c>
      <c r="C4" s="4" t="inlineStr">
        <is>
          <t xml:space="preserve"> </t>
        </is>
      </c>
      <c r="D4" s="14" t="n">
        <v>0.4</v>
      </c>
      <c r="E4" s="14" t="n">
        <v>0.35</v>
      </c>
      <c r="F4" s="14" t="n">
        <v>0.2</v>
      </c>
    </row>
    <row r="5">
      <c r="A5" s="4" t="inlineStr">
        <is>
          <t>Final dividend</t>
        </is>
      </c>
      <c r="B5" s="4" t="inlineStr">
        <is>
          <t xml:space="preserve"> </t>
        </is>
      </c>
      <c r="C5" s="4" t="inlineStr">
        <is>
          <t xml:space="preserve"> </t>
        </is>
      </c>
      <c r="D5" s="7" t="n">
        <v>342</v>
      </c>
      <c r="E5" s="6" t="n">
        <v>299.3</v>
      </c>
      <c r="F5" s="6" t="n">
        <v>137.5</v>
      </c>
    </row>
    <row r="6">
      <c r="A6" s="4" t="inlineStr">
        <is>
          <t>Total dividends</t>
        </is>
      </c>
      <c r="B6" s="4" t="inlineStr">
        <is>
          <t xml:space="preserve"> </t>
        </is>
      </c>
      <c r="C6" s="4" t="inlineStr">
        <is>
          <t xml:space="preserve"> </t>
        </is>
      </c>
      <c r="D6" s="6" t="n">
        <v>513.6</v>
      </c>
      <c r="E6" s="6" t="n">
        <v>641.3</v>
      </c>
      <c r="F6" s="6" t="n">
        <v>565.1</v>
      </c>
    </row>
    <row r="7">
      <c r="A7" s="4" t="inlineStr">
        <is>
          <t>Fir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id during the year net of treasur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im dividend SA cents per share</t>
        </is>
      </c>
      <c r="B9" s="4" t="inlineStr">
        <is>
          <t xml:space="preserve"> </t>
        </is>
      </c>
      <c r="C9" s="4" t="inlineStr">
        <is>
          <t xml:space="preserve"> </t>
        </is>
      </c>
      <c r="D9" s="14" t="n">
        <v>0.2</v>
      </c>
      <c r="E9" s="14" t="n">
        <v>0.4</v>
      </c>
      <c r="F9" s="14" t="n">
        <v>0.25</v>
      </c>
    </row>
    <row r="10">
      <c r="A10" s="4" t="inlineStr">
        <is>
          <t>Interim dividend</t>
        </is>
      </c>
      <c r="B10" s="4" t="inlineStr">
        <is>
          <t xml:space="preserve"> </t>
        </is>
      </c>
      <c r="C10" s="4" t="inlineStr">
        <is>
          <t xml:space="preserve"> </t>
        </is>
      </c>
      <c r="D10" s="6" t="n">
        <v>171.6</v>
      </c>
      <c r="E10" s="7" t="n">
        <v>342</v>
      </c>
      <c r="F10" s="6" t="n">
        <v>213.8</v>
      </c>
    </row>
    <row r="11">
      <c r="A11" s="4" t="inlineStr">
        <is>
          <t>Seco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paid during the year net of treasu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im dividend SA cents per share</t>
        </is>
      </c>
      <c r="B13" s="4" t="inlineStr">
        <is>
          <t xml:space="preserve"> </t>
        </is>
      </c>
      <c r="C13" s="4" t="inlineStr">
        <is>
          <t xml:space="preserve"> </t>
        </is>
      </c>
      <c r="D13" s="7" t="n">
        <v>0</v>
      </c>
      <c r="E13" s="7" t="n">
        <v>0</v>
      </c>
      <c r="F13" s="14" t="n">
        <v>0.25</v>
      </c>
    </row>
    <row r="14">
      <c r="A14" s="4" t="inlineStr">
        <is>
          <t>Interim dividend</t>
        </is>
      </c>
      <c r="B14" s="4" t="inlineStr">
        <is>
          <t xml:space="preserve"> </t>
        </is>
      </c>
      <c r="C14" s="4" t="inlineStr">
        <is>
          <t xml:space="preserve"> </t>
        </is>
      </c>
      <c r="D14" s="7" t="n">
        <v>0</v>
      </c>
      <c r="E14" s="7" t="n">
        <v>0</v>
      </c>
      <c r="F14" s="6" t="n">
        <v>213.8</v>
      </c>
    </row>
    <row r="15">
      <c r="A15" s="4" t="inlineStr">
        <is>
          <t>Major ordinary share transac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per share approved by directors</t>
        </is>
      </c>
      <c r="B17" s="4" t="inlineStr">
        <is>
          <t xml:space="preserve"> </t>
        </is>
      </c>
      <c r="C17" s="14" t="n">
        <v>0.4</v>
      </c>
      <c r="D17" s="14" t="n">
        <v>0.4</v>
      </c>
      <c r="E17" s="4" t="inlineStr">
        <is>
          <t xml:space="preserve"> </t>
        </is>
      </c>
      <c r="F17" s="4" t="inlineStr">
        <is>
          <t xml:space="preserve"> </t>
        </is>
      </c>
    </row>
    <row r="18">
      <c r="A18" s="4" t="inlineStr">
        <is>
          <t>Dividends proposed or declared before financial statements authorised for issue but not recognised as distribution to owners</t>
        </is>
      </c>
      <c r="B18" s="4" t="inlineStr">
        <is>
          <t xml:space="preserve"> </t>
        </is>
      </c>
      <c r="C18" s="7" t="n">
        <v>342</v>
      </c>
      <c r="D18" s="7" t="n">
        <v>342</v>
      </c>
      <c r="E18" s="4" t="inlineStr">
        <is>
          <t xml:space="preserve"> </t>
        </is>
      </c>
      <c r="F18" s="4" t="inlineStr">
        <is>
          <t xml:space="preserve"> </t>
        </is>
      </c>
    </row>
    <row r="19">
      <c r="A19" s="3" t="inlineStr">
        <is>
          <t>Dividends paid during the year net of treasu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ividends</t>
        </is>
      </c>
      <c r="B20" s="7" t="n">
        <v>342</v>
      </c>
      <c r="C20" s="4" t="inlineStr">
        <is>
          <t xml:space="preserve"> </t>
        </is>
      </c>
      <c r="D20" s="4" t="inlineStr">
        <is>
          <t xml:space="preserve"> </t>
        </is>
      </c>
      <c r="E20" s="4" t="inlineStr">
        <is>
          <t xml:space="preserve"> </t>
        </is>
      </c>
      <c r="F20" s="4" t="inlineStr">
        <is>
          <t xml:space="preserve"> </t>
        </is>
      </c>
    </row>
    <row r="21">
      <c r="A21" s="4" t="inlineStr">
        <is>
          <t>Treasury shares [member] | Ergo Mining Operations Proprietary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easury shares acquired</t>
        </is>
      </c>
      <c r="B23" s="4" t="inlineStr">
        <is>
          <t xml:space="preserve"> </t>
        </is>
      </c>
      <c r="C23" s="4" t="inlineStr">
        <is>
          <t xml:space="preserve"> </t>
        </is>
      </c>
      <c r="D23" s="5" t="n">
        <v>0</v>
      </c>
      <c r="E23" s="5" t="n">
        <v>0</v>
      </c>
      <c r="F23" s="5" t="n">
        <v>0</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OPERATING SEGMENTS (Details) - ZAR (R)</t>
        </is>
      </c>
      <c r="B1" s="2" t="inlineStr">
        <is>
          <t>12 Months Ended</t>
        </is>
      </c>
    </row>
    <row r="2">
      <c r="B2" s="2" t="inlineStr">
        <is>
          <t>Jun. 30, 2022</t>
        </is>
      </c>
      <c r="C2" s="2" t="inlineStr">
        <is>
          <t>Jun. 30, 2021</t>
        </is>
      </c>
      <c r="D2" s="2" t="inlineStr">
        <is>
          <t>Jun. 30, 2020</t>
        </is>
      </c>
    </row>
    <row r="3">
      <c r="A3" s="3" t="inlineStr">
        <is>
          <t>Financial performance</t>
        </is>
      </c>
      <c r="B3" s="4" t="inlineStr">
        <is>
          <t xml:space="preserve"> </t>
        </is>
      </c>
      <c r="C3" s="4" t="inlineStr">
        <is>
          <t xml:space="preserve"> </t>
        </is>
      </c>
      <c r="D3" s="4" t="inlineStr">
        <is>
          <t xml:space="preserve"> </t>
        </is>
      </c>
    </row>
    <row r="4">
      <c r="A4" s="4" t="inlineStr">
        <is>
          <t>Revenue (External)</t>
        </is>
      </c>
      <c r="B4" s="7" t="n">
        <v>5118500000</v>
      </c>
      <c r="C4" s="7" t="n">
        <v>5269000000</v>
      </c>
      <c r="D4" s="7" t="n">
        <v>4185000000</v>
      </c>
    </row>
    <row r="5">
      <c r="A5" s="4" t="inlineStr">
        <is>
          <t>Cash operating costs</t>
        </is>
      </c>
      <c r="B5" s="5" t="n">
        <v>-3463800000</v>
      </c>
      <c r="C5" s="5" t="n">
        <v>-3072700000</v>
      </c>
      <c r="D5" s="5" t="n">
        <v>-2626000000</v>
      </c>
    </row>
    <row r="6">
      <c r="A6" s="4" t="inlineStr">
        <is>
          <t>Movement in gold in process and finished inventories - Gold Bullion</t>
        </is>
      </c>
      <c r="B6" s="5" t="n">
        <v>30400000</v>
      </c>
      <c r="C6" s="5" t="n">
        <v>-25600000</v>
      </c>
      <c r="D6" s="5" t="n">
        <v>3100000</v>
      </c>
    </row>
    <row r="7">
      <c r="A7" s="4" t="inlineStr">
        <is>
          <t>Segment operating profit</t>
        </is>
      </c>
      <c r="B7" s="5" t="n">
        <v>1685100000</v>
      </c>
      <c r="C7" s="5" t="n">
        <v>2170700000</v>
      </c>
      <c r="D7" s="5" t="n">
        <v>1562100000</v>
      </c>
    </row>
    <row r="8">
      <c r="A8" s="4" t="inlineStr">
        <is>
          <t>Additions to property, plant and equipment</t>
        </is>
      </c>
      <c r="B8" s="5" t="n">
        <v>-598400000</v>
      </c>
      <c r="C8" s="5" t="n">
        <v>-395700000</v>
      </c>
      <c r="D8" s="5" t="n">
        <v>-182700000</v>
      </c>
    </row>
    <row r="9">
      <c r="A9" s="4" t="inlineStr">
        <is>
          <t>Segment operating profit</t>
        </is>
      </c>
      <c r="B9" s="5" t="n">
        <v>1685100000</v>
      </c>
      <c r="C9" s="5" t="n">
        <v>2170700000</v>
      </c>
      <c r="D9" s="5" t="n">
        <v>1562100000</v>
      </c>
    </row>
    <row r="10">
      <c r="A10" s="4" t="inlineStr">
        <is>
          <t>Depreciation</t>
        </is>
      </c>
      <c r="B10" s="5" t="n">
        <v>-267600000</v>
      </c>
      <c r="C10" s="5" t="n">
        <v>-252500000</v>
      </c>
      <c r="D10" s="5" t="n">
        <v>-270800000</v>
      </c>
    </row>
    <row r="11">
      <c r="A11" s="4" t="inlineStr">
        <is>
          <t>Change in estimate of environmental rehabilitation recognised in profit or loss</t>
        </is>
      </c>
      <c r="B11" s="5" t="n">
        <v>2200000</v>
      </c>
      <c r="C11" s="5" t="n">
        <v>12400000</v>
      </c>
      <c r="D11" s="5" t="n">
        <v>21900000</v>
      </c>
    </row>
    <row r="12">
      <c r="A12" s="4" t="inlineStr">
        <is>
          <t>Ongoing rehabilitation expenditure</t>
        </is>
      </c>
      <c r="B12" s="5" t="n">
        <v>-31600000</v>
      </c>
      <c r="C12" s="5" t="n">
        <v>-48300000</v>
      </c>
      <c r="D12" s="5" t="n">
        <v>-24300000</v>
      </c>
    </row>
    <row r="13">
      <c r="A13" s="4" t="inlineStr">
        <is>
          <t>Care and maintenance</t>
        </is>
      </c>
      <c r="B13" s="5" t="n">
        <v>-5900000</v>
      </c>
      <c r="C13" s="5" t="n">
        <v>-3900000</v>
      </c>
      <c r="D13" s="5" t="n">
        <v>-11100000</v>
      </c>
    </row>
    <row r="14">
      <c r="A14" s="4" t="inlineStr">
        <is>
          <t>Other operating income/(expense)</t>
        </is>
      </c>
      <c r="B14" s="5" t="n">
        <v>-5200000</v>
      </c>
      <c r="C14" s="5" t="n">
        <v>2400000</v>
      </c>
      <c r="D14" s="5" t="n">
        <v>-30700000</v>
      </c>
    </row>
    <row r="15">
      <c r="A15" s="4" t="inlineStr">
        <is>
          <t>Other income</t>
        </is>
      </c>
      <c r="B15" s="5" t="n">
        <v>91300000</v>
      </c>
      <c r="C15" s="5" t="n">
        <v>100000</v>
      </c>
      <c r="D15" s="5" t="n">
        <v>700000</v>
      </c>
    </row>
    <row r="16">
      <c r="A16" s="4" t="inlineStr">
        <is>
          <t>Administration expenses and other costs</t>
        </is>
      </c>
      <c r="B16" s="5" t="n">
        <v>-161200000</v>
      </c>
      <c r="C16" s="5" t="n">
        <v>-64000000</v>
      </c>
      <c r="D16" s="5" t="n">
        <v>-309900000</v>
      </c>
    </row>
    <row r="17">
      <c r="A17" s="4" t="inlineStr">
        <is>
          <t>Finance income</t>
        </is>
      </c>
      <c r="B17" s="5" t="n">
        <v>225800000</v>
      </c>
      <c r="C17" s="5" t="n">
        <v>216200000</v>
      </c>
      <c r="D17" s="5" t="n">
        <v>109800000</v>
      </c>
    </row>
    <row r="18">
      <c r="A18" s="4" t="inlineStr">
        <is>
          <t>Finance expense</t>
        </is>
      </c>
      <c r="B18" s="5" t="n">
        <v>-74800000</v>
      </c>
      <c r="C18" s="5" t="n">
        <v>-69500000</v>
      </c>
      <c r="D18" s="5" t="n">
        <v>-68800000</v>
      </c>
    </row>
    <row r="19">
      <c r="A19" s="4" t="inlineStr">
        <is>
          <t>Current tax</t>
        </is>
      </c>
      <c r="B19" s="5" t="n">
        <v>-261600000</v>
      </c>
      <c r="C19" s="5" t="n">
        <v>-423700000</v>
      </c>
      <c r="D19" s="5" t="n">
        <v>-263200000</v>
      </c>
    </row>
    <row r="20">
      <c r="A20" s="4" t="inlineStr">
        <is>
          <t>Deferred tax</t>
        </is>
      </c>
      <c r="B20" s="5" t="n">
        <v>-72700000</v>
      </c>
      <c r="C20" s="5" t="n">
        <v>-100000000</v>
      </c>
      <c r="D20" s="5" t="n">
        <v>-80700000</v>
      </c>
    </row>
    <row r="21">
      <c r="A21" s="4" t="inlineStr">
        <is>
          <t>Profit (loss) after tax</t>
        </is>
      </c>
      <c r="B21" s="5" t="n">
        <v>1123800000</v>
      </c>
      <c r="C21" s="5" t="n">
        <v>1439900000</v>
      </c>
      <c r="D21" s="5" t="n">
        <v>635000000</v>
      </c>
    </row>
    <row r="22">
      <c r="A22" s="3" t="inlineStr">
        <is>
          <t>Reconciliation of cost of sales to cash operating costs [abstract]</t>
        </is>
      </c>
      <c r="B22" s="4" t="inlineStr">
        <is>
          <t xml:space="preserve"> </t>
        </is>
      </c>
      <c r="C22" s="4" t="inlineStr">
        <is>
          <t xml:space="preserve"> </t>
        </is>
      </c>
      <c r="D22" s="4" t="inlineStr">
        <is>
          <t xml:space="preserve"> </t>
        </is>
      </c>
    </row>
    <row r="23">
      <c r="A23" s="4" t="inlineStr">
        <is>
          <t>Cost of sales</t>
        </is>
      </c>
      <c r="B23" s="5" t="n">
        <v>-3741500000</v>
      </c>
      <c r="C23" s="5" t="n">
        <v>-3388200000</v>
      </c>
      <c r="D23" s="5" t="n">
        <v>-2937900000</v>
      </c>
    </row>
    <row r="24">
      <c r="A24" s="4" t="inlineStr">
        <is>
          <t>Depreciation</t>
        </is>
      </c>
      <c r="B24" s="5" t="n">
        <v>267600000</v>
      </c>
      <c r="C24" s="5" t="n">
        <v>252500000</v>
      </c>
      <c r="D24" s="5" t="n">
        <v>270800000</v>
      </c>
    </row>
    <row r="25">
      <c r="A25" s="4" t="inlineStr">
        <is>
          <t>Change in estimate of environmental rehabilitation recognised in profit or loss</t>
        </is>
      </c>
      <c r="B25" s="5" t="n">
        <v>-2200000</v>
      </c>
      <c r="C25" s="5" t="n">
        <v>-12400000</v>
      </c>
      <c r="D25" s="5" t="n">
        <v>-21900000</v>
      </c>
    </row>
    <row r="26">
      <c r="A26" s="4" t="inlineStr">
        <is>
          <t>Movement in gold in process and finished inventories - Gold Bullion</t>
        </is>
      </c>
      <c r="B26" s="5" t="n">
        <v>-30400000</v>
      </c>
      <c r="C26" s="5" t="n">
        <v>25600000</v>
      </c>
      <c r="D26" s="5" t="n">
        <v>-3100000</v>
      </c>
    </row>
    <row r="27">
      <c r="A27" s="4" t="inlineStr">
        <is>
          <t>Ongoing rehabilitation expenditure</t>
        </is>
      </c>
      <c r="B27" s="5" t="n">
        <v>31600000</v>
      </c>
      <c r="C27" s="5" t="n">
        <v>48300000</v>
      </c>
      <c r="D27" s="5" t="n">
        <v>24300000</v>
      </c>
    </row>
    <row r="28">
      <c r="A28" s="4" t="inlineStr">
        <is>
          <t>Care and maintenance</t>
        </is>
      </c>
      <c r="B28" s="5" t="n">
        <v>5900000</v>
      </c>
      <c r="C28" s="5" t="n">
        <v>3900000</v>
      </c>
      <c r="D28" s="5" t="n">
        <v>11100000</v>
      </c>
    </row>
    <row r="29">
      <c r="A29" s="4" t="inlineStr">
        <is>
          <t>Other operating expenses</t>
        </is>
      </c>
      <c r="B29" s="5" t="n">
        <v>5200000</v>
      </c>
      <c r="C29" s="4" t="inlineStr">
        <is>
          <t xml:space="preserve"> </t>
        </is>
      </c>
      <c r="D29" s="5" t="n">
        <v>30700000</v>
      </c>
    </row>
    <row r="30">
      <c r="A30" s="4" t="inlineStr">
        <is>
          <t>Other operating income</t>
        </is>
      </c>
      <c r="B30" s="4" t="inlineStr">
        <is>
          <t xml:space="preserve"> </t>
        </is>
      </c>
      <c r="C30" s="5" t="n">
        <v>-2400000</v>
      </c>
      <c r="D30" s="4" t="inlineStr">
        <is>
          <t xml:space="preserve"> </t>
        </is>
      </c>
    </row>
    <row r="31">
      <c r="A31" s="4" t="inlineStr">
        <is>
          <t>Cash operating costs</t>
        </is>
      </c>
      <c r="B31" s="5" t="n">
        <v>-3463800000</v>
      </c>
      <c r="C31" s="5" t="n">
        <v>-3072700000</v>
      </c>
      <c r="D31" s="5" t="n">
        <v>-2626000000</v>
      </c>
    </row>
    <row r="32">
      <c r="A32" s="4" t="inlineStr">
        <is>
          <t>Operating Segments [Member] | Ergo [member]</t>
        </is>
      </c>
      <c r="B32" s="4" t="inlineStr">
        <is>
          <t xml:space="preserve"> </t>
        </is>
      </c>
      <c r="C32" s="4" t="inlineStr">
        <is>
          <t xml:space="preserve"> </t>
        </is>
      </c>
      <c r="D32" s="4" t="inlineStr">
        <is>
          <t xml:space="preserve"> </t>
        </is>
      </c>
    </row>
    <row r="33">
      <c r="A33" s="3" t="inlineStr">
        <is>
          <t>Financial performance</t>
        </is>
      </c>
      <c r="B33" s="4" t="inlineStr">
        <is>
          <t xml:space="preserve"> </t>
        </is>
      </c>
      <c r="C33" s="4" t="inlineStr">
        <is>
          <t xml:space="preserve"> </t>
        </is>
      </c>
      <c r="D33" s="4" t="inlineStr">
        <is>
          <t xml:space="preserve"> </t>
        </is>
      </c>
    </row>
    <row r="34">
      <c r="A34" s="4" t="inlineStr">
        <is>
          <t>Revenue (External)</t>
        </is>
      </c>
      <c r="B34" s="5" t="n">
        <v>3704900000</v>
      </c>
      <c r="C34" s="5" t="n">
        <v>3943000000</v>
      </c>
      <c r="D34" s="5" t="n">
        <v>3064300000</v>
      </c>
    </row>
    <row r="35">
      <c r="A35" s="4" t="inlineStr">
        <is>
          <t>Cash operating costs</t>
        </is>
      </c>
      <c r="B35" s="5" t="n">
        <v>-3009800000</v>
      </c>
      <c r="C35" s="5" t="n">
        <v>-2666500000</v>
      </c>
      <c r="D35" s="5" t="n">
        <v>-2274000000</v>
      </c>
    </row>
    <row r="36">
      <c r="A36" s="4" t="inlineStr">
        <is>
          <t>Movement in gold in process and finished inventories - Gold Bullion</t>
        </is>
      </c>
      <c r="B36" s="5" t="n">
        <v>35200000</v>
      </c>
      <c r="C36" s="5" t="n">
        <v>-31900000</v>
      </c>
      <c r="D36" s="5" t="n">
        <v>1800000</v>
      </c>
    </row>
    <row r="37">
      <c r="A37" s="4" t="inlineStr">
        <is>
          <t>Segment operating profit</t>
        </is>
      </c>
      <c r="B37" s="5" t="n">
        <v>730300000</v>
      </c>
      <c r="C37" s="5" t="n">
        <v>1244600000</v>
      </c>
      <c r="D37" s="5" t="n">
        <v>792100000</v>
      </c>
    </row>
    <row r="38">
      <c r="A38" s="4" t="inlineStr">
        <is>
          <t>Additions to property, plant and equipment</t>
        </is>
      </c>
      <c r="B38" s="5" t="n">
        <v>-436200000</v>
      </c>
      <c r="C38" s="5" t="n">
        <v>-250900000</v>
      </c>
      <c r="D38" s="5" t="n">
        <v>-114400000</v>
      </c>
    </row>
    <row r="39">
      <c r="A39" s="4" t="inlineStr">
        <is>
          <t>Segment operating profit</t>
        </is>
      </c>
      <c r="B39" s="5" t="n">
        <v>730300000</v>
      </c>
      <c r="C39" s="5" t="n">
        <v>1244600000</v>
      </c>
      <c r="D39" s="5" t="n">
        <v>792100000</v>
      </c>
    </row>
    <row r="40">
      <c r="A40" s="4" t="inlineStr">
        <is>
          <t>Depreciation</t>
        </is>
      </c>
      <c r="B40" s="5" t="n">
        <v>-134500000</v>
      </c>
      <c r="C40" s="5" t="n">
        <v>-135600000</v>
      </c>
      <c r="D40" s="5" t="n">
        <v>-150400000</v>
      </c>
    </row>
    <row r="41">
      <c r="A41" s="4" t="inlineStr">
        <is>
          <t>Change in estimate of environmental rehabilitation recognised in profit or loss</t>
        </is>
      </c>
      <c r="B41" s="5" t="n">
        <v>2300000</v>
      </c>
      <c r="C41" s="5" t="n">
        <v>7200000</v>
      </c>
      <c r="D41" s="5" t="n">
        <v>19100000</v>
      </c>
    </row>
    <row r="42">
      <c r="A42" s="4" t="inlineStr">
        <is>
          <t>Ongoing rehabilitation expenditure</t>
        </is>
      </c>
      <c r="B42" s="5" t="n">
        <v>-30100000</v>
      </c>
      <c r="C42" s="5" t="n">
        <v>-46600000</v>
      </c>
      <c r="D42" s="5" t="n">
        <v>-22300000</v>
      </c>
    </row>
    <row r="43">
      <c r="A43" s="4" t="inlineStr">
        <is>
          <t>Care and maintenance</t>
        </is>
      </c>
      <c r="B43" s="5" t="n">
        <v>0</v>
      </c>
      <c r="C43" s="5" t="n">
        <v>0</v>
      </c>
      <c r="D43" s="5" t="n">
        <v>0</v>
      </c>
    </row>
    <row r="44">
      <c r="A44" s="4" t="inlineStr">
        <is>
          <t>Other operating income/(expense)</t>
        </is>
      </c>
      <c r="B44" s="5" t="n">
        <v>-4900000</v>
      </c>
      <c r="C44" s="5" t="n">
        <v>2400000</v>
      </c>
      <c r="D44" s="5" t="n">
        <v>-27600000</v>
      </c>
    </row>
    <row r="45">
      <c r="A45" s="4" t="inlineStr">
        <is>
          <t>Other income</t>
        </is>
      </c>
      <c r="B45" s="5" t="n">
        <v>70100000</v>
      </c>
      <c r="C45" s="5" t="n">
        <v>100000</v>
      </c>
      <c r="D45" s="5" t="n">
        <v>700000</v>
      </c>
    </row>
    <row r="46">
      <c r="A46" s="4" t="inlineStr">
        <is>
          <t>Administration expenses and other costs</t>
        </is>
      </c>
      <c r="B46" s="5" t="n">
        <v>-7700000</v>
      </c>
      <c r="C46" s="5" t="n">
        <v>15000000</v>
      </c>
      <c r="D46" s="5" t="n">
        <v>-131600000</v>
      </c>
    </row>
    <row r="47">
      <c r="A47" s="4" t="inlineStr">
        <is>
          <t>Finance income</t>
        </is>
      </c>
      <c r="B47" s="5" t="n">
        <v>22400000</v>
      </c>
      <c r="C47" s="5" t="n">
        <v>21000000</v>
      </c>
      <c r="D47" s="5" t="n">
        <v>28900000</v>
      </c>
    </row>
    <row r="48">
      <c r="A48" s="4" t="inlineStr">
        <is>
          <t>Finance expense</t>
        </is>
      </c>
      <c r="B48" s="5" t="n">
        <v>-58800000</v>
      </c>
      <c r="C48" s="5" t="n">
        <v>-45800000</v>
      </c>
      <c r="D48" s="5" t="n">
        <v>-48800000</v>
      </c>
    </row>
    <row r="49">
      <c r="A49" s="4" t="inlineStr">
        <is>
          <t>Current tax</t>
        </is>
      </c>
      <c r="B49" s="5" t="n">
        <v>-12900000</v>
      </c>
      <c r="C49" s="5" t="n">
        <v>-196100000</v>
      </c>
      <c r="D49" s="5" t="n">
        <v>-145800000</v>
      </c>
    </row>
    <row r="50">
      <c r="A50" s="4" t="inlineStr">
        <is>
          <t>Deferred tax</t>
        </is>
      </c>
      <c r="B50" s="5" t="n">
        <v>-45300000</v>
      </c>
      <c r="C50" s="5" t="n">
        <v>-66600000</v>
      </c>
      <c r="D50" s="5" t="n">
        <v>6600000</v>
      </c>
    </row>
    <row r="51">
      <c r="A51" s="4" t="inlineStr">
        <is>
          <t>Profit (loss) after tax</t>
        </is>
      </c>
      <c r="B51" s="5" t="n">
        <v>530900000</v>
      </c>
      <c r="C51" s="5" t="n">
        <v>799600000</v>
      </c>
      <c r="D51" s="5" t="n">
        <v>320900000</v>
      </c>
    </row>
    <row r="52">
      <c r="A52" s="3" t="inlineStr">
        <is>
          <t>Reconciliation of cost of sales to cash operating costs [abstract]</t>
        </is>
      </c>
      <c r="B52" s="4" t="inlineStr">
        <is>
          <t xml:space="preserve"> </t>
        </is>
      </c>
      <c r="C52" s="4" t="inlineStr">
        <is>
          <t xml:space="preserve"> </t>
        </is>
      </c>
      <c r="D52" s="4" t="inlineStr">
        <is>
          <t xml:space="preserve"> </t>
        </is>
      </c>
    </row>
    <row r="53">
      <c r="A53" s="4" t="inlineStr">
        <is>
          <t>Cost of sales</t>
        </is>
      </c>
      <c r="B53" s="5" t="n">
        <v>-3141800000</v>
      </c>
      <c r="C53" s="5" t="n">
        <v>-2871000000</v>
      </c>
      <c r="D53" s="5" t="n">
        <v>-2453400000</v>
      </c>
    </row>
    <row r="54">
      <c r="A54" s="4" t="inlineStr">
        <is>
          <t>Depreciation</t>
        </is>
      </c>
      <c r="B54" s="5" t="n">
        <v>134500000</v>
      </c>
      <c r="C54" s="5" t="n">
        <v>135600000</v>
      </c>
      <c r="D54" s="5" t="n">
        <v>150400000</v>
      </c>
    </row>
    <row r="55">
      <c r="A55" s="4" t="inlineStr">
        <is>
          <t>Change in estimate of environmental rehabilitation recognised in profit or loss</t>
        </is>
      </c>
      <c r="B55" s="5" t="n">
        <v>-2300000</v>
      </c>
      <c r="C55" s="5" t="n">
        <v>-7200000</v>
      </c>
      <c r="D55" s="5" t="n">
        <v>-19100000</v>
      </c>
    </row>
    <row r="56">
      <c r="A56" s="4" t="inlineStr">
        <is>
          <t>Movement in gold in process and finished inventories - Gold Bullion</t>
        </is>
      </c>
      <c r="B56" s="5" t="n">
        <v>-35200000</v>
      </c>
      <c r="C56" s="5" t="n">
        <v>31900000</v>
      </c>
      <c r="D56" s="5" t="n">
        <v>-1800000</v>
      </c>
    </row>
    <row r="57">
      <c r="A57" s="4" t="inlineStr">
        <is>
          <t>Ongoing rehabilitation expenditure</t>
        </is>
      </c>
      <c r="B57" s="5" t="n">
        <v>30100000</v>
      </c>
      <c r="C57" s="5" t="n">
        <v>46600000</v>
      </c>
      <c r="D57" s="5" t="n">
        <v>22300000</v>
      </c>
    </row>
    <row r="58">
      <c r="A58" s="4" t="inlineStr">
        <is>
          <t>Care and maintenance</t>
        </is>
      </c>
      <c r="B58" s="5" t="n">
        <v>0</v>
      </c>
      <c r="C58" s="5" t="n">
        <v>0</v>
      </c>
      <c r="D58" s="5" t="n">
        <v>0</v>
      </c>
    </row>
    <row r="59">
      <c r="A59" s="4" t="inlineStr">
        <is>
          <t>Other operating expenses</t>
        </is>
      </c>
      <c r="B59" s="5" t="n">
        <v>4900000</v>
      </c>
      <c r="C59" s="4" t="inlineStr">
        <is>
          <t xml:space="preserve"> </t>
        </is>
      </c>
      <c r="D59" s="5" t="n">
        <v>27600000</v>
      </c>
    </row>
    <row r="60">
      <c r="A60" s="4" t="inlineStr">
        <is>
          <t>Other operating income</t>
        </is>
      </c>
      <c r="B60" s="4" t="inlineStr">
        <is>
          <t xml:space="preserve"> </t>
        </is>
      </c>
      <c r="C60" s="5" t="n">
        <v>-2400000</v>
      </c>
      <c r="D60" s="4" t="inlineStr">
        <is>
          <t xml:space="preserve"> </t>
        </is>
      </c>
    </row>
    <row r="61">
      <c r="A61" s="4" t="inlineStr">
        <is>
          <t>Cash operating costs</t>
        </is>
      </c>
      <c r="B61" s="5" t="n">
        <v>-3009800000</v>
      </c>
      <c r="C61" s="5" t="n">
        <v>-2666500000</v>
      </c>
      <c r="D61" s="5" t="n">
        <v>-2274000000</v>
      </c>
    </row>
    <row r="62">
      <c r="A62" s="4" t="inlineStr">
        <is>
          <t>Operating Segments [Member] | FWGR [member]</t>
        </is>
      </c>
      <c r="B62" s="4" t="inlineStr">
        <is>
          <t xml:space="preserve"> </t>
        </is>
      </c>
      <c r="C62" s="4" t="inlineStr">
        <is>
          <t xml:space="preserve"> </t>
        </is>
      </c>
      <c r="D62" s="4" t="inlineStr">
        <is>
          <t xml:space="preserve"> </t>
        </is>
      </c>
    </row>
    <row r="63">
      <c r="A63" s="3" t="inlineStr">
        <is>
          <t>Financial performance</t>
        </is>
      </c>
      <c r="B63" s="4" t="inlineStr">
        <is>
          <t xml:space="preserve"> </t>
        </is>
      </c>
      <c r="C63" s="4" t="inlineStr">
        <is>
          <t xml:space="preserve"> </t>
        </is>
      </c>
      <c r="D63" s="4" t="inlineStr">
        <is>
          <t xml:space="preserve"> </t>
        </is>
      </c>
    </row>
    <row r="64">
      <c r="A64" s="4" t="inlineStr">
        <is>
          <t>Revenue (External)</t>
        </is>
      </c>
      <c r="B64" s="5" t="n">
        <v>1413600000</v>
      </c>
      <c r="C64" s="5" t="n">
        <v>1326000000</v>
      </c>
      <c r="D64" s="5" t="n">
        <v>1120700000</v>
      </c>
    </row>
    <row r="65">
      <c r="A65" s="4" t="inlineStr">
        <is>
          <t>Cash operating costs</t>
        </is>
      </c>
      <c r="B65" s="5" t="n">
        <v>-454000000</v>
      </c>
      <c r="C65" s="5" t="n">
        <v>-406200000</v>
      </c>
      <c r="D65" s="5" t="n">
        <v>-352000000</v>
      </c>
    </row>
    <row r="66">
      <c r="A66" s="4" t="inlineStr">
        <is>
          <t>Movement in gold in process and finished inventories - Gold Bullion</t>
        </is>
      </c>
      <c r="B66" s="5" t="n">
        <v>-4800000</v>
      </c>
      <c r="C66" s="5" t="n">
        <v>6300000</v>
      </c>
      <c r="D66" s="5" t="n">
        <v>1300000</v>
      </c>
    </row>
    <row r="67">
      <c r="A67" s="4" t="inlineStr">
        <is>
          <t>Segment operating profit</t>
        </is>
      </c>
      <c r="B67" s="5" t="n">
        <v>954800000</v>
      </c>
      <c r="C67" s="5" t="n">
        <v>926100000</v>
      </c>
      <c r="D67" s="5" t="n">
        <v>770000000</v>
      </c>
    </row>
    <row r="68">
      <c r="A68" s="4" t="inlineStr">
        <is>
          <t>Additions to property, plant and equipment</t>
        </is>
      </c>
      <c r="B68" s="5" t="n">
        <v>-162200000</v>
      </c>
      <c r="C68" s="5" t="n">
        <v>-143300000</v>
      </c>
      <c r="D68" s="5" t="n">
        <v>-68000000</v>
      </c>
    </row>
    <row r="69">
      <c r="A69" s="4" t="inlineStr">
        <is>
          <t>Segment operating profit</t>
        </is>
      </c>
      <c r="B69" s="5" t="n">
        <v>954800000</v>
      </c>
      <c r="C69" s="5" t="n">
        <v>926100000</v>
      </c>
      <c r="D69" s="5" t="n">
        <v>770000000</v>
      </c>
    </row>
    <row r="70">
      <c r="A70" s="4" t="inlineStr">
        <is>
          <t>Depreciation</t>
        </is>
      </c>
      <c r="B70" s="5" t="n">
        <v>-131600000</v>
      </c>
      <c r="C70" s="5" t="n">
        <v>-115600000</v>
      </c>
      <c r="D70" s="5" t="n">
        <v>-119600000</v>
      </c>
    </row>
    <row r="71">
      <c r="A71" s="4" t="inlineStr">
        <is>
          <t>Change in estimate of environmental rehabilitation recognised in profit or loss</t>
        </is>
      </c>
      <c r="B71" s="5" t="n">
        <v>0</v>
      </c>
      <c r="C71" s="5" t="n">
        <v>0</v>
      </c>
      <c r="D71" s="5" t="n">
        <v>2100000</v>
      </c>
    </row>
    <row r="72">
      <c r="A72" s="4" t="inlineStr">
        <is>
          <t>Ongoing rehabilitation expenditure</t>
        </is>
      </c>
      <c r="B72" s="5" t="n">
        <v>-1500000</v>
      </c>
      <c r="C72" s="5" t="n">
        <v>-1700000</v>
      </c>
      <c r="D72" s="5" t="n">
        <v>-2000000</v>
      </c>
    </row>
    <row r="73">
      <c r="A73" s="4" t="inlineStr">
        <is>
          <t>Care and maintenance</t>
        </is>
      </c>
      <c r="B73" s="5" t="n">
        <v>0</v>
      </c>
      <c r="C73" s="5" t="n">
        <v>0</v>
      </c>
      <c r="D73" s="5" t="n">
        <v>0</v>
      </c>
    </row>
    <row r="74">
      <c r="A74" s="4" t="inlineStr">
        <is>
          <t>Other operating income/(expense)</t>
        </is>
      </c>
      <c r="B74" s="5" t="n">
        <v>-200000</v>
      </c>
      <c r="C74" s="5" t="n">
        <v>0</v>
      </c>
      <c r="D74" s="5" t="n">
        <v>-3100000</v>
      </c>
    </row>
    <row r="75">
      <c r="A75" s="4" t="inlineStr">
        <is>
          <t>Other income</t>
        </is>
      </c>
      <c r="B75" s="5" t="n">
        <v>21200000</v>
      </c>
      <c r="C75" s="5" t="n">
        <v>0</v>
      </c>
      <c r="D75" s="5" t="n">
        <v>0</v>
      </c>
    </row>
    <row r="76">
      <c r="A76" s="4" t="inlineStr">
        <is>
          <t>Administration expenses and other costs</t>
        </is>
      </c>
      <c r="B76" s="5" t="n">
        <v>-13800000</v>
      </c>
      <c r="C76" s="5" t="n">
        <v>1800000</v>
      </c>
      <c r="D76" s="5" t="n">
        <v>-20700000</v>
      </c>
    </row>
    <row r="77">
      <c r="A77" s="4" t="inlineStr">
        <is>
          <t>Finance income</t>
        </is>
      </c>
      <c r="B77" s="5" t="n">
        <v>19000000</v>
      </c>
      <c r="C77" s="5" t="n">
        <v>17200000</v>
      </c>
      <c r="D77" s="5" t="n">
        <v>28100000</v>
      </c>
    </row>
    <row r="78">
      <c r="A78" s="4" t="inlineStr">
        <is>
          <t>Finance expense</t>
        </is>
      </c>
      <c r="B78" s="5" t="n">
        <v>-10800000</v>
      </c>
      <c r="C78" s="5" t="n">
        <v>-9800000</v>
      </c>
      <c r="D78" s="5" t="n">
        <v>-14300000</v>
      </c>
    </row>
    <row r="79">
      <c r="A79" s="4" t="inlineStr">
        <is>
          <t>Current tax</t>
        </is>
      </c>
      <c r="B79" s="5" t="n">
        <v>-237300000</v>
      </c>
      <c r="C79" s="5" t="n">
        <v>-227600000</v>
      </c>
      <c r="D79" s="5" t="n">
        <v>-117400000</v>
      </c>
    </row>
    <row r="80">
      <c r="A80" s="4" t="inlineStr">
        <is>
          <t>Deferred tax</t>
        </is>
      </c>
      <c r="B80" s="5" t="n">
        <v>-29600000</v>
      </c>
      <c r="C80" s="5" t="n">
        <v>-37400000</v>
      </c>
      <c r="D80" s="5" t="n">
        <v>-86500000</v>
      </c>
    </row>
    <row r="81">
      <c r="A81" s="4" t="inlineStr">
        <is>
          <t>Profit (loss) after tax</t>
        </is>
      </c>
      <c r="B81" s="5" t="n">
        <v>570200000</v>
      </c>
      <c r="C81" s="5" t="n">
        <v>553000000</v>
      </c>
      <c r="D81" s="5" t="n">
        <v>436600000</v>
      </c>
    </row>
    <row r="82">
      <c r="A82" s="3" t="inlineStr">
        <is>
          <t>Reconciliation of cost of sales to cash operating costs [abstract]</t>
        </is>
      </c>
      <c r="B82" s="4" t="inlineStr">
        <is>
          <t xml:space="preserve"> </t>
        </is>
      </c>
      <c r="C82" s="4" t="inlineStr">
        <is>
          <t xml:space="preserve"> </t>
        </is>
      </c>
      <c r="D82" s="4" t="inlineStr">
        <is>
          <t xml:space="preserve"> </t>
        </is>
      </c>
    </row>
    <row r="83">
      <c r="A83" s="4" t="inlineStr">
        <is>
          <t>Cost of sales</t>
        </is>
      </c>
      <c r="B83" s="5" t="n">
        <v>-592100000</v>
      </c>
      <c r="C83" s="5" t="n">
        <v>-517200000</v>
      </c>
      <c r="D83" s="5" t="n">
        <v>-473300000</v>
      </c>
    </row>
    <row r="84">
      <c r="A84" s="4" t="inlineStr">
        <is>
          <t>Depreciation</t>
        </is>
      </c>
      <c r="B84" s="5" t="n">
        <v>131600000</v>
      </c>
      <c r="C84" s="5" t="n">
        <v>115600000</v>
      </c>
      <c r="D84" s="5" t="n">
        <v>119600000</v>
      </c>
    </row>
    <row r="85">
      <c r="A85" s="4" t="inlineStr">
        <is>
          <t>Change in estimate of environmental rehabilitation recognised in profit or loss</t>
        </is>
      </c>
      <c r="B85" s="5" t="n">
        <v>0</v>
      </c>
      <c r="C85" s="5" t="n">
        <v>0</v>
      </c>
      <c r="D85" s="5" t="n">
        <v>-2100000</v>
      </c>
    </row>
    <row r="86">
      <c r="A86" s="4" t="inlineStr">
        <is>
          <t>Movement in gold in process and finished inventories - Gold Bullion</t>
        </is>
      </c>
      <c r="B86" s="5" t="n">
        <v>4800000</v>
      </c>
      <c r="C86" s="5" t="n">
        <v>-6300000</v>
      </c>
      <c r="D86" s="5" t="n">
        <v>-1300000</v>
      </c>
    </row>
    <row r="87">
      <c r="A87" s="4" t="inlineStr">
        <is>
          <t>Ongoing rehabilitation expenditure</t>
        </is>
      </c>
      <c r="B87" s="5" t="n">
        <v>1500000</v>
      </c>
      <c r="C87" s="5" t="n">
        <v>1700000</v>
      </c>
      <c r="D87" s="5" t="n">
        <v>2000000</v>
      </c>
    </row>
    <row r="88">
      <c r="A88" s="4" t="inlineStr">
        <is>
          <t>Care and maintenance</t>
        </is>
      </c>
      <c r="B88" s="5" t="n">
        <v>0</v>
      </c>
      <c r="C88" s="5" t="n">
        <v>0</v>
      </c>
      <c r="D88" s="5" t="n">
        <v>0</v>
      </c>
    </row>
    <row r="89">
      <c r="A89" s="4" t="inlineStr">
        <is>
          <t>Other operating expenses</t>
        </is>
      </c>
      <c r="B89" s="5" t="n">
        <v>200000</v>
      </c>
      <c r="C89" s="4" t="inlineStr">
        <is>
          <t xml:space="preserve"> </t>
        </is>
      </c>
      <c r="D89" s="5" t="n">
        <v>3100000</v>
      </c>
    </row>
    <row r="90">
      <c r="A90" s="4" t="inlineStr">
        <is>
          <t>Other operating income</t>
        </is>
      </c>
      <c r="B90" s="4" t="inlineStr">
        <is>
          <t xml:space="preserve"> </t>
        </is>
      </c>
      <c r="C90" s="5" t="n">
        <v>0</v>
      </c>
      <c r="D90" s="4" t="inlineStr">
        <is>
          <t xml:space="preserve"> </t>
        </is>
      </c>
    </row>
    <row r="91">
      <c r="A91" s="4" t="inlineStr">
        <is>
          <t>Cash operating costs</t>
        </is>
      </c>
      <c r="B91" s="5" t="n">
        <v>-454000000</v>
      </c>
      <c r="C91" s="5" t="n">
        <v>-406200000</v>
      </c>
      <c r="D91" s="5" t="n">
        <v>-352000000</v>
      </c>
    </row>
    <row r="92">
      <c r="A92" s="4" t="inlineStr">
        <is>
          <t>Other reconciling items [member]</t>
        </is>
      </c>
      <c r="B92" s="4" t="inlineStr">
        <is>
          <t xml:space="preserve"> </t>
        </is>
      </c>
      <c r="C92" s="4" t="inlineStr">
        <is>
          <t xml:space="preserve"> </t>
        </is>
      </c>
      <c r="D92" s="4" t="inlineStr">
        <is>
          <t xml:space="preserve"> </t>
        </is>
      </c>
    </row>
    <row r="93">
      <c r="A93" s="3" t="inlineStr">
        <is>
          <t>Financial performance</t>
        </is>
      </c>
      <c r="B93" s="4" t="inlineStr">
        <is>
          <t xml:space="preserve"> </t>
        </is>
      </c>
      <c r="C93" s="4" t="inlineStr">
        <is>
          <t xml:space="preserve"> </t>
        </is>
      </c>
      <c r="D93" s="4" t="inlineStr">
        <is>
          <t xml:space="preserve"> </t>
        </is>
      </c>
    </row>
    <row r="94">
      <c r="A94" s="4" t="inlineStr">
        <is>
          <t>Revenue (External)</t>
        </is>
      </c>
      <c r="B94" s="5" t="n">
        <v>0</v>
      </c>
      <c r="C94" s="5" t="n">
        <v>0</v>
      </c>
      <c r="D94" s="5" t="n">
        <v>0</v>
      </c>
    </row>
    <row r="95">
      <c r="A95" s="4" t="inlineStr">
        <is>
          <t>Cash operating costs</t>
        </is>
      </c>
      <c r="B95" s="5" t="n">
        <v>0</v>
      </c>
      <c r="C95" s="5" t="n">
        <v>0</v>
      </c>
      <c r="D95" s="5" t="n">
        <v>0</v>
      </c>
    </row>
    <row r="96">
      <c r="A96" s="4" t="inlineStr">
        <is>
          <t>Movement in gold in process and finished inventories - Gold Bullion</t>
        </is>
      </c>
      <c r="B96" s="5" t="n">
        <v>0</v>
      </c>
      <c r="C96" s="5" t="n">
        <v>0</v>
      </c>
      <c r="D96" s="5" t="n">
        <v>0</v>
      </c>
    </row>
    <row r="97">
      <c r="A97" s="4" t="inlineStr">
        <is>
          <t>Segment operating profit</t>
        </is>
      </c>
      <c r="B97" s="5" t="n">
        <v>0</v>
      </c>
      <c r="C97" s="5" t="n">
        <v>0</v>
      </c>
      <c r="D97" s="5" t="n">
        <v>0</v>
      </c>
    </row>
    <row r="98">
      <c r="A98" s="4" t="inlineStr">
        <is>
          <t>Additions to property, plant and equipment</t>
        </is>
      </c>
      <c r="B98" s="5" t="n">
        <v>0</v>
      </c>
      <c r="C98" s="5" t="n">
        <v>-1500000</v>
      </c>
      <c r="D98" s="5" t="n">
        <v>-300000</v>
      </c>
    </row>
    <row r="99">
      <c r="A99" s="4" t="inlineStr">
        <is>
          <t>Segment operating profit</t>
        </is>
      </c>
      <c r="B99" s="5" t="n">
        <v>0</v>
      </c>
      <c r="C99" s="5" t="n">
        <v>0</v>
      </c>
      <c r="D99" s="5" t="n">
        <v>0</v>
      </c>
    </row>
    <row r="100">
      <c r="A100" s="4" t="inlineStr">
        <is>
          <t>Depreciation</t>
        </is>
      </c>
      <c r="B100" s="5" t="n">
        <v>-1500000</v>
      </c>
      <c r="C100" s="5" t="n">
        <v>-1300000</v>
      </c>
      <c r="D100" s="5" t="n">
        <v>-800000</v>
      </c>
    </row>
    <row r="101">
      <c r="A101" s="4" t="inlineStr">
        <is>
          <t>Change in estimate of environmental rehabilitation recognised in profit or loss</t>
        </is>
      </c>
      <c r="B101" s="5" t="n">
        <v>-100000</v>
      </c>
      <c r="C101" s="5" t="n">
        <v>5200000</v>
      </c>
      <c r="D101" s="5" t="n">
        <v>700000</v>
      </c>
    </row>
    <row r="102">
      <c r="A102" s="4" t="inlineStr">
        <is>
          <t>Ongoing rehabilitation expenditure</t>
        </is>
      </c>
      <c r="B102" s="5" t="n">
        <v>0</v>
      </c>
      <c r="C102" s="5" t="n">
        <v>0</v>
      </c>
      <c r="D102" s="5" t="n">
        <v>0</v>
      </c>
    </row>
    <row r="103">
      <c r="A103" s="4" t="inlineStr">
        <is>
          <t>Care and maintenance</t>
        </is>
      </c>
      <c r="B103" s="5" t="n">
        <v>-5900000</v>
      </c>
      <c r="C103" s="5" t="n">
        <v>-3900000</v>
      </c>
      <c r="D103" s="5" t="n">
        <v>-11100000</v>
      </c>
    </row>
    <row r="104">
      <c r="A104" s="4" t="inlineStr">
        <is>
          <t>Other operating income/(expense)</t>
        </is>
      </c>
      <c r="B104" s="5" t="n">
        <v>-100000</v>
      </c>
      <c r="C104" s="5" t="n">
        <v>0</v>
      </c>
      <c r="D104" s="5" t="n">
        <v>0</v>
      </c>
    </row>
    <row r="105">
      <c r="A105" s="4" t="inlineStr">
        <is>
          <t>Other income</t>
        </is>
      </c>
      <c r="B105" s="5" t="n">
        <v>0</v>
      </c>
      <c r="C105" s="5" t="n">
        <v>0</v>
      </c>
      <c r="D105" s="5" t="n">
        <v>0</v>
      </c>
    </row>
    <row r="106">
      <c r="A106" s="4" t="inlineStr">
        <is>
          <t>Administration expenses and other costs</t>
        </is>
      </c>
      <c r="B106" s="5" t="n">
        <v>-139700000</v>
      </c>
      <c r="C106" s="5" t="n">
        <v>-80800000</v>
      </c>
      <c r="D106" s="5" t="n">
        <v>-157600000</v>
      </c>
    </row>
    <row r="107">
      <c r="A107" s="4" t="inlineStr">
        <is>
          <t>Finance income</t>
        </is>
      </c>
      <c r="B107" s="5" t="n">
        <v>184400000</v>
      </c>
      <c r="C107" s="5" t="n">
        <v>178000000</v>
      </c>
      <c r="D107" s="5" t="n">
        <v>52800000</v>
      </c>
    </row>
    <row r="108">
      <c r="A108" s="4" t="inlineStr">
        <is>
          <t>Finance expense</t>
        </is>
      </c>
      <c r="B108" s="5" t="n">
        <v>-5200000</v>
      </c>
      <c r="C108" s="5" t="n">
        <v>-13900000</v>
      </c>
      <c r="D108" s="5" t="n">
        <v>-5700000</v>
      </c>
    </row>
    <row r="109">
      <c r="A109" s="4" t="inlineStr">
        <is>
          <t>Current tax</t>
        </is>
      </c>
      <c r="B109" s="5" t="n">
        <v>-11400000</v>
      </c>
      <c r="C109" s="5" t="n">
        <v>0</v>
      </c>
      <c r="D109" s="5" t="n">
        <v>0</v>
      </c>
    </row>
    <row r="110">
      <c r="A110" s="4" t="inlineStr">
        <is>
          <t>Deferred tax</t>
        </is>
      </c>
      <c r="B110" s="5" t="n">
        <v>2200000</v>
      </c>
      <c r="C110" s="5" t="n">
        <v>4000000</v>
      </c>
      <c r="D110" s="5" t="n">
        <v>-800000</v>
      </c>
    </row>
    <row r="111">
      <c r="A111" s="4" t="inlineStr">
        <is>
          <t>Profit (loss) after tax</t>
        </is>
      </c>
      <c r="B111" s="5" t="n">
        <v>22700000</v>
      </c>
      <c r="C111" s="5" t="n">
        <v>87300000</v>
      </c>
      <c r="D111" s="5" t="n">
        <v>-122500000</v>
      </c>
    </row>
    <row r="112">
      <c r="A112" s="3" t="inlineStr">
        <is>
          <t>Reconciliation of cost of sales to cash operating costs [abstract]</t>
        </is>
      </c>
      <c r="B112" s="4" t="inlineStr">
        <is>
          <t xml:space="preserve"> </t>
        </is>
      </c>
      <c r="C112" s="4" t="inlineStr">
        <is>
          <t xml:space="preserve"> </t>
        </is>
      </c>
      <c r="D112" s="4" t="inlineStr">
        <is>
          <t xml:space="preserve"> </t>
        </is>
      </c>
    </row>
    <row r="113">
      <c r="A113" s="4" t="inlineStr">
        <is>
          <t>Cost of sales</t>
        </is>
      </c>
      <c r="B113" s="5" t="n">
        <v>-7600000</v>
      </c>
      <c r="C113" s="5" t="n">
        <v>0</v>
      </c>
      <c r="D113" s="5" t="n">
        <v>-11200000</v>
      </c>
    </row>
    <row r="114">
      <c r="A114" s="4" t="inlineStr">
        <is>
          <t>Depreciation</t>
        </is>
      </c>
      <c r="B114" s="5" t="n">
        <v>1500000</v>
      </c>
      <c r="C114" s="5" t="n">
        <v>1300000</v>
      </c>
      <c r="D114" s="5" t="n">
        <v>800000</v>
      </c>
    </row>
    <row r="115">
      <c r="A115" s="4" t="inlineStr">
        <is>
          <t>Change in estimate of environmental rehabilitation recognised in profit or loss</t>
        </is>
      </c>
      <c r="B115" s="5" t="n">
        <v>100000</v>
      </c>
      <c r="C115" s="5" t="n">
        <v>-5200000</v>
      </c>
      <c r="D115" s="5" t="n">
        <v>-700000</v>
      </c>
    </row>
    <row r="116">
      <c r="A116" s="4" t="inlineStr">
        <is>
          <t>Movement in gold in process and finished inventories - Gold Bullion</t>
        </is>
      </c>
      <c r="B116" s="5" t="n">
        <v>0</v>
      </c>
      <c r="C116" s="5" t="n">
        <v>0</v>
      </c>
      <c r="D116" s="5" t="n">
        <v>0</v>
      </c>
    </row>
    <row r="117">
      <c r="A117" s="4" t="inlineStr">
        <is>
          <t>Ongoing rehabilitation expenditure</t>
        </is>
      </c>
      <c r="B117" s="5" t="n">
        <v>0</v>
      </c>
      <c r="C117" s="5" t="n">
        <v>0</v>
      </c>
      <c r="D117" s="5" t="n">
        <v>0</v>
      </c>
    </row>
    <row r="118">
      <c r="A118" s="4" t="inlineStr">
        <is>
          <t>Care and maintenance</t>
        </is>
      </c>
      <c r="B118" s="5" t="n">
        <v>5900000</v>
      </c>
      <c r="C118" s="5" t="n">
        <v>3900000</v>
      </c>
      <c r="D118" s="5" t="n">
        <v>11100000</v>
      </c>
    </row>
    <row r="119">
      <c r="A119" s="4" t="inlineStr">
        <is>
          <t>Other operating expenses</t>
        </is>
      </c>
      <c r="B119" s="5" t="n">
        <v>100000</v>
      </c>
      <c r="C119" s="4" t="inlineStr">
        <is>
          <t xml:space="preserve"> </t>
        </is>
      </c>
      <c r="D119" s="5" t="n">
        <v>0</v>
      </c>
    </row>
    <row r="120">
      <c r="A120" s="4" t="inlineStr">
        <is>
          <t>Other operating income</t>
        </is>
      </c>
      <c r="B120" s="4" t="inlineStr">
        <is>
          <t xml:space="preserve"> </t>
        </is>
      </c>
      <c r="C120" s="5" t="n">
        <v>0</v>
      </c>
      <c r="D120" s="4" t="inlineStr">
        <is>
          <t xml:space="preserve"> </t>
        </is>
      </c>
    </row>
    <row r="121">
      <c r="A121" s="4" t="inlineStr">
        <is>
          <t>Cash operating costs</t>
        </is>
      </c>
      <c r="B121" s="7" t="n">
        <v>0</v>
      </c>
      <c r="C121" s="7" t="n">
        <v>0</v>
      </c>
      <c r="D121"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AYMENTS MADE UNDER PROTEST (Details) - ZAR (R) R in Millions</t>
        </is>
      </c>
      <c r="B1" s="2" t="inlineStr">
        <is>
          <t>12 Months Ended</t>
        </is>
      </c>
    </row>
    <row r="2">
      <c r="B2" s="2" t="inlineStr">
        <is>
          <t>Jun. 30, 2022</t>
        </is>
      </c>
      <c r="C2" s="2" t="inlineStr">
        <is>
          <t>Jun. 30, 2021</t>
        </is>
      </c>
      <c r="D2" s="2" t="inlineStr">
        <is>
          <t>Jun. 30, 2020</t>
        </is>
      </c>
    </row>
    <row r="3">
      <c r="A3" s="3" t="inlineStr">
        <is>
          <t>Other assets details [abstract]</t>
        </is>
      </c>
      <c r="B3" s="4" t="inlineStr">
        <is>
          <t xml:space="preserve"> </t>
        </is>
      </c>
      <c r="C3" s="4" t="inlineStr">
        <is>
          <t xml:space="preserve"> </t>
        </is>
      </c>
      <c r="D3" s="4" t="inlineStr">
        <is>
          <t xml:space="preserve"> </t>
        </is>
      </c>
    </row>
    <row r="4">
      <c r="A4" s="4" t="inlineStr">
        <is>
          <t>Balance at the beginning of the year</t>
        </is>
      </c>
      <c r="B4" s="6" t="n">
        <v>40.5</v>
      </c>
      <c r="C4" s="7" t="n">
        <v>35</v>
      </c>
      <c r="D4" s="4" t="inlineStr">
        <is>
          <t xml:space="preserve"> </t>
        </is>
      </c>
    </row>
    <row r="5">
      <c r="A5" s="4" t="inlineStr">
        <is>
          <t>Payments made under protest</t>
        </is>
      </c>
      <c r="B5" s="8" t="n">
        <v>15.2</v>
      </c>
      <c r="C5" s="8" t="n">
        <v>8.1</v>
      </c>
      <c r="D5" s="4" t="inlineStr">
        <is>
          <t xml:space="preserve"> </t>
        </is>
      </c>
    </row>
    <row r="6">
      <c r="A6" s="4" t="inlineStr">
        <is>
          <t>Discount on initial payment made under protest</t>
        </is>
      </c>
      <c r="B6" s="8" t="n">
        <v>-21.1</v>
      </c>
      <c r="C6" s="8" t="n">
        <v>-7.4</v>
      </c>
      <c r="D6" s="6" t="n">
        <v>-7.1</v>
      </c>
    </row>
    <row r="7">
      <c r="A7" s="4" t="inlineStr">
        <is>
          <t>Unwinding</t>
        </is>
      </c>
      <c r="B7" s="8" t="n">
        <v>5.8</v>
      </c>
      <c r="C7" s="8" t="n">
        <v>4.8</v>
      </c>
      <c r="D7" s="8" t="n">
        <v>3.9</v>
      </c>
    </row>
    <row r="8">
      <c r="A8" s="4" t="inlineStr">
        <is>
          <t>Balance at the end of the year</t>
        </is>
      </c>
      <c r="B8" s="6" t="n">
        <v>40.4</v>
      </c>
      <c r="C8" s="6" t="n">
        <v>40.5</v>
      </c>
      <c r="D8" s="7" t="n">
        <v>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PAYMENTS MADE UNDER PROTEST - Narrative (Details) - ZAR (R) R in Millions</t>
        </is>
      </c>
      <c r="B1" s="2" t="inlineStr">
        <is>
          <t>12 Months Ended</t>
        </is>
      </c>
    </row>
    <row r="2">
      <c r="B2" s="2" t="inlineStr">
        <is>
          <t>Jun. 30, 2022</t>
        </is>
      </c>
      <c r="C2" s="2" t="inlineStr">
        <is>
          <t>Jun. 30, 2021</t>
        </is>
      </c>
    </row>
    <row r="3">
      <c r="A3" s="3" t="inlineStr">
        <is>
          <t>Payments made under protest [abstract]</t>
        </is>
      </c>
      <c r="B3" s="4" t="inlineStr">
        <is>
          <t xml:space="preserve"> </t>
        </is>
      </c>
      <c r="C3" s="4" t="inlineStr">
        <is>
          <t xml:space="preserve"> </t>
        </is>
      </c>
    </row>
    <row r="4">
      <c r="A4" s="4" t="inlineStr">
        <is>
          <t>Municipality interest rate on borrowings</t>
        </is>
      </c>
      <c r="B4" s="11" t="n">
        <v>0.118</v>
      </c>
      <c r="C4" s="11" t="n">
        <v>0.1168</v>
      </c>
    </row>
    <row r="5">
      <c r="A5" s="4" t="inlineStr">
        <is>
          <t>Discount period</t>
        </is>
      </c>
      <c r="B5" s="4" t="inlineStr">
        <is>
          <t>Jun. 30,  2027</t>
        </is>
      </c>
      <c r="C5" s="4" t="inlineStr">
        <is>
          <t>Jun. 30,  2024</t>
        </is>
      </c>
    </row>
    <row r="6">
      <c r="A6" s="4" t="inlineStr">
        <is>
          <t>Summon, first [member]</t>
        </is>
      </c>
      <c r="B6" s="4" t="inlineStr">
        <is>
          <t xml:space="preserve"> </t>
        </is>
      </c>
      <c r="C6" s="4" t="inlineStr">
        <is>
          <t xml:space="preserve"> </t>
        </is>
      </c>
    </row>
    <row r="7">
      <c r="A7" s="3" t="inlineStr">
        <is>
          <t>Disclosure of contingencies [line items]</t>
        </is>
      </c>
      <c r="B7" s="4" t="inlineStr">
        <is>
          <t xml:space="preserve"> </t>
        </is>
      </c>
      <c r="C7" s="4" t="inlineStr">
        <is>
          <t xml:space="preserve"> </t>
        </is>
      </c>
    </row>
    <row r="8">
      <c r="A8" s="4" t="inlineStr">
        <is>
          <t>Summonses</t>
        </is>
      </c>
      <c r="B8" s="7" t="n">
        <v>74</v>
      </c>
      <c r="C8" s="4" t="inlineStr">
        <is>
          <t xml:space="preserve"> </t>
        </is>
      </c>
    </row>
    <row r="9">
      <c r="A9" s="4" t="inlineStr">
        <is>
          <t>Summon, second [Member]</t>
        </is>
      </c>
      <c r="B9" s="4" t="inlineStr">
        <is>
          <t xml:space="preserve"> </t>
        </is>
      </c>
      <c r="C9" s="4" t="inlineStr">
        <is>
          <t xml:space="preserve"> </t>
        </is>
      </c>
    </row>
    <row r="10">
      <c r="A10" s="3" t="inlineStr">
        <is>
          <t>Disclosure of contingencies [line items]</t>
        </is>
      </c>
      <c r="B10" s="4" t="inlineStr">
        <is>
          <t xml:space="preserve"> </t>
        </is>
      </c>
      <c r="C10" s="4" t="inlineStr">
        <is>
          <t xml:space="preserve"> </t>
        </is>
      </c>
    </row>
    <row r="11">
      <c r="A11" s="4" t="inlineStr">
        <is>
          <t>Summonses</t>
        </is>
      </c>
      <c r="B11" s="6" t="n">
        <v>31.6</v>
      </c>
      <c r="C1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Investments in other entities (Details) - ZAR (R) R in Millions</t>
        </is>
      </c>
      <c r="B1" s="2" t="inlineStr">
        <is>
          <t>12 Months Ended</t>
        </is>
      </c>
    </row>
    <row r="2">
      <c r="B2" s="2" t="inlineStr">
        <is>
          <t>Jun. 30, 2022</t>
        </is>
      </c>
      <c r="C2" s="2" t="inlineStr">
        <is>
          <t>Jun. 30, 2021</t>
        </is>
      </c>
      <c r="D2" s="2" t="inlineStr">
        <is>
          <t>Jun. 30, 2020</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Investments in other entities</t>
        </is>
      </c>
      <c r="B4" s="6" t="n">
        <v>151.4</v>
      </c>
      <c r="C4" s="6" t="n">
        <v>167.1</v>
      </c>
      <c r="D4" s="4" t="inlineStr">
        <is>
          <t xml:space="preserve"> </t>
        </is>
      </c>
    </row>
    <row r="5">
      <c r="A5" s="4" t="inlineStr">
        <is>
          <t>Fair value adjustment on equity instruments at fair value through OCI</t>
        </is>
      </c>
      <c r="B5" s="8" t="n">
        <v>-15.7</v>
      </c>
      <c r="C5" s="8" t="n">
        <v>-28.2</v>
      </c>
      <c r="D5" s="6" t="n">
        <v>191.8</v>
      </c>
    </row>
    <row r="6">
      <c r="A6" s="4" t="inlineStr">
        <is>
          <t>Dividends received on equity instruments at fair value through OCI (RMA)</t>
        </is>
      </c>
      <c r="B6" s="8" t="n">
        <v>-71.5</v>
      </c>
      <c r="C6" s="8" t="n">
        <v>-76.09999999999999</v>
      </c>
      <c r="D6" s="6" t="n">
        <v>-4.3</v>
      </c>
    </row>
    <row r="7">
      <c r="A7" s="4" t="inlineStr">
        <is>
          <t>Listed investments (Fair value hierarchy Level 1) [member]</t>
        </is>
      </c>
      <c r="B7" s="4" t="inlineStr">
        <is>
          <t xml:space="preserve"> </t>
        </is>
      </c>
      <c r="C7" s="4" t="inlineStr">
        <is>
          <t xml:space="preserve"> </t>
        </is>
      </c>
      <c r="D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c r="D8" s="4" t="inlineStr">
        <is>
          <t xml:space="preserve"> </t>
        </is>
      </c>
    </row>
    <row r="9">
      <c r="A9" s="4" t="inlineStr">
        <is>
          <t>Investments in other entities</t>
        </is>
      </c>
      <c r="B9" s="8" t="n">
        <v>10.7</v>
      </c>
      <c r="C9" s="8" t="n">
        <v>43.5</v>
      </c>
      <c r="D9" s="4" t="inlineStr">
        <is>
          <t xml:space="preserve"> </t>
        </is>
      </c>
    </row>
    <row r="10">
      <c r="A10" s="4" t="inlineStr">
        <is>
          <t>Unlisted investments (Fair value hierarchy Level 3 [member]</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row>
    <row r="12">
      <c r="A12" s="4" t="inlineStr">
        <is>
          <t>Investments in other entities</t>
        </is>
      </c>
      <c r="B12" s="8" t="n">
        <v>140.7</v>
      </c>
      <c r="C12" s="8" t="n">
        <v>123.6</v>
      </c>
      <c r="D12" s="4" t="inlineStr">
        <is>
          <t xml:space="preserve"> </t>
        </is>
      </c>
    </row>
    <row r="13">
      <c r="A13" s="4" t="inlineStr">
        <is>
          <t>West Wits Mining Limited ("WWM") [member][Member]</t>
        </is>
      </c>
      <c r="B13" s="4" t="inlineStr">
        <is>
          <t xml:space="preserve"> </t>
        </is>
      </c>
      <c r="C13" s="4" t="inlineStr">
        <is>
          <t xml:space="preserve"> </t>
        </is>
      </c>
      <c r="D13" s="4" t="inlineStr">
        <is>
          <t xml:space="preserve"> </t>
        </is>
      </c>
    </row>
    <row r="14">
      <c r="A14" s="3" t="inlineStr">
        <is>
          <t>Disclosure of fair value of investments in equity instruments designated at fair value through other comprehensive income [line items]</t>
        </is>
      </c>
      <c r="B14" s="4" t="inlineStr">
        <is>
          <t xml:space="preserve"> </t>
        </is>
      </c>
      <c r="C14" s="4" t="inlineStr">
        <is>
          <t xml:space="preserve"> </t>
        </is>
      </c>
      <c r="D14" s="4" t="inlineStr">
        <is>
          <t xml:space="preserve"> </t>
        </is>
      </c>
    </row>
    <row r="15">
      <c r="A15" s="4" t="inlineStr">
        <is>
          <t>Fair value adjustment on equity instruments at fair value through OCI</t>
        </is>
      </c>
      <c r="B15" s="8" t="n">
        <v>-32.8</v>
      </c>
      <c r="C15" s="8" t="n">
        <v>31.5</v>
      </c>
      <c r="D15" s="4" t="inlineStr">
        <is>
          <t xml:space="preserve"> </t>
        </is>
      </c>
    </row>
    <row r="16">
      <c r="A16" s="4" t="inlineStr">
        <is>
          <t>West Wits Mining Limited ("WWM") [member][Member] | Listed investments (Fair value hierarchy Level 1) [member]</t>
        </is>
      </c>
      <c r="B16" s="4" t="inlineStr">
        <is>
          <t xml:space="preserve"> </t>
        </is>
      </c>
      <c r="C16" s="4" t="inlineStr">
        <is>
          <t xml:space="preserve"> </t>
        </is>
      </c>
      <c r="D16" s="4" t="inlineStr">
        <is>
          <t xml:space="preserve"> </t>
        </is>
      </c>
    </row>
    <row r="17">
      <c r="A17" s="3" t="inlineStr">
        <is>
          <t>Disclosure of fair value of investments in equity instruments designated at fair value through other comprehensive income [line items]</t>
        </is>
      </c>
      <c r="B17" s="4" t="inlineStr">
        <is>
          <t xml:space="preserve"> </t>
        </is>
      </c>
      <c r="C17" s="4" t="inlineStr">
        <is>
          <t xml:space="preserve"> </t>
        </is>
      </c>
      <c r="D17" s="4" t="inlineStr">
        <is>
          <t xml:space="preserve"> </t>
        </is>
      </c>
    </row>
    <row r="18">
      <c r="A18" s="4" t="inlineStr">
        <is>
          <t>Investments in other entities</t>
        </is>
      </c>
      <c r="B18" s="6" t="n">
        <v>10.7</v>
      </c>
      <c r="C18" s="8" t="n">
        <v>43.5</v>
      </c>
      <c r="D18" s="4" t="inlineStr">
        <is>
          <t xml:space="preserve"> </t>
        </is>
      </c>
    </row>
    <row r="19">
      <c r="A19" s="4" t="inlineStr">
        <is>
          <t>Shares held in other entities</t>
        </is>
      </c>
      <c r="B19" s="5" t="n">
        <v>47812500</v>
      </c>
      <c r="C19" s="4" t="inlineStr">
        <is>
          <t xml:space="preserve"> </t>
        </is>
      </c>
      <c r="D19" s="4" t="inlineStr">
        <is>
          <t xml:space="preserve"> </t>
        </is>
      </c>
    </row>
    <row r="20">
      <c r="A20" s="4" t="inlineStr">
        <is>
          <t>Percentage of interest held</t>
        </is>
      </c>
      <c r="B20" s="11" t="n">
        <v>0.024</v>
      </c>
      <c r="C20" s="4" t="inlineStr">
        <is>
          <t xml:space="preserve"> </t>
        </is>
      </c>
      <c r="D20" s="4" t="inlineStr">
        <is>
          <t xml:space="preserve"> </t>
        </is>
      </c>
    </row>
    <row r="21">
      <c r="A21" s="4" t="inlineStr">
        <is>
          <t>West Wits Mining Limited ("WWM") [member][Member] | Listed investments (Fair value hierarchy Level 1) [member] | Top of range [member]</t>
        </is>
      </c>
      <c r="B21" s="4" t="inlineStr">
        <is>
          <t xml:space="preserve"> </t>
        </is>
      </c>
      <c r="C21" s="4" t="inlineStr">
        <is>
          <t xml:space="preserve"> </t>
        </is>
      </c>
      <c r="D21" s="4" t="inlineStr">
        <is>
          <t xml:space="preserve"> </t>
        </is>
      </c>
    </row>
    <row r="22">
      <c r="A22" s="3" t="inlineStr">
        <is>
          <t>Disclosure of fair value of investments in equity instruments designated at fair value through other comprehensive income [line items]</t>
        </is>
      </c>
      <c r="B22" s="4" t="inlineStr">
        <is>
          <t xml:space="preserve"> </t>
        </is>
      </c>
      <c r="C22" s="4" t="inlineStr">
        <is>
          <t xml:space="preserve"> </t>
        </is>
      </c>
      <c r="D22" s="4" t="inlineStr">
        <is>
          <t xml:space="preserve"> </t>
        </is>
      </c>
    </row>
    <row r="23">
      <c r="A23" s="4" t="inlineStr">
        <is>
          <t>Percentage of interest held</t>
        </is>
      </c>
      <c r="B23" s="11" t="n">
        <v>0.035</v>
      </c>
      <c r="C23" s="4" t="inlineStr">
        <is>
          <t xml:space="preserve"> </t>
        </is>
      </c>
      <c r="D23" s="4" t="inlineStr">
        <is>
          <t xml:space="preserve"> </t>
        </is>
      </c>
    </row>
    <row r="24">
      <c r="A24" s="4" t="inlineStr">
        <is>
          <t>West Wits Mining Limited ("WWM") [member][Member] | Listed investments (Fair value hierarchy Level 1) [member] | Bottom of Range [member]</t>
        </is>
      </c>
      <c r="B24" s="4" t="inlineStr">
        <is>
          <t xml:space="preserve"> </t>
        </is>
      </c>
      <c r="C24" s="4" t="inlineStr">
        <is>
          <t xml:space="preserve"> </t>
        </is>
      </c>
      <c r="D24" s="4" t="inlineStr">
        <is>
          <t xml:space="preserve"> </t>
        </is>
      </c>
    </row>
    <row r="25">
      <c r="A25" s="3" t="inlineStr">
        <is>
          <t>Disclosure of fair value of investments in equity instruments designated at fair value through other comprehensive income [line items]</t>
        </is>
      </c>
      <c r="B25" s="4" t="inlineStr">
        <is>
          <t xml:space="preserve"> </t>
        </is>
      </c>
      <c r="C25" s="4" t="inlineStr">
        <is>
          <t xml:space="preserve"> </t>
        </is>
      </c>
      <c r="D25" s="4" t="inlineStr">
        <is>
          <t xml:space="preserve"> </t>
        </is>
      </c>
    </row>
    <row r="26">
      <c r="A26" s="4" t="inlineStr">
        <is>
          <t>Percentage of interest held</t>
        </is>
      </c>
      <c r="B26" s="11" t="n">
        <v>0.024</v>
      </c>
      <c r="C26" s="4" t="inlineStr">
        <is>
          <t xml:space="preserve"> </t>
        </is>
      </c>
      <c r="D26" s="4" t="inlineStr">
        <is>
          <t xml:space="preserve"> </t>
        </is>
      </c>
    </row>
    <row r="27">
      <c r="A27" s="4" t="inlineStr">
        <is>
          <t>Rand Refinery Proprietary Limited ("Rand Refinery") [member]</t>
        </is>
      </c>
      <c r="B27" s="4" t="inlineStr">
        <is>
          <t xml:space="preserve"> </t>
        </is>
      </c>
      <c r="C27" s="4" t="inlineStr">
        <is>
          <t xml:space="preserve"> </t>
        </is>
      </c>
      <c r="D27" s="4" t="inlineStr">
        <is>
          <t xml:space="preserve"> </t>
        </is>
      </c>
    </row>
    <row r="28">
      <c r="A28" s="3" t="inlineStr">
        <is>
          <t>Disclosure of fair value of investments in equity instruments designated at fair value through other comprehensive income [line items]</t>
        </is>
      </c>
      <c r="B28" s="4" t="inlineStr">
        <is>
          <t xml:space="preserve"> </t>
        </is>
      </c>
      <c r="C28" s="4" t="inlineStr">
        <is>
          <t xml:space="preserve"> </t>
        </is>
      </c>
      <c r="D28" s="4" t="inlineStr">
        <is>
          <t xml:space="preserve"> </t>
        </is>
      </c>
    </row>
    <row r="29">
      <c r="A29" s="4" t="inlineStr">
        <is>
          <t>Fair value adjustment on equity instruments at fair value through OCI</t>
        </is>
      </c>
      <c r="B29" s="6" t="n">
        <v>16.8</v>
      </c>
      <c r="C29" s="8" t="n">
        <v>-59.1</v>
      </c>
      <c r="D29" s="4" t="inlineStr">
        <is>
          <t xml:space="preserve"> </t>
        </is>
      </c>
    </row>
    <row r="30">
      <c r="A30" s="4" t="inlineStr">
        <is>
          <t>Dividends received on equity instruments at fair value through OCI (RMA)</t>
        </is>
      </c>
      <c r="B30" s="8" t="n">
        <v>-70.09999999999999</v>
      </c>
      <c r="C30" s="8" t="n">
        <v>-72.3</v>
      </c>
      <c r="D30" s="4" t="inlineStr">
        <is>
          <t xml:space="preserve"> </t>
        </is>
      </c>
    </row>
    <row r="31">
      <c r="A31" s="4" t="inlineStr">
        <is>
          <t>Rand Refinery Proprietary Limited ("Rand Refinery") [member] | Unlisted investments (Fair value hierarchy Level 3 [member]</t>
        </is>
      </c>
      <c r="B31" s="4" t="inlineStr">
        <is>
          <t xml:space="preserve"> </t>
        </is>
      </c>
      <c r="C31" s="4" t="inlineStr">
        <is>
          <t xml:space="preserve"> </t>
        </is>
      </c>
      <c r="D31" s="4" t="inlineStr">
        <is>
          <t xml:space="preserve"> </t>
        </is>
      </c>
    </row>
    <row r="32">
      <c r="A32" s="3" t="inlineStr">
        <is>
          <t>Disclosure of fair value of investments in equity instruments designated at fair value through other comprehensive income [line items]</t>
        </is>
      </c>
      <c r="B32" s="4" t="inlineStr">
        <is>
          <t xml:space="preserve"> </t>
        </is>
      </c>
      <c r="C32" s="4" t="inlineStr">
        <is>
          <t xml:space="preserve"> </t>
        </is>
      </c>
      <c r="D32" s="4" t="inlineStr">
        <is>
          <t xml:space="preserve"> </t>
        </is>
      </c>
    </row>
    <row r="33">
      <c r="A33" s="4" t="inlineStr">
        <is>
          <t>Investments in other entities</t>
        </is>
      </c>
      <c r="B33" s="6" t="n">
        <v>136.1</v>
      </c>
      <c r="C33" s="8" t="n">
        <v>119.3</v>
      </c>
      <c r="D33" s="4" t="inlineStr">
        <is>
          <t xml:space="preserve"> </t>
        </is>
      </c>
    </row>
    <row r="34">
      <c r="A34" s="4" t="inlineStr">
        <is>
          <t>Shares held in other entities</t>
        </is>
      </c>
      <c r="B34" s="5" t="n">
        <v>44438</v>
      </c>
      <c r="C34" s="4" t="inlineStr">
        <is>
          <t xml:space="preserve"> </t>
        </is>
      </c>
      <c r="D34" s="4" t="inlineStr">
        <is>
          <t xml:space="preserve"> </t>
        </is>
      </c>
    </row>
    <row r="35">
      <c r="A35" s="4" t="inlineStr">
        <is>
          <t>Percentage of interest held</t>
        </is>
      </c>
      <c r="B35" s="11" t="n">
        <v>0.113</v>
      </c>
      <c r="C35" s="4" t="inlineStr">
        <is>
          <t xml:space="preserve"> </t>
        </is>
      </c>
      <c r="D35" s="4" t="inlineStr">
        <is>
          <t xml:space="preserve"> </t>
        </is>
      </c>
    </row>
    <row r="36">
      <c r="A36" s="4" t="inlineStr">
        <is>
          <t>Rand Mutual Assurance Company Limited B Share Business Fund (RMA)</t>
        </is>
      </c>
      <c r="B36" s="4" t="inlineStr">
        <is>
          <t xml:space="preserve"> </t>
        </is>
      </c>
      <c r="C36" s="4" t="inlineStr">
        <is>
          <t xml:space="preserve"> </t>
        </is>
      </c>
      <c r="D36" s="4" t="inlineStr">
        <is>
          <t xml:space="preserve"> </t>
        </is>
      </c>
    </row>
    <row r="37">
      <c r="A37" s="3" t="inlineStr">
        <is>
          <t>Disclosure of fair value of investments in equity instruments designated at fair value through other comprehensive income [line items]</t>
        </is>
      </c>
      <c r="B37" s="4" t="inlineStr">
        <is>
          <t xml:space="preserve"> </t>
        </is>
      </c>
      <c r="C37" s="4" t="inlineStr">
        <is>
          <t xml:space="preserve"> </t>
        </is>
      </c>
      <c r="D37" s="4" t="inlineStr">
        <is>
          <t xml:space="preserve"> </t>
        </is>
      </c>
    </row>
    <row r="38">
      <c r="A38" s="4" t="inlineStr">
        <is>
          <t>Fair value adjustment on equity instruments at fair value through OCI</t>
        </is>
      </c>
      <c r="B38" s="6" t="n">
        <v>0.3</v>
      </c>
      <c r="C38" s="8" t="n">
        <v>-0.6</v>
      </c>
      <c r="D38" s="4" t="inlineStr">
        <is>
          <t xml:space="preserve"> </t>
        </is>
      </c>
    </row>
    <row r="39">
      <c r="A39" s="4" t="inlineStr">
        <is>
          <t>Dividends received on equity instruments at fair value through OCI (RMA)</t>
        </is>
      </c>
      <c r="B39" s="8" t="n">
        <v>-1.4</v>
      </c>
      <c r="C39" s="8" t="n">
        <v>-3.8</v>
      </c>
      <c r="D39" s="4" t="inlineStr">
        <is>
          <t xml:space="preserve"> </t>
        </is>
      </c>
    </row>
    <row r="40">
      <c r="A40" s="4" t="inlineStr">
        <is>
          <t>Rand Mutual Assurance Company Limited B Share Business Fund (RMA) | Unlisted investments (Fair value hierarchy Level 3 [member]</t>
        </is>
      </c>
      <c r="B40" s="4" t="inlineStr">
        <is>
          <t xml:space="preserve"> </t>
        </is>
      </c>
      <c r="C40" s="4" t="inlineStr">
        <is>
          <t xml:space="preserve"> </t>
        </is>
      </c>
      <c r="D40" s="4" t="inlineStr">
        <is>
          <t xml:space="preserve"> </t>
        </is>
      </c>
    </row>
    <row r="41">
      <c r="A41" s="3" t="inlineStr">
        <is>
          <t>Disclosure of fair value of investments in equity instruments designated at fair value through other comprehensive income [line items]</t>
        </is>
      </c>
      <c r="B41" s="4" t="inlineStr">
        <is>
          <t xml:space="preserve"> </t>
        </is>
      </c>
      <c r="C41" s="4" t="inlineStr">
        <is>
          <t xml:space="preserve"> </t>
        </is>
      </c>
      <c r="D41" s="4" t="inlineStr">
        <is>
          <t xml:space="preserve"> </t>
        </is>
      </c>
    </row>
    <row r="42">
      <c r="A42" s="4" t="inlineStr">
        <is>
          <t>Investments in other entities</t>
        </is>
      </c>
      <c r="B42" s="6" t="n">
        <v>4.4</v>
      </c>
      <c r="C42" s="8" t="n">
        <v>4.1</v>
      </c>
      <c r="D42" s="4" t="inlineStr">
        <is>
          <t xml:space="preserve"> </t>
        </is>
      </c>
    </row>
    <row r="43">
      <c r="A43" s="4" t="inlineStr">
        <is>
          <t>Shares held in other entities</t>
        </is>
      </c>
      <c r="B43" s="5" t="n">
        <v>12659</v>
      </c>
      <c r="C43" s="4" t="inlineStr">
        <is>
          <t xml:space="preserve"> </t>
        </is>
      </c>
      <c r="D43" s="4" t="inlineStr">
        <is>
          <t xml:space="preserve"> </t>
        </is>
      </c>
    </row>
    <row r="44">
      <c r="A44" s="4" t="inlineStr">
        <is>
          <t>Percentage of interest held</t>
        </is>
      </c>
      <c r="B44" s="11" t="n">
        <v>0.013</v>
      </c>
      <c r="C44" s="4" t="inlineStr">
        <is>
          <t xml:space="preserve"> </t>
        </is>
      </c>
      <c r="D44" s="4" t="inlineStr">
        <is>
          <t xml:space="preserve"> </t>
        </is>
      </c>
    </row>
    <row r="45">
      <c r="A45" s="4" t="inlineStr">
        <is>
          <t>Guardrisk Insurance Company Limited (Cell Captive A170) [member] | Unlisted investments (Fair value hierarchy Level 3 [member]</t>
        </is>
      </c>
      <c r="B45" s="4" t="inlineStr">
        <is>
          <t xml:space="preserve"> </t>
        </is>
      </c>
      <c r="C45" s="4" t="inlineStr">
        <is>
          <t xml:space="preserve"> </t>
        </is>
      </c>
      <c r="D45" s="4" t="inlineStr">
        <is>
          <t xml:space="preserve"> </t>
        </is>
      </c>
    </row>
    <row r="46">
      <c r="A46" s="3" t="inlineStr">
        <is>
          <t>Disclosure of fair value of investments in equity instruments designated at fair value through other comprehensive income [line items]</t>
        </is>
      </c>
      <c r="B46" s="4" t="inlineStr">
        <is>
          <t xml:space="preserve"> </t>
        </is>
      </c>
      <c r="C46" s="4" t="inlineStr">
        <is>
          <t xml:space="preserve"> </t>
        </is>
      </c>
      <c r="D46" s="4" t="inlineStr">
        <is>
          <t xml:space="preserve"> </t>
        </is>
      </c>
    </row>
    <row r="47">
      <c r="A47" s="4" t="inlineStr">
        <is>
          <t>Percentage of interest held</t>
        </is>
      </c>
      <c r="B47" s="12" t="n">
        <v>1</v>
      </c>
      <c r="C47" s="4" t="inlineStr">
        <is>
          <t xml:space="preserve"> </t>
        </is>
      </c>
      <c r="D47" s="4" t="inlineStr">
        <is>
          <t xml:space="preserve"> </t>
        </is>
      </c>
    </row>
    <row r="48">
      <c r="A48" s="4" t="inlineStr">
        <is>
          <t>Guardrisk Insurance Company Limited (Cell Captive A170) [member] | Unlisted investments (Fair value hierarchy Level 3 [member] | Class A Shares [Member]</t>
        </is>
      </c>
      <c r="B48" s="4" t="inlineStr">
        <is>
          <t xml:space="preserve"> </t>
        </is>
      </c>
      <c r="C48" s="4" t="inlineStr">
        <is>
          <t xml:space="preserve"> </t>
        </is>
      </c>
      <c r="D48" s="4" t="inlineStr">
        <is>
          <t xml:space="preserve"> </t>
        </is>
      </c>
    </row>
    <row r="49">
      <c r="A49" s="3" t="inlineStr">
        <is>
          <t>Disclosure of fair value of investments in equity instruments designated at fair value through other comprehensive income [line items]</t>
        </is>
      </c>
      <c r="B49" s="4" t="inlineStr">
        <is>
          <t xml:space="preserve"> </t>
        </is>
      </c>
      <c r="C49" s="4" t="inlineStr">
        <is>
          <t xml:space="preserve"> </t>
        </is>
      </c>
      <c r="D49" s="4" t="inlineStr">
        <is>
          <t xml:space="preserve"> </t>
        </is>
      </c>
    </row>
    <row r="50">
      <c r="A50" s="4" t="inlineStr">
        <is>
          <t>Investments in other entities</t>
        </is>
      </c>
      <c r="B50" s="6" t="n">
        <v>0.1</v>
      </c>
      <c r="C50" s="8" t="n">
        <v>0.1</v>
      </c>
      <c r="D50" s="4" t="inlineStr">
        <is>
          <t xml:space="preserve"> </t>
        </is>
      </c>
    </row>
    <row r="51">
      <c r="A51" s="4" t="inlineStr">
        <is>
          <t>Shares held in other entities</t>
        </is>
      </c>
      <c r="B51" s="5" t="n">
        <v>20</v>
      </c>
      <c r="C51" s="4" t="inlineStr">
        <is>
          <t xml:space="preserve"> </t>
        </is>
      </c>
      <c r="D51" s="4" t="inlineStr">
        <is>
          <t xml:space="preserve"> </t>
        </is>
      </c>
    </row>
    <row r="52">
      <c r="A52" s="4" t="inlineStr">
        <is>
          <t>Chamber of Mines Building Company Proprietary Limited [member] | Unlisted investments (Fair value hierarchy Level 3 [member]</t>
        </is>
      </c>
      <c r="B52" s="4" t="inlineStr">
        <is>
          <t xml:space="preserve"> </t>
        </is>
      </c>
      <c r="C52" s="4" t="inlineStr">
        <is>
          <t xml:space="preserve"> </t>
        </is>
      </c>
      <c r="D52" s="4" t="inlineStr">
        <is>
          <t xml:space="preserve"> </t>
        </is>
      </c>
    </row>
    <row r="53">
      <c r="A53" s="3" t="inlineStr">
        <is>
          <t>Disclosure of fair value of investments in equity instruments designated at fair value through other comprehensive income [line items]</t>
        </is>
      </c>
      <c r="B53" s="4" t="inlineStr">
        <is>
          <t xml:space="preserve"> </t>
        </is>
      </c>
      <c r="C53" s="4" t="inlineStr">
        <is>
          <t xml:space="preserve"> </t>
        </is>
      </c>
      <c r="D53" s="4" t="inlineStr">
        <is>
          <t xml:space="preserve"> </t>
        </is>
      </c>
    </row>
    <row r="54">
      <c r="A54" s="4" t="inlineStr">
        <is>
          <t>Investments in other entities</t>
        </is>
      </c>
      <c r="B54" s="6" t="n">
        <v>0.1</v>
      </c>
      <c r="C54" s="6" t="n">
        <v>0.1</v>
      </c>
      <c r="D54" s="4" t="inlineStr">
        <is>
          <t xml:space="preserve"> </t>
        </is>
      </c>
    </row>
    <row r="55">
      <c r="A55" s="4" t="inlineStr">
        <is>
          <t>Shares held in other entities</t>
        </is>
      </c>
      <c r="B55" s="5" t="n">
        <v>42292</v>
      </c>
      <c r="C55" s="4" t="inlineStr">
        <is>
          <t xml:space="preserve"> </t>
        </is>
      </c>
      <c r="D55" s="4" t="inlineStr">
        <is>
          <t xml:space="preserve"> </t>
        </is>
      </c>
    </row>
    <row r="56">
      <c r="A56" s="4" t="inlineStr">
        <is>
          <t>Percentage of interest held</t>
        </is>
      </c>
      <c r="B56" s="11" t="n">
        <v>0.04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Fair value of investments (Details) - At Fair Value [Member] - Rand Refinery Proprietary Limited ("Rand Refinery") [member] - ZAR (R) R in Millions</t>
        </is>
      </c>
      <c r="B1" s="2" t="inlineStr">
        <is>
          <t>12 Months Ended</t>
        </is>
      </c>
    </row>
    <row r="2">
      <c r="B2" s="2" t="inlineStr">
        <is>
          <t>Jun. 30, 2022</t>
        </is>
      </c>
      <c r="C2" s="2" t="inlineStr">
        <is>
          <t>Jun. 30, 2021</t>
        </is>
      </c>
    </row>
    <row r="3">
      <c r="A3" s="3" t="inlineStr">
        <is>
          <t>Disclosure of fair value measurement of assets [line items]</t>
        </is>
      </c>
      <c r="B3" s="4" t="inlineStr">
        <is>
          <t xml:space="preserve"> </t>
        </is>
      </c>
      <c r="C3" s="4" t="inlineStr">
        <is>
          <t xml:space="preserve"> </t>
        </is>
      </c>
    </row>
    <row r="4">
      <c r="A4" s="4" t="inlineStr">
        <is>
          <t>Beginning balance</t>
        </is>
      </c>
      <c r="B4" s="6" t="n">
        <v>119.3</v>
      </c>
      <c r="C4" s="6" t="n">
        <v>178.4</v>
      </c>
    </row>
    <row r="5">
      <c r="A5" s="4" t="inlineStr">
        <is>
          <t>Fair value adjustment on equity investments at fair value through other comprehensive income</t>
        </is>
      </c>
      <c r="B5" s="8" t="n">
        <v>16.8</v>
      </c>
      <c r="C5" s="8" t="n">
        <v>-59.1</v>
      </c>
    </row>
    <row r="6">
      <c r="A6" s="4" t="inlineStr">
        <is>
          <t>Ending balance</t>
        </is>
      </c>
      <c r="B6" s="6" t="n">
        <v>136.1</v>
      </c>
      <c r="C6" s="6" t="n">
        <v>119.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Jun. 30, 2022</t>
        </is>
      </c>
    </row>
    <row r="3">
      <c r="A3" s="3" t="inlineStr">
        <is>
          <t>Finance Income [Abstract]</t>
        </is>
      </c>
      <c r="B3" s="4" t="inlineStr">
        <is>
          <t xml:space="preserve"> </t>
        </is>
      </c>
    </row>
    <row r="4">
      <c r="A4" s="4" t="inlineStr">
        <is>
          <t>FINANCE INCOME</t>
        </is>
      </c>
      <c r="B4" s="4" t="inlineStr">
        <is>
          <t>6 ACCOUNTING POLICY Finance income includes interest received, growth in cash and cash equivalents in environmental rehabilitation trust funds, in investment in Guardrisk, growth in unwinding of the Payments made under protest and foreign exchange gains. Amounts in R million Note 2022 2021 2020 Interest on financial assets measured at amortised cost 13 111.8 108.7 63.1 Growth in cash and cash equivalents in environmental rehabilitation trust funds 12 14.8 22.5 33.3 Growth in reimbursive right for environmental rehabilitation guarantees 12 1.8 3.7 5.2 Growth in investment in Guardrisk 12 13.1 - - Dividends received 25 71.5 76.1 4.3 Unwinding of Payments made under protest 24 5.8 4.8 3.9 Unrealised foreign exchange gain 7.0 - - Other finance income - 0.4 - 225.8 216.2 10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INVESTMENTS - Key observable/unobservable inputs (Details)</t>
        </is>
      </c>
      <c r="B1" s="2" t="inlineStr">
        <is>
          <t>12 Months Ended</t>
        </is>
      </c>
    </row>
    <row r="2">
      <c r="B2" s="2" t="inlineStr">
        <is>
          <t>Jun. 30, 2022 yr R / kg</t>
        </is>
      </c>
      <c r="C2" s="2" t="inlineStr">
        <is>
          <t>Jun. 30, 2021 yr R / kg</t>
        </is>
      </c>
    </row>
    <row r="3">
      <c r="A3" s="4" t="inlineStr">
        <is>
          <t>Rand Refinery Operation [member]</t>
        </is>
      </c>
      <c r="B3" s="4" t="inlineStr">
        <is>
          <t xml:space="preserve"> </t>
        </is>
      </c>
      <c r="C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row>
    <row r="5">
      <c r="A5" s="4" t="inlineStr">
        <is>
          <t>Forecast Average gold price</t>
        </is>
      </c>
      <c r="B5" s="5" t="n">
        <v>880207</v>
      </c>
      <c r="C5" s="5" t="n">
        <v>847317</v>
      </c>
    </row>
    <row r="6">
      <c r="A6" s="4" t="inlineStr">
        <is>
          <t>Forecast Average silver price</t>
        </is>
      </c>
      <c r="B6" s="5" t="n">
        <v>11209</v>
      </c>
      <c r="C6" s="5" t="n">
        <v>11751</v>
      </c>
    </row>
    <row r="7">
      <c r="A7" s="4" t="inlineStr">
        <is>
          <t>Average South African CPI</t>
        </is>
      </c>
      <c r="B7" s="15" t="n">
        <v>0.044</v>
      </c>
      <c r="C7" s="15" t="n">
        <v>0.044</v>
      </c>
    </row>
    <row r="8">
      <c r="A8" s="4" t="inlineStr">
        <is>
          <t>South African long-term government bond rate</t>
        </is>
      </c>
      <c r="B8" s="11" t="n">
        <v>0.1026</v>
      </c>
      <c r="C8" s="11" t="n">
        <v>0.095</v>
      </c>
    </row>
    <row r="9">
      <c r="A9" s="4" t="inlineStr">
        <is>
          <t>Terminal growth rate [member] | Rand Refinery Operation [member]</t>
        </is>
      </c>
      <c r="B9" s="4" t="inlineStr">
        <is>
          <t xml:space="preserve"> </t>
        </is>
      </c>
      <c r="C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row>
    <row r="11">
      <c r="A11" s="4" t="inlineStr">
        <is>
          <t>Significant unobservable input, investments in other entities</t>
        </is>
      </c>
      <c r="B11" s="15" t="n">
        <v>0.044</v>
      </c>
      <c r="C11" s="15" t="n">
        <v>0.044</v>
      </c>
    </row>
    <row r="12">
      <c r="A12" s="4" t="inlineStr">
        <is>
          <t>Weighted average cost of capital [member] | Rand Refinery Operation [member]</t>
        </is>
      </c>
      <c r="B12" s="4" t="inlineStr">
        <is>
          <t xml:space="preserve"> </t>
        </is>
      </c>
      <c r="C12" s="4" t="inlineStr">
        <is>
          <t xml:space="preserve"> </t>
        </is>
      </c>
    </row>
    <row r="13">
      <c r="A13" s="3" t="inlineStr">
        <is>
          <t>Disclosure of fair value of investments in equity instruments designated at fair value through other comprehensive income [line items]</t>
        </is>
      </c>
      <c r="B13" s="4" t="inlineStr">
        <is>
          <t xml:space="preserve"> </t>
        </is>
      </c>
      <c r="C13" s="4" t="inlineStr">
        <is>
          <t xml:space="preserve"> </t>
        </is>
      </c>
    </row>
    <row r="14">
      <c r="A14" s="4" t="inlineStr">
        <is>
          <t>Significant unobservable input, investments in other entities</t>
        </is>
      </c>
      <c r="B14" s="15" t="n">
        <v>0.159</v>
      </c>
      <c r="C14" s="15" t="n">
        <v>0.151</v>
      </c>
    </row>
    <row r="15">
      <c r="A15" s="4" t="inlineStr">
        <is>
          <t>Discount period [member] | Investment in Prestige Bullion [member]</t>
        </is>
      </c>
      <c r="B15" s="4" t="inlineStr">
        <is>
          <t xml:space="preserve"> </t>
        </is>
      </c>
      <c r="C15" s="4" t="inlineStr">
        <is>
          <t xml:space="preserve"> </t>
        </is>
      </c>
    </row>
    <row r="16">
      <c r="A16" s="3" t="inlineStr">
        <is>
          <t>Disclosure of fair value of investments in equity instruments designated at fair value through other comprehensive income [line items]</t>
        </is>
      </c>
      <c r="B16" s="4" t="inlineStr">
        <is>
          <t xml:space="preserve"> </t>
        </is>
      </c>
      <c r="C16" s="4" t="inlineStr">
        <is>
          <t xml:space="preserve"> </t>
        </is>
      </c>
    </row>
    <row r="17">
      <c r="A17" s="4" t="inlineStr">
        <is>
          <t>Significant unobservable input, investments in other entities | yr</t>
        </is>
      </c>
      <c r="B17" s="5" t="n">
        <v>11</v>
      </c>
      <c r="C17" s="5" t="n">
        <v>12</v>
      </c>
    </row>
    <row r="18">
      <c r="A18" s="4" t="inlineStr">
        <is>
          <t>Cost of equity [member] | Investment in Prestige Bullion [member]</t>
        </is>
      </c>
      <c r="B18" s="4" t="inlineStr">
        <is>
          <t xml:space="preserve"> </t>
        </is>
      </c>
      <c r="C18" s="4" t="inlineStr">
        <is>
          <t xml:space="preserve"> </t>
        </is>
      </c>
    </row>
    <row r="19">
      <c r="A19" s="3" t="inlineStr">
        <is>
          <t>Disclosure of fair value of investments in equity instruments designated at fair value through other comprehensive income [line items]</t>
        </is>
      </c>
      <c r="B19" s="4" t="inlineStr">
        <is>
          <t xml:space="preserve"> </t>
        </is>
      </c>
      <c r="C19" s="4" t="inlineStr">
        <is>
          <t xml:space="preserve"> </t>
        </is>
      </c>
    </row>
    <row r="20">
      <c r="A20" s="4" t="inlineStr">
        <is>
          <t>Significant unobservable input, investments in other entities</t>
        </is>
      </c>
      <c r="B20" s="15" t="n">
        <v>0.142</v>
      </c>
      <c r="C20" s="15" t="n">
        <v>0.16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4" customWidth="1" min="2" max="2"/>
  </cols>
  <sheetData>
    <row r="1">
      <c r="A1" s="1" t="inlineStr">
        <is>
          <t>OTHER INVESTMENTS - Sensitivity analysis (Details)</t>
        </is>
      </c>
      <c r="B1" s="2" t="inlineStr">
        <is>
          <t>Jun. 30, 2022</t>
        </is>
      </c>
    </row>
    <row r="2">
      <c r="A2" s="4" t="inlineStr">
        <is>
          <t>Rand Refinery Operation [member]</t>
        </is>
      </c>
      <c r="B2" s="4" t="inlineStr">
        <is>
          <t xml:space="preserve"> </t>
        </is>
      </c>
    </row>
    <row r="3">
      <c r="A3" s="3" t="inlineStr">
        <is>
          <t>Disclosure of fair value of investments in equity instruments designated at fair value through other comprehensive income [line items]</t>
        </is>
      </c>
      <c r="B3" s="4" t="inlineStr">
        <is>
          <t xml:space="preserve"> </t>
        </is>
      </c>
    </row>
    <row r="4">
      <c r="A4" s="4" t="inlineStr">
        <is>
          <t>Rand US Dollar exchange rate, increase</t>
        </is>
      </c>
      <c r="B4" s="12" t="n">
        <v>0.01</v>
      </c>
    </row>
    <row r="5">
      <c r="A5" s="4" t="inlineStr">
        <is>
          <t>Rand US Dollar exchange rate, decrease</t>
        </is>
      </c>
      <c r="B5" s="4" t="inlineStr">
        <is>
          <t>(1.00%)</t>
        </is>
      </c>
    </row>
    <row r="6">
      <c r="A6" s="4" t="inlineStr">
        <is>
          <t>Commodity prices (gold and silver), increase</t>
        </is>
      </c>
      <c r="B6" s="12" t="n">
        <v>0.01</v>
      </c>
    </row>
    <row r="7">
      <c r="A7" s="4" t="inlineStr">
        <is>
          <t>Commodity prices (gold and silver), decrease</t>
        </is>
      </c>
      <c r="B7" s="4" t="inlineStr">
        <is>
          <t>(1.00%)</t>
        </is>
      </c>
    </row>
    <row r="8">
      <c r="A8" s="4" t="inlineStr">
        <is>
          <t>Rand US Dollar exchange rate in OCI net of tax, increase</t>
        </is>
      </c>
      <c r="B8" s="11" t="n">
        <v>0.033</v>
      </c>
    </row>
    <row r="9">
      <c r="A9" s="4" t="inlineStr">
        <is>
          <t>Rand US Dollar exchange rate in OCI net of tax, decrease</t>
        </is>
      </c>
      <c r="B9" s="4" t="inlineStr">
        <is>
          <t>(3.30%)</t>
        </is>
      </c>
    </row>
    <row r="10">
      <c r="A10" s="4" t="inlineStr">
        <is>
          <t>Commodity prices (gold and silver) increase, OCI net of tax</t>
        </is>
      </c>
      <c r="B10" s="11" t="n">
        <v>0.028</v>
      </c>
    </row>
    <row r="11">
      <c r="A11" s="4" t="inlineStr">
        <is>
          <t>Commodity prices (gold and silver) decrease , OCI net of tax</t>
        </is>
      </c>
      <c r="B11" s="4" t="inlineStr">
        <is>
          <t>(2.80%)</t>
        </is>
      </c>
    </row>
    <row r="12">
      <c r="A12" s="4" t="inlineStr">
        <is>
          <t>Operating costs [member] | Rand Refinery Operation [member]</t>
        </is>
      </c>
      <c r="B12" s="4" t="inlineStr">
        <is>
          <t xml:space="preserve"> </t>
        </is>
      </c>
    </row>
    <row r="13">
      <c r="A13" s="3" t="inlineStr">
        <is>
          <t>Disclosure of fair value of investments in equity instruments designated at fair value through other comprehensive income [line items]</t>
        </is>
      </c>
      <c r="B13" s="4" t="inlineStr">
        <is>
          <t xml:space="preserve"> </t>
        </is>
      </c>
    </row>
    <row r="14">
      <c r="A14" s="4" t="inlineStr">
        <is>
          <t>Increase in unobservable input</t>
        </is>
      </c>
      <c r="B14" s="12" t="n">
        <v>0.01</v>
      </c>
    </row>
    <row r="15">
      <c r="A15" s="4" t="inlineStr">
        <is>
          <t>Decrease in unobservable input,</t>
        </is>
      </c>
      <c r="B15" s="4" t="inlineStr">
        <is>
          <t>(1.00%)</t>
        </is>
      </c>
    </row>
    <row r="16">
      <c r="A16" s="4" t="inlineStr">
        <is>
          <t>% Change OCI, net of tax, increase</t>
        </is>
      </c>
      <c r="B16" s="4" t="inlineStr">
        <is>
          <t>(2.60%)</t>
        </is>
      </c>
    </row>
    <row r="17">
      <c r="A17" s="4" t="inlineStr">
        <is>
          <t>% Change OCI, net of tax, decrease</t>
        </is>
      </c>
      <c r="B17" s="11" t="n">
        <v>0.026</v>
      </c>
    </row>
    <row r="18">
      <c r="A18" s="4" t="inlineStr">
        <is>
          <t>Weighted average cost of capital [member] | Rand Refinery Operation [member]</t>
        </is>
      </c>
      <c r="B18" s="4" t="inlineStr">
        <is>
          <t xml:space="preserve"> </t>
        </is>
      </c>
    </row>
    <row r="19">
      <c r="A19" s="3" t="inlineStr">
        <is>
          <t>Disclosure of fair value of investments in equity instruments designated at fair value through other comprehensive income [line items]</t>
        </is>
      </c>
      <c r="B19" s="4" t="inlineStr">
        <is>
          <t xml:space="preserve"> </t>
        </is>
      </c>
    </row>
    <row r="20">
      <c r="A20" s="4" t="inlineStr">
        <is>
          <t>Increase in unobservable input</t>
        </is>
      </c>
      <c r="B20" s="12" t="n">
        <v>0.01</v>
      </c>
    </row>
    <row r="21">
      <c r="A21" s="4" t="inlineStr">
        <is>
          <t>Decrease in unobservable input,</t>
        </is>
      </c>
      <c r="B21" s="4" t="inlineStr">
        <is>
          <t>(1.00%)</t>
        </is>
      </c>
    </row>
    <row r="22">
      <c r="A22" s="4" t="inlineStr">
        <is>
          <t>% Change OCI, net of tax, increase</t>
        </is>
      </c>
      <c r="B22" s="4" t="inlineStr">
        <is>
          <t>(0.10%)</t>
        </is>
      </c>
    </row>
    <row r="23">
      <c r="A23" s="4" t="inlineStr">
        <is>
          <t>% Change OCI, net of tax, decrease</t>
        </is>
      </c>
      <c r="B23" s="11" t="n">
        <v>0.001</v>
      </c>
    </row>
    <row r="24">
      <c r="A24" s="4" t="inlineStr">
        <is>
          <t>Minority discount [member] | Rand Refinery Operation [member]</t>
        </is>
      </c>
      <c r="B24" s="4" t="inlineStr">
        <is>
          <t xml:space="preserve"> </t>
        </is>
      </c>
    </row>
    <row r="25">
      <c r="A25" s="3" t="inlineStr">
        <is>
          <t>Disclosure of fair value of investments in equity instruments designated at fair value through other comprehensive income [line items]</t>
        </is>
      </c>
      <c r="B25" s="4" t="inlineStr">
        <is>
          <t xml:space="preserve"> </t>
        </is>
      </c>
    </row>
    <row r="26">
      <c r="A26" s="4" t="inlineStr">
        <is>
          <t>Increase in unobservable input</t>
        </is>
      </c>
      <c r="B26" s="12" t="n">
        <v>0.01</v>
      </c>
    </row>
    <row r="27">
      <c r="A27" s="4" t="inlineStr">
        <is>
          <t>Decrease in unobservable input,</t>
        </is>
      </c>
      <c r="B27" s="4" t="inlineStr">
        <is>
          <t>(1.00%)</t>
        </is>
      </c>
    </row>
    <row r="28">
      <c r="A28" s="4" t="inlineStr">
        <is>
          <t>% Change OCI, net of tax, increase</t>
        </is>
      </c>
      <c r="B28" s="4" t="inlineStr">
        <is>
          <t>(1.20%)</t>
        </is>
      </c>
    </row>
    <row r="29">
      <c r="A29" s="4" t="inlineStr">
        <is>
          <t>% Change OCI, net of tax, decrease</t>
        </is>
      </c>
      <c r="B29" s="11" t="n">
        <v>0.012</v>
      </c>
    </row>
    <row r="30">
      <c r="A30" s="4" t="inlineStr">
        <is>
          <t>Marketability discount [member] | Rand Refinery Operation [member]</t>
        </is>
      </c>
      <c r="B30" s="4" t="inlineStr">
        <is>
          <t xml:space="preserve"> </t>
        </is>
      </c>
    </row>
    <row r="31">
      <c r="A31" s="3" t="inlineStr">
        <is>
          <t>Disclosure of fair value of investments in equity instruments designated at fair value through other comprehensive income [line items]</t>
        </is>
      </c>
      <c r="B31" s="4" t="inlineStr">
        <is>
          <t xml:space="preserve"> </t>
        </is>
      </c>
    </row>
    <row r="32">
      <c r="A32" s="4" t="inlineStr">
        <is>
          <t>Increase in unobservable input</t>
        </is>
      </c>
      <c r="B32" s="12" t="n">
        <v>0.01</v>
      </c>
    </row>
    <row r="33">
      <c r="A33" s="4" t="inlineStr">
        <is>
          <t>Decrease in unobservable input,</t>
        </is>
      </c>
      <c r="B33" s="4" t="inlineStr">
        <is>
          <t>(1.00%)</t>
        </is>
      </c>
    </row>
    <row r="34">
      <c r="A34" s="4" t="inlineStr">
        <is>
          <t>% Change OCI, net of tax, increase</t>
        </is>
      </c>
      <c r="B34" s="4" t="inlineStr">
        <is>
          <t>(1.20%)</t>
        </is>
      </c>
    </row>
    <row r="35">
      <c r="A35" s="4" t="inlineStr">
        <is>
          <t>% Change OCI, net of tax, decrease</t>
        </is>
      </c>
      <c r="B35" s="11" t="n">
        <v>0.012</v>
      </c>
    </row>
    <row r="36">
      <c r="A36" s="4" t="inlineStr">
        <is>
          <t>Cost of equity [member] | Investment in Prestige Bullion [member]</t>
        </is>
      </c>
      <c r="B36" s="4" t="inlineStr">
        <is>
          <t xml:space="preserve"> </t>
        </is>
      </c>
    </row>
    <row r="37">
      <c r="A37" s="3" t="inlineStr">
        <is>
          <t>Disclosure of fair value of investments in equity instruments designated at fair value through other comprehensive income [line items]</t>
        </is>
      </c>
      <c r="B37" s="4" t="inlineStr">
        <is>
          <t xml:space="preserve"> </t>
        </is>
      </c>
    </row>
    <row r="38">
      <c r="A38" s="4" t="inlineStr">
        <is>
          <t>Increase in unobservable input</t>
        </is>
      </c>
      <c r="B38" s="12" t="n">
        <v>0.01</v>
      </c>
    </row>
    <row r="39">
      <c r="A39" s="4" t="inlineStr">
        <is>
          <t>Decrease in unobservable input,</t>
        </is>
      </c>
      <c r="B39" s="4" t="inlineStr">
        <is>
          <t>(1.00%)</t>
        </is>
      </c>
    </row>
    <row r="40">
      <c r="A40" s="4" t="inlineStr">
        <is>
          <t>% Change OCI, net of tax, increase</t>
        </is>
      </c>
      <c r="B40" s="4" t="inlineStr">
        <is>
          <t>(1.00%)</t>
        </is>
      </c>
    </row>
    <row r="41">
      <c r="A41" s="4" t="inlineStr">
        <is>
          <t>% Change OCI, net of tax, decrease</t>
        </is>
      </c>
      <c r="B41" s="12" t="n">
        <v>0.01</v>
      </c>
    </row>
    <row r="42">
      <c r="A42" s="4" t="inlineStr">
        <is>
          <t>Prestige Bullion dividend forecast [member] | Investment in Prestige Bullion [member]</t>
        </is>
      </c>
      <c r="B42" s="4" t="inlineStr">
        <is>
          <t xml:space="preserve"> </t>
        </is>
      </c>
    </row>
    <row r="43">
      <c r="A43" s="3" t="inlineStr">
        <is>
          <t>Disclosure of fair value of investments in equity instruments designated at fair value through other comprehensive income [line items]</t>
        </is>
      </c>
      <c r="B43" s="4" t="inlineStr">
        <is>
          <t xml:space="preserve"> </t>
        </is>
      </c>
    </row>
    <row r="44">
      <c r="A44" s="4" t="inlineStr">
        <is>
          <t>Increase in unobservable input</t>
        </is>
      </c>
      <c r="B44" s="12" t="n">
        <v>0.01</v>
      </c>
    </row>
    <row r="45">
      <c r="A45" s="4" t="inlineStr">
        <is>
          <t>Decrease in unobservable input,</t>
        </is>
      </c>
      <c r="B45" s="4" t="inlineStr">
        <is>
          <t>(1.00%)</t>
        </is>
      </c>
    </row>
    <row r="46">
      <c r="A46" s="4" t="inlineStr">
        <is>
          <t>% Change OCI, net of tax, increase</t>
        </is>
      </c>
      <c r="B46" s="11" t="n">
        <v>0.003</v>
      </c>
    </row>
    <row r="47">
      <c r="A47" s="4" t="inlineStr">
        <is>
          <t>% Change OCI, net of tax, decrease</t>
        </is>
      </c>
      <c r="B47" s="4" t="inlineStr">
        <is>
          <t>(0.3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INVESTMENTS - Narratives (Details)</t>
        </is>
      </c>
      <c r="B1" s="2" t="inlineStr">
        <is>
          <t>Jun. 30, 2022</t>
        </is>
      </c>
      <c r="C1" s="2" t="inlineStr">
        <is>
          <t>Jun. 30, 2021</t>
        </is>
      </c>
    </row>
    <row r="2">
      <c r="A2" s="3" t="inlineStr">
        <is>
          <t>Disclosure of financial assets [line items]</t>
        </is>
      </c>
      <c r="B2" s="4" t="inlineStr">
        <is>
          <t xml:space="preserve"> </t>
        </is>
      </c>
      <c r="C2" s="4" t="inlineStr">
        <is>
          <t xml:space="preserve"> </t>
        </is>
      </c>
    </row>
    <row r="3">
      <c r="A3" s="4" t="inlineStr">
        <is>
          <t>Marketability unobservable inputs rate</t>
        </is>
      </c>
      <c r="B3" s="11" t="n">
        <v>0.165</v>
      </c>
      <c r="C3" s="11" t="n">
        <v>0.165</v>
      </c>
    </row>
    <row r="4">
      <c r="A4" s="4" t="inlineStr">
        <is>
          <t>Minority discounts unobservable input rate</t>
        </is>
      </c>
      <c r="B4" s="12" t="n">
        <v>0.17</v>
      </c>
      <c r="C4" s="12" t="n">
        <v>0.17</v>
      </c>
    </row>
    <row r="5">
      <c r="A5" s="4" t="inlineStr">
        <is>
          <t>Rand Refinery Proprietary Limited ("Rand Refiner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Percentage of interest held</t>
        </is>
      </c>
      <c r="B7" s="11" t="n">
        <v>0.1111</v>
      </c>
      <c r="C7" s="4" t="inlineStr">
        <is>
          <t xml:space="preserve"> </t>
        </is>
      </c>
    </row>
    <row r="8">
      <c r="A8" s="4" t="inlineStr">
        <is>
          <t>Group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Percentage of interest held</t>
        </is>
      </c>
      <c r="B10" s="11" t="n">
        <v>0.113</v>
      </c>
      <c r="C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80" customWidth="1" min="2" max="2"/>
    <col width="24" customWidth="1" min="3" max="3"/>
  </cols>
  <sheetData>
    <row r="1">
      <c r="A1" s="1" t="inlineStr">
        <is>
          <t>CONTINGENCIES  - Narratives (Details) l in Millions, R in Millions</t>
        </is>
      </c>
      <c r="B1" s="2" t="inlineStr">
        <is>
          <t>12 Months Ended</t>
        </is>
      </c>
    </row>
    <row r="2">
      <c r="B2" s="2" t="inlineStr">
        <is>
          <t>Jun. 30, 2021</t>
        </is>
      </c>
      <c r="C2" s="2" t="inlineStr">
        <is>
          <t>Jun. 30, 2022 ZAR (R) l</t>
        </is>
      </c>
    </row>
    <row r="3">
      <c r="A3" s="4" t="inlineStr">
        <is>
          <t>Occupational Lung Diseases [Member]</t>
        </is>
      </c>
      <c r="B3" s="4" t="inlineStr">
        <is>
          <t xml:space="preserve"> </t>
        </is>
      </c>
      <c r="C3" s="4" t="inlineStr">
        <is>
          <t xml:space="preserve"> </t>
        </is>
      </c>
    </row>
    <row r="4">
      <c r="A4" s="3" t="inlineStr">
        <is>
          <t>Disclosure of contingencies [line items]</t>
        </is>
      </c>
      <c r="B4" s="4" t="inlineStr">
        <is>
          <t xml:space="preserve"> </t>
        </is>
      </c>
      <c r="C4" s="4" t="inlineStr">
        <is>
          <t xml:space="preserve"> </t>
        </is>
      </c>
    </row>
    <row r="5">
      <c r="A5" s="4" t="inlineStr">
        <is>
          <t>Description of nature of obligation, contingent liabilities</t>
        </is>
      </c>
      <c r="B5" s="4" t="inlineStr">
        <is>
          <t>On May 3, 2018, former mineworkers and dependents of deceased mineworkers (“Applicants”) and Anglo American South Africa Limited, AngloGold Ashanti Limited, Sibanye Gold Limited, Harmony Gold Mining Company Limited, Gold Fields Limited, African Rainbow Minerals Limited and certain of their affiliates (“Settling Companies”) settled the class certification application in which the Applicants in each sought to certify class actions against gold mining houses cited therein on behalf of mineworkers who had worked for any of the particular respondents and who suffer from any occupational lung disease, including silicosis or tuberculosis. The fund managing the compensation for the Applicants has started disbursing funds to the claim beneficiaries. The DRDGOLD Respondents, DRDGOLD Limited and East Rand Proprietary Mines Limited, are not a party to the settlement between the Applicants and Settling Companies and the settlement agreement is not binding on the DRDGOLD Respondents. The dispute, insofar as the class certification application and appeal thereof is concerned, still stands and has not terminated in light of the settlement agreement. In terms of the class action, the DRDGOLD respondents has lodged an appeal against certain aspects of the class action, inter alia the extension of the remedy entertained in the class action, and the inclusion of tuberculosis as a basis for liability. The Appeal record has been finalised and the allocation of a date for the hearing of the Appeal is November 11, 2022. DRDGOLD maintains the view that it is too early to consider settlement of the matter, mainly for the following reasons:  • the Applicants have as yet not issued and served a summons (claim) in the matter;  • there is no indication of the number of potential claimants that may join the class action against the DRDGOLD Respondents; • many principles upon which legal responsibility is founded, are required to be substantially developed by the trial court (and possibly subsequent courts of appeal) to establish liability on the bases alleged by the Applicants. In light of the above there is inadequate information to determine if a sufficient legal and factual basis exists to establish liability, and to quantify such potential liability.</t>
        </is>
      </c>
      <c r="C5" s="4" t="inlineStr">
        <is>
          <t xml:space="preserve"> </t>
        </is>
      </c>
    </row>
    <row r="6">
      <c r="A6" s="4" t="inlineStr">
        <is>
          <t>Environmental contamination [member]</t>
        </is>
      </c>
      <c r="B6" s="4" t="inlineStr">
        <is>
          <t xml:space="preserve"> </t>
        </is>
      </c>
      <c r="C6" s="4" t="inlineStr">
        <is>
          <t xml:space="preserve"> </t>
        </is>
      </c>
    </row>
    <row r="7">
      <c r="A7" s="3" t="inlineStr">
        <is>
          <t>Disclosure of contingencies [line items]</t>
        </is>
      </c>
      <c r="B7" s="4" t="inlineStr">
        <is>
          <t xml:space="preserve"> </t>
        </is>
      </c>
      <c r="C7" s="4" t="inlineStr">
        <is>
          <t xml:space="preserve"> </t>
        </is>
      </c>
    </row>
    <row r="8">
      <c r="A8" s="4" t="inlineStr">
        <is>
          <t>Description of nature of obligation, contingent liabilities</t>
        </is>
      </c>
      <c r="B8" s="4" t="inlineStr">
        <is>
          <t>Mine residue deposits may have a potential pollution impact on ground water through seepage. The Group has taken certain preventative actions as well as remedial actions in an attempt to minimise the Group’s exposure and environmental contamination. The flooding of the western and central basins has the potential to cause pollution due to Acid Mine Drainage (“AMD”) contaminating the ground water. The government has appointed Trans-Caledon Tunnel Authority (“TCTA”) to construct a partial treatment plant to prevent the ground water being contaminated. TCTA completed the construction of the neutralisation plant for the Central Basin and commenced treatment during July 2014. As part of the heads of agreement signed in December 2012 between EMO, Ergo, ERPM and TCTA, sludge emanating from this plant since August 2014 has been co-disposed onto the Brakpan/Withok Tailings Storage facility. Partially treated water has been discharged by TCTA into the Elsburg Spruit. This agreement includes the granting of access to the underground water basin through one of ERPM’s shafts and the rental of a site onto which it constructed its neutralisation plant. In exchange, Ergo and its associate companies including ERPM have a setoff against any future directives to make any contribution toward costs or capital of up to R250 million. Through this agreement, Ergo also secured the right to purchase up to 30 Ml of partially treated AMD from TCTA at cost, to reduce Ergo’s reliance on potable water for mining and processing purposes.</t>
        </is>
      </c>
      <c r="C8" s="4" t="inlineStr">
        <is>
          <t xml:space="preserve"> </t>
        </is>
      </c>
    </row>
    <row r="9">
      <c r="A9" s="4" t="inlineStr">
        <is>
          <t>Estimated financial effect of contingent liabilities</t>
        </is>
      </c>
      <c r="B9" s="4" t="inlineStr">
        <is>
          <t xml:space="preserve"> </t>
        </is>
      </c>
      <c r="C9" s="7" t="n">
        <v>250</v>
      </c>
    </row>
    <row r="10">
      <c r="A10" s="4" t="inlineStr">
        <is>
          <t>Agreement to purchase Mega litres of partially treated AMD | l</t>
        </is>
      </c>
      <c r="B10" s="4" t="inlineStr">
        <is>
          <t xml:space="preserve"> </t>
        </is>
      </c>
      <c r="C10" s="5" t="n">
        <v>30</v>
      </c>
    </row>
    <row r="11">
      <c r="A11" s="4" t="inlineStr">
        <is>
          <t>Ekurhuleni Metropolitan Municipality Electricity Tariff Dispute [Member]</t>
        </is>
      </c>
      <c r="B11" s="4" t="inlineStr">
        <is>
          <t xml:space="preserve"> </t>
        </is>
      </c>
      <c r="C11" s="4" t="inlineStr">
        <is>
          <t xml:space="preserve"> </t>
        </is>
      </c>
    </row>
    <row r="12">
      <c r="A12" s="3" t="inlineStr">
        <is>
          <t>Disclosure of contingencies [line items]</t>
        </is>
      </c>
      <c r="B12" s="4" t="inlineStr">
        <is>
          <t xml:space="preserve"> </t>
        </is>
      </c>
      <c r="C12" s="4" t="inlineStr">
        <is>
          <t xml:space="preserve"> </t>
        </is>
      </c>
    </row>
    <row r="13">
      <c r="A13" s="4" t="inlineStr">
        <is>
          <t>Contingent assets</t>
        </is>
      </c>
      <c r="B13" s="4" t="inlineStr">
        <is>
          <t xml:space="preserve"> </t>
        </is>
      </c>
      <c r="C13" s="7" t="n">
        <v>43</v>
      </c>
    </row>
    <row r="14">
      <c r="A14" s="4" t="inlineStr">
        <is>
          <t>Summon, first [member]</t>
        </is>
      </c>
      <c r="B14" s="4" t="inlineStr">
        <is>
          <t xml:space="preserve"> </t>
        </is>
      </c>
      <c r="C14" s="4" t="inlineStr">
        <is>
          <t xml:space="preserve"> </t>
        </is>
      </c>
    </row>
    <row r="15">
      <c r="A15" s="3" t="inlineStr">
        <is>
          <t>Disclosure of contingencies [line items]</t>
        </is>
      </c>
      <c r="B15" s="4" t="inlineStr">
        <is>
          <t xml:space="preserve"> </t>
        </is>
      </c>
      <c r="C15" s="4" t="inlineStr">
        <is>
          <t xml:space="preserve"> </t>
        </is>
      </c>
    </row>
    <row r="16">
      <c r="A16" s="4" t="inlineStr">
        <is>
          <t>Estimated financial effect of contingent liabilities</t>
        </is>
      </c>
      <c r="B16" s="4" t="inlineStr">
        <is>
          <t xml:space="preserve"> </t>
        </is>
      </c>
      <c r="C16" s="5" t="n">
        <v>74</v>
      </c>
    </row>
    <row r="17">
      <c r="A17" s="4" t="inlineStr">
        <is>
          <t>Summon, second [Member]</t>
        </is>
      </c>
      <c r="B17" s="4" t="inlineStr">
        <is>
          <t xml:space="preserve"> </t>
        </is>
      </c>
      <c r="C17" s="4" t="inlineStr">
        <is>
          <t xml:space="preserve"> </t>
        </is>
      </c>
    </row>
    <row r="18">
      <c r="A18" s="3" t="inlineStr">
        <is>
          <t>Disclosure of contingencies [line items]</t>
        </is>
      </c>
      <c r="B18" s="4" t="inlineStr">
        <is>
          <t xml:space="preserve"> </t>
        </is>
      </c>
      <c r="C18" s="4" t="inlineStr">
        <is>
          <t xml:space="preserve"> </t>
        </is>
      </c>
    </row>
    <row r="19">
      <c r="A19" s="4" t="inlineStr">
        <is>
          <t>Estimated financial effect of contingent liabilities</t>
        </is>
      </c>
      <c r="B19" s="4" t="inlineStr">
        <is>
          <t xml:space="preserve"> </t>
        </is>
      </c>
      <c r="C19" s="6" t="n">
        <v>31.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2" customWidth="1" min="5" max="5"/>
    <col width="40" customWidth="1" min="6" max="6"/>
    <col width="29" customWidth="1" min="7" max="7"/>
    <col width="22" customWidth="1" min="8" max="8"/>
  </cols>
  <sheetData>
    <row r="1">
      <c r="A1" s="1" t="inlineStr">
        <is>
          <t>SUBSEQUENT EVENTS (Details) R / shares in Units, R in Millions</t>
        </is>
      </c>
      <c r="E1" s="2" t="inlineStr">
        <is>
          <t>1 Months Ended</t>
        </is>
      </c>
      <c r="F1" s="2" t="inlineStr">
        <is>
          <t>12 Months Ended</t>
        </is>
      </c>
    </row>
    <row r="2">
      <c r="B2" s="2" t="inlineStr">
        <is>
          <t>Oct. 19, 2022 shares</t>
        </is>
      </c>
      <c r="C2" s="2" t="inlineStr">
        <is>
          <t>Sep. 26, 2022 ZAR (R)</t>
        </is>
      </c>
      <c r="D2" s="2" t="inlineStr">
        <is>
          <t>Aug. 24, 2022 ZAR (R) R / shares</t>
        </is>
      </c>
      <c r="E2" s="2" t="inlineStr">
        <is>
          <t>Sep. 30, 2022 ZAR (R)</t>
        </is>
      </c>
      <c r="F2" s="2" t="inlineStr">
        <is>
          <t>Jun. 30, 2022 ZAR (R) shares R / shares</t>
        </is>
      </c>
      <c r="G2" s="2" t="inlineStr">
        <is>
          <t>Jun. 30, 2021 ZAR (R) shares</t>
        </is>
      </c>
      <c r="H2" s="2" t="inlineStr">
        <is>
          <t>Jun. 30, 2020 ZAR (R)</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 R</t>
        </is>
      </c>
      <c r="B4" s="4" t="inlineStr">
        <is>
          <t xml:space="preserve"> </t>
        </is>
      </c>
      <c r="C4" s="4" t="inlineStr">
        <is>
          <t xml:space="preserve"> </t>
        </is>
      </c>
      <c r="D4" s="4" t="inlineStr">
        <is>
          <t xml:space="preserve"> </t>
        </is>
      </c>
      <c r="E4" s="4" t="inlineStr">
        <is>
          <t xml:space="preserve"> </t>
        </is>
      </c>
      <c r="F4" s="6" t="n">
        <v>513.6</v>
      </c>
      <c r="G4" s="6" t="n">
        <v>641.3</v>
      </c>
      <c r="H4" s="6" t="n">
        <v>565.1</v>
      </c>
    </row>
    <row r="5">
      <c r="A5" s="4" t="inlineStr">
        <is>
          <t>Receipt of COVID-19 insurance claim | R</t>
        </is>
      </c>
      <c r="B5" s="4" t="inlineStr">
        <is>
          <t xml:space="preserve"> </t>
        </is>
      </c>
      <c r="C5" s="4" t="inlineStr">
        <is>
          <t xml:space="preserve"> </t>
        </is>
      </c>
      <c r="D5" s="4" t="inlineStr">
        <is>
          <t xml:space="preserve"> </t>
        </is>
      </c>
      <c r="E5" s="4" t="inlineStr">
        <is>
          <t xml:space="preserve"> </t>
        </is>
      </c>
      <c r="F5" s="7" t="n">
        <v>53</v>
      </c>
      <c r="G5" s="4" t="inlineStr">
        <is>
          <t xml:space="preserve"> </t>
        </is>
      </c>
      <c r="H5" s="4" t="inlineStr">
        <is>
          <t xml:space="preserve"> </t>
        </is>
      </c>
    </row>
    <row r="6">
      <c r="A6" s="4" t="inlineStr">
        <is>
          <t>Conditional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 options granted in share-based payment arrangement</t>
        </is>
      </c>
      <c r="B8" s="4" t="inlineStr">
        <is>
          <t xml:space="preserve"> </t>
        </is>
      </c>
      <c r="C8" s="4" t="inlineStr">
        <is>
          <t xml:space="preserve"> </t>
        </is>
      </c>
      <c r="D8" s="4" t="inlineStr">
        <is>
          <t xml:space="preserve"> </t>
        </is>
      </c>
      <c r="E8" s="4" t="inlineStr">
        <is>
          <t xml:space="preserve"> </t>
        </is>
      </c>
      <c r="F8" s="5" t="n">
        <v>3508232</v>
      </c>
      <c r="G8" s="5" t="n">
        <v>1979860</v>
      </c>
      <c r="H8" s="4" t="inlineStr">
        <is>
          <t xml:space="preserve"> </t>
        </is>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er share approved by directors | R / shares</t>
        </is>
      </c>
      <c r="B11" s="4" t="inlineStr">
        <is>
          <t xml:space="preserve"> </t>
        </is>
      </c>
      <c r="C11" s="4" t="inlineStr">
        <is>
          <t xml:space="preserve"> </t>
        </is>
      </c>
      <c r="D11" s="14" t="n">
        <v>0.4</v>
      </c>
      <c r="E11" s="4" t="inlineStr">
        <is>
          <t xml:space="preserve"> </t>
        </is>
      </c>
      <c r="F11" s="14" t="n">
        <v>0.4</v>
      </c>
      <c r="G11" s="4" t="inlineStr">
        <is>
          <t xml:space="preserve"> </t>
        </is>
      </c>
      <c r="H11" s="4" t="inlineStr">
        <is>
          <t xml:space="preserve"> </t>
        </is>
      </c>
    </row>
    <row r="12">
      <c r="A12" s="4" t="inlineStr">
        <is>
          <t>Amount of dividends approved by directors | R</t>
        </is>
      </c>
      <c r="B12" s="4" t="inlineStr">
        <is>
          <t xml:space="preserve"> </t>
        </is>
      </c>
      <c r="C12" s="4" t="inlineStr">
        <is>
          <t xml:space="preserve"> </t>
        </is>
      </c>
      <c r="D12" s="7" t="n">
        <v>342</v>
      </c>
      <c r="E12" s="4" t="inlineStr">
        <is>
          <t xml:space="preserve"> </t>
        </is>
      </c>
      <c r="F12" s="7" t="n">
        <v>342</v>
      </c>
      <c r="G12" s="4" t="inlineStr">
        <is>
          <t xml:space="preserve"> </t>
        </is>
      </c>
      <c r="H12" s="4" t="inlineStr">
        <is>
          <t xml:space="preserve"> </t>
        </is>
      </c>
    </row>
    <row r="13">
      <c r="A13" s="4" t="inlineStr">
        <is>
          <t>Dividends paid | R</t>
        </is>
      </c>
      <c r="B13" s="4" t="inlineStr">
        <is>
          <t xml:space="preserve"> </t>
        </is>
      </c>
      <c r="C13" s="7" t="n">
        <v>34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jor ordinary share transactions [member] | Conditional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 options granted in share-based payment arrangement</t>
        </is>
      </c>
      <c r="B16" s="5" t="n">
        <v>49227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jor ordinary share transactions [member] | Conditional shares [member] | D J Pretori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 options granted in share-based payment arrangement</t>
        </is>
      </c>
      <c r="B19" s="5" t="n">
        <v>7995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jor ordinary share transactions [member] | Conditional shares [member] | A J Dav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 options granted in share-based payment arrangement</t>
        </is>
      </c>
      <c r="B22" s="5" t="n">
        <v>4256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jor ordinary share transactions [member] | Conditional shares [member] | W J Schoe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 options granted in share-based payment arrangement</t>
        </is>
      </c>
      <c r="B25" s="5" t="n">
        <v>4256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jor ordinary share transactions [member] | Conditional shares [member] | E Beuk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 options granted in share-based payment arrangement</t>
        </is>
      </c>
      <c r="B28" s="5" t="n">
        <v>57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surance clai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eipt of COVID-19 insurance claim | R</t>
        </is>
      </c>
      <c r="B31" s="4" t="inlineStr">
        <is>
          <t xml:space="preserve"> </t>
        </is>
      </c>
      <c r="C31" s="4" t="inlineStr">
        <is>
          <t xml:space="preserve"> </t>
        </is>
      </c>
      <c r="D31" s="4" t="inlineStr">
        <is>
          <t xml:space="preserve"> </t>
        </is>
      </c>
      <c r="E31" s="6" t="n">
        <v>31.7</v>
      </c>
      <c r="F31" s="4" t="inlineStr">
        <is>
          <t xml:space="preserve"> </t>
        </is>
      </c>
      <c r="G31" s="4" t="inlineStr">
        <is>
          <t xml:space="preserve"> </t>
        </is>
      </c>
      <c r="H31"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t>
        </is>
      </c>
      <c r="B1" s="2" t="inlineStr">
        <is>
          <t>12 Months Ended</t>
        </is>
      </c>
    </row>
    <row r="2">
      <c r="B2" s="2" t="inlineStr">
        <is>
          <t>Jun. 30, 2022</t>
        </is>
      </c>
    </row>
    <row r="3">
      <c r="A3" s="3" t="inlineStr">
        <is>
          <t>Finance expense [abstract]</t>
        </is>
      </c>
      <c r="B3" s="4" t="inlineStr">
        <is>
          <t xml:space="preserve"> </t>
        </is>
      </c>
    </row>
    <row r="4">
      <c r="A4" s="4" t="inlineStr">
        <is>
          <t>FINANCE EXPENSE</t>
        </is>
      </c>
      <c r="B4" s="4" t="inlineStr">
        <is>
          <t>7 ACCOUNTING POLICY Finance expenses interest method, unwinding of the provision for environmental rehabilitation, interest on lease liabilities, the discount recognised on Payments made under protest and foreign exchange losses. Amounts in R million Note 2022 2021 2020 Interest on financial liabilities measured at amortised cost (2.6) (2.3) (2.0) Unwinding of provision for environmental rehabilitation 11 (45.0) (44.7) (52.0) Discount recognised on Payments made under protest 24 (21.1) (7.4) (7.1) Interest on lease liabilities 10.2 (4.2) (4.5) (5.1) Unrealised foreign exchange loss - (8.4) - Other finance expenses (1.9) (2.2) (2.6) (74.8) (69.5) (6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8 Amounts in R million 2022 2021 2020 The calculations of basic and diluted earnings per ordinary share are based on the following: Profit for the year 1,123.8 1,439.9 635.0 Reconciliation of weighted average number of ordinary shares to diluted weighted average number of ordinary shares 2022 2021 2020 Weighted average number of ordinary shares in issue adjusted for treasury shares 856,760,797 855,113,791 769,941,874 Effect of Sibanye-Stillwater Option - - 9,464,684 Effect of equity-settled share-based payment 4,203,336 5,935,215 4,283,001 Diluted weighted average number of ordinary shares 860,964,133 861,049,006 783,689,559 SA cents per share 2022 2021 2020 Basic earnings per share 131.2 168.4 82.5 Diluted basic earnings per share 130.6 167.2 8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9 Mineral reserves and resources estimates The Group is required to determine and report Reporting SAMREC Code ”). reserves and including but not demand, commodity prices and exchange rates. Estimating the quantity the size, shape and of Because the assumptions used to estimate geological period reserves and resources experts. Changes position in a number of ways including the following: • asset carrying values may be affected due to changes in estimated future cash flows; • depreciation where the useful lives of assets change; • decommissioning, site restoration and environmental provisions may change where changes in resources affect expectations about the timing or cost of these activities; and • the carrying value of deferred tax assets and liabilities may change due to changes in estimates of the likely recovery of the tax benefits and charges. Depreciation The calculation of from assumptions used in estimating mineral reserves and resources. These factors could include: • changes in mineral reserves and resources; • the grade of mineral reserves and resources may vary from time to time; • differences between actual commodity prices and commodity price assumptions; • unforeseen operational issues at mine sites including planned extraction efficiencies; and • changes in capital, operating, mining processing and reclamation costs, discount rates and foreign exchange rates. ACCOUNTING POLICIES Recognition and measurement Property, rights) and measured at cost at cost, whereafter they are measured at cost less accumulated impairment losses. Cost includes expenditure as well included in economic benefits associated with the item and evaluation feasibility and commercial viability of the project. Exploration reserve - the commercial viability of a mineral geochemical and and equipment used expenditure and classified the project reclassified to the appropriate Exploration and evaluation expenses prior to acquiring rights to explore is recognised in profit or loss. Depreciation Depreciation of calculated using the units of production method which on recovered from prospective economically recoverable gold from specific reclamation sites and includes the consideration of historical experience. The depreciation current estimated useful lives two three ; 2020: four ) and 19 years (2021: 13 ; 2020: 13 ) years for Ergo mining two three ; 2020: four ) and 20 18 ; 2020: 20 ) years for FWGR mining assets. Impairment The carrying indication recoverable. If any assets CGUs ”). surface retreatment operation which constitutes a CGU are a reclamation site, a metallurgical plant and a tailings storage These key and monitored reclamation sites, metallurgical plants and tailings storage facilities and are therefore separate CGUs. The recoverable amount future cash flows are discounted the time value of of an asset or CGU exceeds its recoverable amount. Amounts in R million Note Mine plant facilities and equipment Mine property and development Exploration assets Total June 30, 2022 Cost 2,733.9 2,419.6 14.2 5,167.7 Balance at the beginning of the year 2,604.3 2,154.0 110.5 4,868.8 Additions - property, plant and equipment owned 291.4 301.2 5.8 598.4 Additions - right-of-use assets 10.1 6.0 9.9 - 15.9 Lease modifications 10.1 - 1.2 - 1.2 Lease derecognitions 10.1 (1.6) - - (1.6) Disposals and scrapping (185.3) (61.6) (0.9) (247.8) Change in estimate of decommissioning asset 11 (46.3) (20.9) - (67.2) Transfers between classes of property, equipment 65.4 35.8 (101.2) - Accumulated depreciation and impairment (1,017.0) (1,056.9) (9.7) (2,083.6) Balance at the beginning of the year (1,074.0) (975.4) (9.7) (2,059.1) Depreciation 5.1 (125.1) (142.5) - (267.6) Lease derecognitions 1.6 - - 1.6 Disposals and scrapping 180.5 61.0 - 241.5 Carrying value at end of the year 1,716.9 1,362.7 4.5 3,084.1 Comprising: Property, plant and equipment owned 1,698.7 1,333.2 4.5 3,036.4 Right-of-use assets 10.1 18.2 29.5 - 47.7 Carrying value at end of the year 1,716.9 1,362.7 4.5 3,084.1 June 30, 2021 Cost 2,604.3 2,154.0 110.5 4,868.8 Balance at the beginning of the year 2,203.5 2,147.0 266.3 4,616.8 Additions - property, plant and equipment owned 237.7 113.3 44.7 395.7 Additions - right-of-use assets 10.1 16.7 - - 16.7 Lease modifications 10.1 - 2.3 - 2.3 Lease derecognitions 10.1 (1.0) - - (1.0) Disposals and scrapping (54.7) (133.4) - (188.1) Change in estimate of decommissioning asset 11 14.9 14.2 (2.7) 26.4 Transfers between classes of property, equipment 187.2 10.6 (197.8) - Accumulated depreciation and impairment (1,074.0) (975.4) (9.7) (2,059.1) Balance at the beginning of the year (1,017.5) (968.5) (9.7) (1,995.7) Depreciation 5.1 (112.2) (140.3) - (252.5) Lease derecognitions 1.0 - - 1.0 Disposals and scrapping 54.7 133.4 - 188.1 Carrying value at end of the year 1,530.3 1,178.6 100.8 2,809.7 Comprising: Property, plant and equipment owned 1,509.7 1,150.1 100.8 2,760.6 Right-of-use assets 10.1 20.6 28.5 - 49.1 Carrying value at end of the year 1,530.3 1,178.6 100.8 2,809.7 CONTRACTUAL COMMITMENTS Contractual commitments not provided for in the consolidated 235.9 (2021: R 65.5 Capital expenditure related to and existing cash resour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S</t>
        </is>
      </c>
      <c r="B1" s="2" t="inlineStr">
        <is>
          <t>12 Months Ended</t>
        </is>
      </c>
    </row>
    <row r="2">
      <c r="B2" s="2" t="inlineStr">
        <is>
          <t>Jun. 30, 2022</t>
        </is>
      </c>
    </row>
    <row r="3">
      <c r="A3" s="3" t="inlineStr">
        <is>
          <t>Right of use assets and leases [abstract]</t>
        </is>
      </c>
      <c r="B3" s="4" t="inlineStr">
        <is>
          <t xml:space="preserve"> </t>
        </is>
      </c>
    </row>
    <row r="4">
      <c r="A4" s="4" t="inlineStr">
        <is>
          <t>Right of use assets and leases</t>
        </is>
      </c>
      <c r="B4" s="4" t="inlineStr">
        <is>
          <t>10 ACCOUNTING JUDGEMENTS At inception of a contract, the Group assesses whether a contract is, or contains, a lease. A contract is, or contains a lease if the contract conveys the right to control the use of an identified asset for a must To assess judgement particularly on contracts with service contractors, which may contain embedded leases. The Group assesses whether: • • • At contract to each lease component on the in which component as a single lease component. Some property leases contain must be included in the lease term i.e. it is reasonably certain that the options to renew will be exercised. In applying judgement, the environmental rehabilitation obligations associated with the property post reclamation. ACCOUNTING POLICIES Right of use asset The right of use asset is initially measured at cost, which comprises the initial amount of the lease liability and is adjusted by any lease payments dismantle and incentives received. The Group recognises a right of use asset and lease liability at the lease commencement date. The right of use asset the end of the useful life of the right of use asset or the end of the CGU it belongs to The carrying value is reduced by impairment losses, if any, and adjusted for certain remeasurements of the lease liability. Lease liability The lease liability lease borrowing rate. The lease term includes the non-cancellable period including optional periods when the Group is reasonably certain to exercise an option to extend a lease. Lease payments comprise fixed payments, variable lease payments that depend on an index or rate, initially index or rate as at the commencement date, and the exercise price under a purchase option to exercise. The lease liability is measured using the effective interest rate method. The Group re-measures the lease liability when the lease contract is modified and lease payments have Upon remeasurement, a corresponding adjustment is or loss if the carrying amount of the right of use asset has been reduced to zero. Right of use assets of financial position. Short term leases and leases of low value assets The Group has elected not to recognise right that have a lease term of 12 months administration equipment. 10.1 Included in property, plant and equipment are the following leased assets: Amounts in R million Note Mine plant facilities and equipment Mine property and development Total June 30, 2022 Cost 31.2 58.4 89.6 Opening balance 26.8 47.3 74.1 Additions 6.0 9.9 15.9 Lease modifications - 1.2 1.2 Lease derecognitions (1.6) - (1.6) Accumulated depreciation (13.0) (28.9) (41.9) Opening balance (6.2) (18.8) (25.0) Depreciation (8.4) (10.1) (18.5) Lease derecognitions 1.6 - 1.6 Carrying value 18.2 29.5 47.7 June 30, 2021 Cost 26.8 47.3 74.1 Opening balance 11.1 45.0 56.1 Additions 16.7 - 16.7 Lease modifications - 2.3 2.3 Lease derecognitions (1.0) - (1.0) Accumulated depreciation (6.2) (18.8) (25.0) Opening balance (2.9) (8.3) (11.2) Depreciation (4.3) (10.5) (14.8) Lease derecognitions 1.0 - 1.0 Carrying value 20.6 28.5 49.1 10.2 Amounts in R million Note 2022 2021 Reconciliation of the lease liabilities balance: Balance at the beginning of the year 54.8 47.1 New leases 9 15.9 16.7 Lease modifications 9 1.2 2.3 Interest charge on lease liabilities 7 4.2 4.5 Repayment of lease liabilities (19.7) (11.6) Interest repaid (4.1) (4.2) Balance at the end of the year 52.3 54.8 Current portion of lease liabilities (19.5) (16.9) Non-current lease liabilities 32.8 37.9 Maturity analysis of undiscounted contractual cash flows: Less than a year 22.4 20.5 One to five years 35.1 42.0 More than 5 years 2.1 1.3 Total 59.6 63.8 Lease payments not recognised as a liability but expensed during the year: Short-term leases (2.5) (1.4) Leases of low value assets (8.6) (7.7) Cash flows included in cash generated from operating activities (11.1) (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ENVIRONMENTAL REHABILITATION</t>
        </is>
      </c>
      <c r="B1" s="2" t="inlineStr">
        <is>
          <t>12 Months Ended</t>
        </is>
      </c>
    </row>
    <row r="2">
      <c r="B2" s="2" t="inlineStr">
        <is>
          <t>Jun. 30, 2022</t>
        </is>
      </c>
    </row>
    <row r="3">
      <c r="A3" s="3" t="inlineStr">
        <is>
          <t>Provision for environmental rehabilitation [abstract]</t>
        </is>
      </c>
      <c r="B3" s="4" t="inlineStr">
        <is>
          <t xml:space="preserve"> </t>
        </is>
      </c>
    </row>
    <row r="4">
      <c r="A4" s="4" t="inlineStr">
        <is>
          <t>PROVISION FOR ENVIRONMENTAL REHABILITATION</t>
        </is>
      </c>
      <c r="B4" s="4" t="inlineStr">
        <is>
          <t xml:space="preserve">11 SIGNIFICANT ACCOUNTING ASSUMPTIONS AND ESTIMATES Estimates of future environmental on the mine plan planned method of rehabilitation which in turn is influenced by developments in trends and technology. An average nominal discount rate ranging 10.2 % and 10.3 % (2021: between 8.9 % and 9.0 %), average inflation rate of 5.5 % (2021: 5.2 %) and present value of the rehabilitation liability. ACCOUNTING POLICIES The net present value of the annually and are value of money and the risks specific to the obligation. Annual changes inflationary increases in the provision, as well as changes in estimates. The present value and equipment against an increase in the rehabilitation provision. If a decrease in the liability exceeds the carrying asset, the excess is recognised in profit or loss. If the asset value is increased and there is value is not property, depreciated over the life of the related asset. Cash costs incurred to and are presented as investing activities in the statement of cash flows. The present value (restoration liabilities) as well as changes Cash costs incurred cost of ongoing rehabilitation is recognised in profit or loss as incurred. Amounts in R million Note 2022 2021 Opening balance 570.8 568.9 Unwinding of provision 7 45.0 44.7 Change in estimate of environmental rehabilitation recognised in profit or loss 5.1 (2.2) (12.4) Change in estimate of environmental rehabilitation recognised to decommissioning asset (a) 9 (67.2) 26.4 Environmental rehabilitation payments (b) (28.7) (56.8) To (25.4) (51.0) To 14 (3.3) (5.8) Closing balance 517.7 570.8 Environmental rehabilitation payments to reduce the liability (28.7) (56.8) Ongoing rehabilitation expenditure 23 (31.6) (48.3) Total (60.3) (105.1) 1 not represent a reduction of the above liability and Change in estimate of environmental rehabilitation recognised to decommissioning asset During the Mineral Reserve on life of mine, changing the expected timing of environmental rehabilitation cash outflows. (b) 38ha of year. GROSS COST TO REHABILITATE The undiscounted rehabilitation cost is approximately R 815.1 7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REHABILITATION AND OTHER FUNDS</t>
        </is>
      </c>
      <c r="B1" s="2" t="inlineStr">
        <is>
          <t>12 Months Ended</t>
        </is>
      </c>
    </row>
    <row r="2">
      <c r="B2" s="2" t="inlineStr">
        <is>
          <t>Jun. 30, 2022</t>
        </is>
      </c>
    </row>
    <row r="3">
      <c r="A3" s="3" t="inlineStr">
        <is>
          <t>Investments in rehabilitation obligation funds [Abstract]</t>
        </is>
      </c>
      <c r="B3" s="4" t="inlineStr">
        <is>
          <t xml:space="preserve"> </t>
        </is>
      </c>
    </row>
    <row r="4">
      <c r="A4" s="4" t="inlineStr">
        <is>
          <t>Investments in rehabilitation obligation funds</t>
        </is>
      </c>
      <c r="B4" s="4" t="inlineStr">
        <is>
          <t>12 ACCOUNTING POLICIES Cash and cash equivalents in environmental rehabilitation trusts Cash equivalents and are non-derivative financial assets categorised as financial assets measured at amortised cost. Cash and cash measured at amortised cost, which is equivalent to their fair value. The rehabilitation payments and are therefore included in non-current assets. Reimbursive right for environmental rehabilitation guarantees (“old environmental rehabilitation policy”) Funds held in the cell captive that secure the environmental rehabilitation guarantees issued are recognised as a right to receive a reimbursement and are and the consolidated fair value of the fund assets. Changes in the carrying value finance income. The environmental rehabilitation payments and are therefore included in non-current assets. Investments in Guardrisk Cell Captive Funds invested in the Guardrisk GICL ”) or “ Guardrisk ” are non- derivative financial assets categorised as financial assets by Guardrisk in liquid money market are recognised environmental financial guarantees, Directors’ and Officers’ insurance and other insurance requirements. The investment in the in non-current assets. Investment in Guardrisk Cell Captive – Funding of environmental rehabilitation activities (refer note 11) During the current year in Management transferred a total amount of R 579.5 financial guarantees. The new ring-fenced policy has replaced the old environmental rehabilitation year. The funds are the required approvals for the change in method and transfer of the rehabilitation trust funds were obtained from the Department of Mineral Resources DMRE ”) and a funds being transferred to GICL. Environmental expenditure are mostly funded by cash generated from operations. GICL has guarantees 614.0 430.1 to guarantees. Investment in Guardrisk Cell Captive – Directors’ and Officers’ insurance During Directors and Officers. Investment in Guardrisk Cell Captive – Other funds These are existing purposes of obtaining environmental rehabilitation guarantees. The policy came to an end during the financial remained within the cell captive for future insurance applications. Amounts in R million Note 2022 2021 Cash and cash equivalents in environmental rehabilitation trust funds - 564.7 564.7 542.2 (579.5) - 6 14.8 22.5 Reimbursive right for environmental rehabilitation guarantees - 87.5 87.5 83.8 (89.3) - 6 1.8 3.7 Investment in Guardrisk Cell Captive (a) 710.8 - - - 668.8 - 28.9 - 6 13.1 - Investments in rehabilitation and other funds 710.8 652.2 (a) Investment in Guardrisk Cell Captive The investment in the cell captive is allocated as follows: 710.8 - 589.8 - 29.5 - 91.5 - CREDIT RISK The Group funds and the Guardrisk Cell Captive. The Group manages its exposure to credit risk major financial institutions, as well as investing funds in low-risk, interest-bearing cash and cash equivalents. MARKET RISK Interest rate risk A change of 100 basis points (bp) in interest rates at the reporting date would have increased/(decreased) equity and profit/(loss) by the amounts shown below. This analysis assumes that all other variables, in particular the balance of the funds, remain constant. The analysis excludes income tax. Amounts in R million 2022 2021 100 bp increase 7.1 5.6 100 bp (decrease) (7.1) (5.6) FAIR VALUE The fair underlying funds invested by Guard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13 ACCOUNTING POLICIES Cash and cash equivalents are short-term, highly liquid investments that are readily convertible to cash without significant risk of changes in known amounts of cash. Cash and cash equivalents are non-derivative financial assets categorised as financial assets measured at amortised and measured at amortised cost, which is equivalent to their fair value. Amounts in R million Note 2022 2021 Cash on hand 113.2 100.5 Access deposits and income funds 2,401.7 2,069.2 Restricted cash 10.7 10.3 2,525.6 2,180.0 Interest earned on cash and cash equivalents 6 111.8 108.7 1 These consist of access deposit notes and conservatively South Africa. At reporting date all of these instruments had 5.38 % and 6.38 % 2 This consists of cash held on call as collateral for guarantees environmental rehabilitation amounting to R 5.2 5.1 CREDIT RISK The Group is exposed to credit risk to credit risk the respective financial institutions, funds and underlying instruments. Impairment maturities of the credit ratings of the counterparties. MARKET RISK Interest rate risk A change of 100 shown below. This analysis is performed on the average balance of cash and cash equivalents for the year and assumes that other variables remain constant. The analysis excludes income tax Amounts in R million 2022 2021 100 bp increase 23.5 19.5 100 bp (decrease) (23.5) (19.5) Foreign South African Rand on the day of receipt. Foreign cash is therefore not exposed to significant interest rate risk. Foreign currency risk US exchange rate until it is converted to South African Rands. US Dollars not converted to South African Rands at reporting date are as follows : Figures in USD million 2022 2021 Foreign denominated cash at 30 June 3.4 3.4 A 10 % strengthening of the Rand against the US Dollar at 30 June would have increased/(decreased) equity and profit/(loss) by the amounts shown below. This analysis assumes that all other variables remain constant. Amounts in R million 2022 2021 Strengthening of the Rand against the US Dollar (5.5) (4.9) Weakening of the Rand against the US Dollar 5.5 4.9 FAIR VALUE The fair value of cash and cash equivalents approximates their carrying value due to their short-term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t>
        </is>
      </c>
      <c r="B1" s="2" t="inlineStr">
        <is>
          <t>12 Months Ended</t>
        </is>
      </c>
    </row>
    <row r="2">
      <c r="B2" s="2" t="inlineStr">
        <is>
          <t>Jun. 30, 2022</t>
        </is>
      </c>
    </row>
    <row r="3">
      <c r="A3" s="3" t="inlineStr">
        <is>
          <t>Cash generated from operations [abstract]</t>
        </is>
      </c>
      <c r="B3" s="4" t="inlineStr">
        <is>
          <t xml:space="preserve"> </t>
        </is>
      </c>
    </row>
    <row r="4">
      <c r="A4" s="4" t="inlineStr">
        <is>
          <t>Cash generated from operations</t>
        </is>
      </c>
      <c r="B4" s="4" t="inlineStr">
        <is>
          <t xml:space="preserve">14 Amounts in R million Note 2022 2021 2020 Profit for the year 1,123.8 1,439.9 635.0 Adjusted for Income tax 18.1 334.3 523.7 343.9 Depreciation 9 267.6 252.5 270.8 Movement in gold in process and finished inventories - Gold Bullion 5.1 (30.4) 25.6 (3.1) Change in estimate of environmental rehabilitation 11 (2.2) (12.4) (21.9) Environmental rehabilitation payments to reduce the restoration liabilities 11 (3.3) (5.8) (8.1) Share-based payment expense/(benefit) 5.3 18.4 (28.3) 224.1 Gain on disposal of property, plant and equipment 5.2 (6.6) (0.1) (0.7) Insurance claim receivable 5.2 (31.7) - - Finance income 6 (225.8) (216.2) (109.8) Finance expense 7 74.8 69.5 68.8 Other non-cash items 3.8 (2.5) 2.6 Operating cash flows before other changes 1,522.7 2,045.9 1,401.6 Changes in 62.9 (194.9) (92.0) Trade and other receivables 25.7 6.9 (79.0) Consumable stores and stockpiles (18.9) (44.7) (26.4) Payments made under protest 24 (15.2) (8.1) (10.6) Trade and other payables 71.3 (149.0) 24.0 Cash generated from operations 1,585.6 1,851.0 1,309.6 Includes settlement of cash-settled long-term incentives 183.3 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ZAR (R) R in Millions</t>
        </is>
      </c>
      <c r="B1" s="2" t="inlineStr">
        <is>
          <t>12 Months Ended</t>
        </is>
      </c>
    </row>
    <row r="2">
      <c r="B2" s="2" t="inlineStr">
        <is>
          <t>Jun. 30, 2022</t>
        </is>
      </c>
      <c r="C2" s="2" t="inlineStr">
        <is>
          <t>Jun. 30, 2021</t>
        </is>
      </c>
      <c r="D2" s="2" t="inlineStr">
        <is>
          <t>Jun. 30, 2020</t>
        </is>
      </c>
    </row>
    <row r="3">
      <c r="A3" s="3" t="inlineStr">
        <is>
          <t>Profit (loss) [abstract]</t>
        </is>
      </c>
      <c r="B3" s="4" t="inlineStr">
        <is>
          <t xml:space="preserve"> </t>
        </is>
      </c>
      <c r="C3" s="4" t="inlineStr">
        <is>
          <t xml:space="preserve"> </t>
        </is>
      </c>
      <c r="D3" s="4" t="inlineStr">
        <is>
          <t xml:space="preserve"> </t>
        </is>
      </c>
    </row>
    <row r="4">
      <c r="A4" s="4" t="inlineStr">
        <is>
          <t>Revenue</t>
        </is>
      </c>
      <c r="B4" s="6" t="n">
        <v>5118.5</v>
      </c>
      <c r="C4" s="7" t="n">
        <v>5269</v>
      </c>
      <c r="D4" s="7" t="n">
        <v>4185</v>
      </c>
    </row>
    <row r="5">
      <c r="A5" s="4" t="inlineStr">
        <is>
          <t>Cost of sales</t>
        </is>
      </c>
      <c r="B5" s="8" t="n">
        <v>-3741.5</v>
      </c>
      <c r="C5" s="8" t="n">
        <v>-3388.2</v>
      </c>
      <c r="D5" s="8" t="n">
        <v>-2937.9</v>
      </c>
    </row>
    <row r="6">
      <c r="A6" s="4" t="inlineStr">
        <is>
          <t>Gross profit from operating activities</t>
        </is>
      </c>
      <c r="B6" s="5" t="n">
        <v>1377</v>
      </c>
      <c r="C6" s="8" t="n">
        <v>1880.8</v>
      </c>
      <c r="D6" s="8" t="n">
        <v>1247.1</v>
      </c>
    </row>
    <row r="7">
      <c r="A7" s="4" t="inlineStr">
        <is>
          <t>Other income</t>
        </is>
      </c>
      <c r="B7" s="8" t="n">
        <v>91.3</v>
      </c>
      <c r="C7" s="8" t="n">
        <v>0.1</v>
      </c>
      <c r="D7" s="8" t="n">
        <v>0.7</v>
      </c>
    </row>
    <row r="8">
      <c r="A8" s="4" t="inlineStr">
        <is>
          <t>Administration expenses and other costs</t>
        </is>
      </c>
      <c r="B8" s="8" t="n">
        <v>-161.2</v>
      </c>
      <c r="C8" s="5" t="n">
        <v>-64</v>
      </c>
      <c r="D8" s="8" t="n">
        <v>-309.9</v>
      </c>
    </row>
    <row r="9">
      <c r="A9" s="4" t="inlineStr">
        <is>
          <t>Results from operating activities</t>
        </is>
      </c>
      <c r="B9" s="8" t="n">
        <v>1307.1</v>
      </c>
      <c r="C9" s="8" t="n">
        <v>1816.9</v>
      </c>
      <c r="D9" s="8" t="n">
        <v>937.9</v>
      </c>
    </row>
    <row r="10">
      <c r="A10" s="4" t="inlineStr">
        <is>
          <t>Finance income</t>
        </is>
      </c>
      <c r="B10" s="8" t="n">
        <v>225.8</v>
      </c>
      <c r="C10" s="8" t="n">
        <v>216.2</v>
      </c>
      <c r="D10" s="8" t="n">
        <v>109.8</v>
      </c>
    </row>
    <row r="11">
      <c r="A11" s="4" t="inlineStr">
        <is>
          <t>Finance expense</t>
        </is>
      </c>
      <c r="B11" s="8" t="n">
        <v>-74.8</v>
      </c>
      <c r="C11" s="8" t="n">
        <v>-69.5</v>
      </c>
      <c r="D11" s="8" t="n">
        <v>-68.8</v>
      </c>
    </row>
    <row r="12">
      <c r="A12" s="4" t="inlineStr">
        <is>
          <t>Profit before tax</t>
        </is>
      </c>
      <c r="B12" s="8" t="n">
        <v>1458.1</v>
      </c>
      <c r="C12" s="8" t="n">
        <v>1963.6</v>
      </c>
      <c r="D12" s="8" t="n">
        <v>978.9</v>
      </c>
    </row>
    <row r="13">
      <c r="A13" s="4" t="inlineStr">
        <is>
          <t>Income tax</t>
        </is>
      </c>
      <c r="B13" s="8" t="n">
        <v>-334.3</v>
      </c>
      <c r="C13" s="8" t="n">
        <v>-523.7</v>
      </c>
      <c r="D13" s="8" t="n">
        <v>-343.9</v>
      </c>
    </row>
    <row r="14">
      <c r="A14" s="4" t="inlineStr">
        <is>
          <t>Profit for the year</t>
        </is>
      </c>
      <c r="B14" s="8" t="n">
        <v>1123.8</v>
      </c>
      <c r="C14" s="8" t="n">
        <v>1439.9</v>
      </c>
      <c r="D14" s="5" t="n">
        <v>635</v>
      </c>
    </row>
    <row r="15">
      <c r="A15" s="3" t="inlineStr">
        <is>
          <t>Items that will not be reclassified to profit or loss, net of tax</t>
        </is>
      </c>
      <c r="B15" s="4" t="inlineStr">
        <is>
          <t xml:space="preserve"> </t>
        </is>
      </c>
      <c r="C15" s="4" t="inlineStr">
        <is>
          <t xml:space="preserve"> </t>
        </is>
      </c>
      <c r="D15" s="4" t="inlineStr">
        <is>
          <t xml:space="preserve"> </t>
        </is>
      </c>
    </row>
    <row r="16">
      <c r="A16" s="4" t="inlineStr">
        <is>
          <t>Net fair value adjustment on equity investments at fair value through other comprehensive income</t>
        </is>
      </c>
      <c r="B16" s="8" t="n">
        <v>-9.1</v>
      </c>
      <c r="C16" s="8" t="n">
        <v>-34.4</v>
      </c>
      <c r="D16" s="8" t="n">
        <v>190.6</v>
      </c>
    </row>
    <row r="17">
      <c r="A17" s="4" t="inlineStr">
        <is>
          <t>Fair value adjustment on equity investments at fair value through other comprehensive income</t>
        </is>
      </c>
      <c r="B17" s="8" t="n">
        <v>-15.7</v>
      </c>
      <c r="C17" s="8" t="n">
        <v>-28.2</v>
      </c>
      <c r="D17" s="8" t="n">
        <v>191.8</v>
      </c>
    </row>
    <row r="18">
      <c r="A18" s="4" t="inlineStr">
        <is>
          <t>Deferred tax thereon</t>
        </is>
      </c>
      <c r="B18" s="8" t="n">
        <v>6.6</v>
      </c>
      <c r="C18" s="8" t="n">
        <v>-6.2</v>
      </c>
      <c r="D18" s="8" t="n">
        <v>-1.2</v>
      </c>
    </row>
    <row r="19">
      <c r="A19" s="4" t="inlineStr">
        <is>
          <t>Total other comprehensive income for the year</t>
        </is>
      </c>
      <c r="B19" s="8" t="n">
        <v>-9.1</v>
      </c>
      <c r="C19" s="8" t="n">
        <v>-34.4</v>
      </c>
      <c r="D19" s="8" t="n">
        <v>190.6</v>
      </c>
    </row>
    <row r="20">
      <c r="A20" s="4" t="inlineStr">
        <is>
          <t>Total comprehensive income for the year</t>
        </is>
      </c>
      <c r="B20" s="6" t="n">
        <v>1114.7</v>
      </c>
      <c r="C20" s="6" t="n">
        <v>1405.5</v>
      </c>
      <c r="D20" s="6" t="n">
        <v>825.6</v>
      </c>
    </row>
    <row r="21">
      <c r="A21" s="3" t="inlineStr">
        <is>
          <t>Earnings per share</t>
        </is>
      </c>
      <c r="B21" s="4" t="inlineStr">
        <is>
          <t xml:space="preserve"> </t>
        </is>
      </c>
      <c r="C21" s="4" t="inlineStr">
        <is>
          <t xml:space="preserve"> </t>
        </is>
      </c>
      <c r="D21" s="4" t="inlineStr">
        <is>
          <t xml:space="preserve"> </t>
        </is>
      </c>
    </row>
    <row r="22">
      <c r="A22" s="4" t="inlineStr">
        <is>
          <t>Basic earnings per share (SA cents per share)</t>
        </is>
      </c>
      <c r="B22" s="9" t="n">
        <v>1.312</v>
      </c>
      <c r="C22" s="9" t="n">
        <v>1.684</v>
      </c>
      <c r="D22" s="9" t="n">
        <v>0.825</v>
      </c>
    </row>
    <row r="23">
      <c r="A23" s="4" t="inlineStr">
        <is>
          <t>Diluted earnings per share (SA cents per share)</t>
        </is>
      </c>
      <c r="B23" s="9" t="n">
        <v>1.306</v>
      </c>
      <c r="C23" s="9" t="n">
        <v>1.672</v>
      </c>
      <c r="D23" s="9" t="n">
        <v>0.810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15 ACCOUNTING POLICIES Recognition and measurement Trade financial assets at amortised cost. These assets are initially measured at fair value plus directly attributable transaction costs. Subsequent to initial recognition, they are measured at model for managing its financial assets. The Group derecognises rights to receive the contractual cash flows in financial asset are transferred, not retain control over the transferred Group is recognised as a separate asset or liability. Impairment The Group ECLs ”). The Group uses the simplified initial recognition available without undue cost or effort. This includes both quantitative and qualitative information and analysis, based on informed credit maximum contractual period over which the Group is exposed to credit risk. ECLs are a probability (i.e. the expects to receive). The Group assesses whether the credit impaired when one or more events that have a detrimental impact on the have occurred, including but not limited to financial difficulty or default of payment. The Group will write off a financial asset when there is no or the counterparty has been liquidated and the Group has assessed that no recovery is possible. Any impairment losses are recognised in the statement of profit or loss. Trade receivables receivables related to gold sold on the bullion market by Rand Refinery in its capacity as an agent for the Group. Settlement was usually received two working days Amounts in R million 2022 2021 Trade receivables - 56.5 Value Added Tax 75.1 50.2 Other receivables 57.4 21.2 Prepayments 19.2 17.4 Allowance for impairment (2.2) (1.2) 149.5 144.1 1 Other receivables includes the outstanding COVID-19 31.7 subsequent to year end. CREDIT RISK The Added Tax The manages its 30 that counterparties majority of other transacting 5 years Receivables are regularly monitored and assessed for recoverability. The balances of counterparties who have been assessed as being credit impaired at reporting date are as follows: 2022 2021 Amounts in R million Non-credit impaired Credit impaired Non-credit impaired Credit impaired Trade receivables - - 56.5 - Other receivables 55.2 2.2 20.0 1.2 55.2 2.2 76.5 1.2 Loss allowance - (2.2) - (1.2) Movement in the allowance for impairment in respect of trade and other receivables during the year was as follows: Amounts in R million 2022 2021 Balance at the beginning of the year (1.2) (2.6) Credit loss allowance/impairments recognised included in operating costs (1.1) (0.2) Credit loss allowance/impairments reversed included in operating costs 0.1 1.3 Credit loss allowance written off against related receivable - 0.3 Balance at the end of the year (2.2) (1.2) MARKET RISK Interest rate risk Trade and other receivables do not earn interest and are therefore not subject to interest rate risk. Foreign currency risk Gold is African Rand rates and no foreign exchange rate hedges are entered into. From April 11, 2022, The USD to be received from bullion sales are sold on the same date as the as an agent for the Group, sold the USD received from bullion sales on the same date as the respective bullion sale. As a result, trade receivables are not exposed to fluctuations in the US Dollar/South African Rand exchange rate. FAIR VALUE The fair value of trade and other receivables approximate their carrying value due to their short-term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16 ACCOUNTING POLICIES Trade and other payables, excluding Value Added Tax, incentives, are non-derivative financial liabilities categorised as financial liabilities measured at amortised cost. These liabilities they are contractual rights are discharged, or cancelled or expire. Short-term employee benefits are to be paid if the Group has employee and the obligation can be estimated reliably. Amounts in R million Note 2022 2021 Trade payables and accruals 429.1 352.9 Value Added Tax 0.2 4.5 Accrued leave pay 55.7 53.2 Accrual for short term performance based incentives 87.5 74.2 Payroll accruals 25.9 25.0 598.4 509.8 Interest relating to trade payables and accruals included in profit or loss (1.8) (1.8) RELATED PARTY Trade payables and accruals include the following amounts payable to related parties: Sibanye-Stillwater 25.8 12.0 Rand Refinery - 0.6 LIQUIDITY RISK Trade payables and accruals are all expected to be settled within 12 months from reporting date. FAIR VALUE The fair value of trade payables and accruals approximate their carrying value due to their short-term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2</t>
        </is>
      </c>
    </row>
    <row r="3">
      <c r="A3" s="3" t="inlineStr">
        <is>
          <t>Inventories [abstract]</t>
        </is>
      </c>
      <c r="B3" s="4" t="inlineStr">
        <is>
          <t xml:space="preserve"> </t>
        </is>
      </c>
    </row>
    <row r="4">
      <c r="A4" s="4" t="inlineStr">
        <is>
          <t>Inventories</t>
        </is>
      </c>
      <c r="B4" s="4" t="inlineStr">
        <is>
          <t>17 ACCOUNTING POLICIES Gold average cost basis. Costs comprise all costs incurred to the stage immediately processing as they are and general administration costs are excluded from inventory valuation. Consumable stores based on their existing location and condition. Net realisable value selling expenses. Amounts in R million 2022 2021 Consumable stores 197.5 177.6 Ore stockpile 51.9 52.9 Gold in process 75.1 59.6 Finished inventories - Gold Bullion 64.8 49.9 Total inventories 389.3 340.0 Inventory carried at net realisable value includes: Gold in process 8.5 - Finished inventories - Gold Bullion 7.9 - Write down to net realisable value included in movement in gold in process and finished stock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2</t>
        </is>
      </c>
    </row>
    <row r="3">
      <c r="A3" s="3" t="inlineStr">
        <is>
          <t>Income tax [abstract]</t>
        </is>
      </c>
      <c r="B3" s="4" t="inlineStr">
        <is>
          <t xml:space="preserve"> </t>
        </is>
      </c>
    </row>
    <row r="4">
      <c r="A4" s="4" t="inlineStr">
        <is>
          <t>Income tax</t>
        </is>
      </c>
      <c r="B4" s="4" t="inlineStr">
        <is>
          <t xml:space="preserve">18 SIGNIFICANT ACCOUNTING ASSUMPTIONS AND ESTIMATES Management periodically evaluates positions taken where tax regulations are subject to interpretation. This includes the of both Ergo and FWGR as single mining operations respectively, pursuant to the relevant ring-fencing legislation. The deferred tax liability is calculated by applying calculation of the and could reversal increases the effective tax rate on year and can move contrary to current period financial performance. A 100 approximately R 18.7 14.2 10.3 The assessment of the probability that future taxable expenditure can be over time. Capital expenditure SARS ”) when rather therefore become evident subsequent to the year of assessment when the capital expenditure is incurred. ACCOUNTING POLICIES Income tax expense comprises current and the companies. Current tax Current tax comprises the expected tax payable or receivable payable or receivable in respect of the previous year. Amounts are recognised in profit or loss except to the extent that it relates to items recognised directly in equity enacted at the reporting date. Deferred tax Deferred liabilities. combination and that affects neither accounting nor taxable profit. Deferred tax assets relating to that future taxable profits will be available against which the unutilised tax losses The recoverability of these assets is reviewed at each reporting date and adjusted if recovery is no longer probable. Deferred tax related temporary differences when they reverse, using tax rates enacted or substantively enacted the forecast weighted average discussed in note 9 to the consolidated financial statements) that is applied to calculate the expected future profitability. Current tax on percentage rate mining income derived, expressed as a percentage. Non-mining income, which consists primarily standard rate of 28 % for the periods presented. All mining capital expenditure is deducted expenditure not deducted from mining income is carried forward as unutilised income. Amendment in the corporate income tax rate and mining tax rate formula and broadening the tax base On February CIT ”) rate will lowered from 28 % to 27 % for companies with years of assessment commencing on the Group accounts for income tax using the gold mining tax formula changed to Y of the CIT rate will assessed significantly widened. A maximum of R 1 80 % of assessed losses (whichever is greater) is permitted to be set-off against taxable income. The effective for the financial year and year of assessment commencing July 1, 2022. Deferred expected timing of the rate of tax expressed as a percentage. Amendment in the corporate income tax rate and mining tax rate formula and broadening the tax base continued Due to year-on-year and can move contrary to current year financial performance. The forecast 25 % to 22 % as mining tax rate of FWGR has decreased from 30 % to 29 % as a result of the change in the gold mining tax formula. 18.1 Amounts in R million 2022 2021 2020 Current tax (261.6) (423.7) (263.2) Mining tax (250.2) (423.7) (263.2) Non-Mining, company and capital gains tax (11.4) - - Deferred tax (72.7) (100.0) (80.7) Deferred tax charge - Mining tax (119.9) (104.0) (59.1) Deferred tax charge - Non-mining, company and capital gains tax 1.6 (19.1) (2.1) Deferred tax rate adjustment 45.6 - (20.7) Recognition of previously unrecognised tax losses 0.4 7.8 - (Derecognition of previously recognised)/Recognition of previously unrecognised tax losses of a capital nature - (1.2) 1.2 (Derecognition of previously recognised)/Recognition of previously unrecognised deductible temporary differences (0.4) 16.5 - (334.3) (523.7) (343.9) Tax reconciliation Major items causing the Group's income tax expense to differ from the statutory rate were: Tax 28 % (408.3) (549.9) (274.1) Rate adjustment to reflect the actual realised company tax rates applying the gold mining formula 36.4 3.7 (0.9) Deferred tax rate adjustment (a) 45.6 - (20.7) Depreciation of property, plant and equipment exempt from deferred tax on initial recognition (b) (22.2) (21.2) (21.4) Non-deductible expenditure (c) (7.3) (6.2) (7.9) Exempt income and other non-taxable income (d) 19.0 22.8 2.4 (Derecognition of previously recognised)/Recognition of previously unrecognised deductible temporary differences (0.4) 16.5 - (Derecognition of previously recognised)Recognition of previously unrecognised tax losses of a capital nature - (1.2) 1.2 Utilisation of tax losses for which deferred tax assets were previously unrecognised 0.4 7.8 - Current year tax losses for which no deferred tax was recognised (1.4) (0.1) (23.5) Other items 3.6 3.3 0.4 Tax 0.3 0.8 0.6 Income tax (334.3) (523.7) (343.9) (a) Deferred tax rate adjustment Ergo’s forecast weighted average deferred tax rate decreased to 22 % (2021: remained unchanged at 25 %; 2020: increased from 22 % to 25 % due to an increase in forecast taxable income of Ergo). FWGR’s forecast weighted average deferred tax rate decreased to 29 % (2021 and 2020: remained unchanged at 30 %). (b) Depreciation of property, plant and equipment exempt from deferred tax on initial recognition Depreciation of R 72.1 68.7 73.2 that was exempt from deferred tax on initial recognition in terms of IAS 12 Income Taxes . (c) Non-deductible expenditure The most significant non-deductible expenditure incurred by the Group during the year includes: R 21.1 7.4 7.1 ● 17.8 17.0 2.7 million); ● 5.8 as it is exempt from income tax (2021: R nil ; 2020: R 14.6 (d) Exempt income and other non-taxable income The most significant exempt income earned by the Group during the year includes: ● 71.5 76.1 4.3 ● 5.8 4.8 4.0 ● nil exempt from income 1.0 operating cost that is not deductible as it is exempt from income tax) – refer to (c) non-deductible expenditure. 18.2 Amounts in R million 2022 2021 Included in the statement of financial position as follows: Deferred tax assets 14.5 5.8 Deferred tax liabilities (451.9) (377.1) Net deferred tax liabilities (437.4) (371.3) Reconciliation of the deferred tax balance: Balance at the beginning of the year (371.3) (265.1) Recognised in profit or loss (72.7) (100.0) Recognised in other comprehensive income 6.6 (6.2) Balance at the end of the year (437.4) (371.3) The detailed components of the net deferred tax liabilities which result from the differences between the amounts of assets and liabilities recognised for financial reporting and tax purposes are: Amounts in R million 2022 2021 Deferred tax liabilities Property, plant and equipment (excluding unredeemed capital allowances) (537.6) (494.4) Environmental rehabilitation obligation funds (63.3) (60.2) Other investments (0.9) (7.4) Gross deferred tax liabilities (601.8) (562.0) Deferred tax assets Environmental rehabilitation obligation 105.6 124.5 Other provisions 49.3 46.7 Other temporary differences 4.6 14.3 Estimated tax losses 4.1 4.1 Estimated unredeemed capital allowances 0.8 1.1 Gross deferred tax assets 164.4 190.7 Net deferred tax liabilities (437.4) (371.3) 1 Deferred tax assets have not been recognised in respect of the following: Amounts in R million 2022 2021 Estimated tax losses 18.1 16.7 Estimated tax losses - Capital nature 313.6 325.2 Unredeemed capital expenditure 252.0 253.3 Deferred tax taxable profits against 1 or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2</t>
        </is>
      </c>
    </row>
    <row r="3">
      <c r="A3" s="3" t="inlineStr">
        <is>
          <t>Employee benefits [Abstract]</t>
        </is>
      </c>
      <c r="B3" s="4" t="inlineStr">
        <is>
          <t xml:space="preserve"> </t>
        </is>
      </c>
    </row>
    <row r="4">
      <c r="A4" s="4" t="inlineStr">
        <is>
          <t>Employee benefits</t>
        </is>
      </c>
      <c r="B4" s="4" t="inlineStr">
        <is>
          <t>19 ACCOUNTING POLICIES Cash settled share-based payments (“outgoing long-term incentive” or “CLTI”) Cash settled outflow of market conditions are reviewed at each reporting date to ensure they reflect current expectations. Equity settled share-based payments (“new long-term incentive” or “ELTI”) The grant date fair increase in equity, related service based on the number of awards that meet the related service and non-market performance conditions at vesting date. 19.1 Terms • 5 years • 20 %, 30 % and 50 % on the 3 rd, th 5 th • VWAP ") of the DRDGOLD share. The last replaced by a new equity settled long-term incentive scheme (refer note 19.2). Amounts in R million Note 2022 2021 Movements in the total liability for long-term incentive scheme is as follows: Opening balance - 227.6 Share-based payment (benefit)/expense - CLTI scheme 5.3 - (44.3) Vested and paid - (183.3) Liability for CLTI scheme at the end of the year - - Reconciliation of outstanding phantom shares 2022 2021 Weighted Weighted average average Shares price Shares price Number R per share Number R per share Opening balance - 9,845,638 Vested and paid - - (9,845,638) 18.62 Closing balance - - 19.2 Amounts in R million 2022 2021 2020 Share-based payment expense - ELTI scheme 18.4 16.0 6.0 On December 2, long-term conditional shares on 80 % of shares ( 20 % of the 3 years the form of DRDGOLD shares at a zero-exercise price. The key conditions of the grants made under the ELTI scheme are: Retention shares: 100 % of the retention shares will vest if the employee remains in the active notice period and individual performance criteria are met. Performance shares: Total 15 % Capital (“ WACC ”): • 50 % of the performance shares are linked to this condition; and • TSR measured Resources Limited): • 50 % of the performance shares are linked to this condition; and • peer group’s performance as follows: Percentile of peers % of performance shares vesting &lt; 25th percentile - % 25th to &lt; 50th percentile 25 % 50th to &lt; 75th percentile 75 % ≥ 75th percentile 100 % Reconciliation of the number of conditional shares 2022 2021 Shares Number Weighted average price R per share Shares Number Weighted average price R per share Opening balance 7,840,620 5,860,760 Granted October 22, 2020 - 1,979,860 October 20, 2021 3,508,232 - Vested (2,862,654) 14.02 - - Forfeited (892,528) - Closing balance 7,593,670 7,840,620 Vesting on 7,593,670 7,840,620 December 2, 2021 - 2,930,380 December 2, 2022 2,715,604 2,930,380 October 22, 2023 1,666,778 1,979,860 October 20, 2024 3,211,288 - Fair value The weighted average fair value of the performance and retention shares at grant date were determined using the Monte Carlo simulation pricing model applying the following key inputs: Grant date October 20, 2021 October 22, 2020 December 2, 2019 Vesting date October 20, 2024 October 22, 2023 December 2, 2022 Weighted average fair value of 80% performance shares 7.34 10.49 4.12 Weighted average fair value of 20% retention shares 12.32 18.67 5.49 Expected term (years) 3 3 3 Grant date share price of a DRDGOLD share 13.55 19.43 6.15 Expected dividend yield 3.15 % 1.33 % 3.81 % Expected volatility 60.20 % 63.07 % 53.80 % Expected risk free rate 5.78 % 3.82 % 6.80 % 1 conditions 2 term of the options 19.3 Interests in contracts None families, had any interest, direct or indirect, in any transaction entered into during the year ended June 30, 2022 or financial years, or in any proposed disclosed in these financial statements. None of the directors or officers of DRDGOLD or any associate of such director or officer is currently or has been at any time during the past financial year materially indebted to DRDGOLD. Key management personnel remuneration Amounts in R million Note 2022 2021 2020 - Board fees paid 7.8 7.6 6.2 - Salaries paid 82.5 75.5 67.3 - Short term incentives relating to this cycle 84.1 73.8 63.6 - Market value of long-term incentives vested and transferred 19.2 40.1 - - - Long term incentives paid during the cycle 19.1 - 183.3 41.5 214.5 340.2 17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2</t>
        </is>
      </c>
    </row>
    <row r="3">
      <c r="A3" s="3" t="inlineStr">
        <is>
          <t>Capital management [abstract]</t>
        </is>
      </c>
      <c r="B3" s="4" t="inlineStr">
        <is>
          <t xml:space="preserve"> </t>
        </is>
      </c>
    </row>
    <row r="4">
      <c r="A4" s="4" t="inlineStr">
        <is>
          <t>Capital Management</t>
        </is>
      </c>
      <c r="B4" s="4" t="inlineStr">
        <is>
          <t>20 The requirements management strategy for specific growth projects as and when required. Lease liabilities are not considered to be debt. Liquidity management At June RCF ”) which initially secured Group. In December 2018, R 125 note 24). In September 2020, the initial R 300 200 years with a final repayment date of September 14, 2022 . The 2:1 consolidated interest coverage ratio 4:1 basis respectively. Management monitors sufficient facilities to ensure satisfactory liquidity for the Group. The covenant ratios were not breached as at or during the year ended June 30, 2022 or June 30, 2021. The amendment 3.25 % to 2.75 %. A shares in remains The Ekurhuleni Local Municipality. No amounts structure for its expanded budgeted capital expenditure programme in future years, a decision was made to not renew the RC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2</t>
        </is>
      </c>
    </row>
    <row r="3">
      <c r="A3" s="3" t="inlineStr">
        <is>
          <t>Equity [abstract]</t>
        </is>
      </c>
      <c r="B3" s="4" t="inlineStr">
        <is>
          <t xml:space="preserve"> </t>
        </is>
      </c>
    </row>
    <row r="4">
      <c r="A4" s="4" t="inlineStr">
        <is>
          <t>Equity</t>
        </is>
      </c>
      <c r="B4" s="4" t="inlineStr">
        <is>
          <t xml:space="preserve">Amounts in R million 2022 2021 2020 Authorised share capital 1,500,000,000 , (2021 and 2020: 1,500,000,000 ) ordinary shares of no 5,000,000 5,000,000 ) cumulative preference shares of 10 0.5 0.5 0.5 Issued share capital 864,588,711 864,588,711 ) ordinary shares of no 6,208.4 6,208.4 6,208.4 6,612,266 9,474,920 ) treasury shares held within the Group (a) (35.6) (51.0) (51.0) 5,000,000 5,000,000 ) cumulative preference shares of 10 cents each 0.5 0.5 0.5 6,173.3 6,157.9 6,157.9 RELATED PARTY (a) Shares EMO "). No acquired in the market during During 2,862,654 nil cashflow 15.4 payment, was transferred to retained earnings. All ordinary shares rank equally regarding the Company’s residual assets. Holders of ordinary shares are entitled to dividends as declared from time to Company’s shares held by the Group are suspended until those shares are reissued. Preference shareholders participate only to the the right to participate in any additional dividends declared for ordinary shareholders. These shares do not have voting rights. After June 30, 2022, a dividend of 40 342.0 a final dividend for the year ended June 30, 2022. The any tax impact on the Group. Amounts in R million 2022 2021 2020 Dividends paid during the year net of treasury shares: Final dividend declared relating to prior year: 40 35 per share; 2020: 20 342.0 299.3 137.5 First interim dividend: 20 40 25 cents per share) 171.6 342.0 213.8 Second interim dividend nil SA cents per share (2021: nil SA cents per share; 2020: 25 SA cents per share) - - 213.8 Total 513.6 641.3 565.1 ACCOUNTING POLICIES Stated share capital Ordinary shares and the cumulative preference shares are of ordinary shares are recognised as a deduction from equity, net of any tax effect. Repurchase and reissue of share capital (treasury shares) When shares costs is deduction from stated share capital. Dividends Dividends are recognised the dividends vests. 21 21.1 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IN SUBSIDIARIES</t>
        </is>
      </c>
      <c r="B1" s="2" t="inlineStr">
        <is>
          <t>12 Months Ended</t>
        </is>
      </c>
    </row>
    <row r="2">
      <c r="B2" s="2" t="inlineStr">
        <is>
          <t>Jun. 30, 2022</t>
        </is>
      </c>
    </row>
    <row r="3">
      <c r="A3" s="3" t="inlineStr">
        <is>
          <t>Interest in subsidiaries [abstract]</t>
        </is>
      </c>
      <c r="B3" s="4" t="inlineStr">
        <is>
          <t xml:space="preserve"> </t>
        </is>
      </c>
    </row>
    <row r="4">
      <c r="A4" s="4" t="inlineStr">
        <is>
          <t>Interest in subsidiaries</t>
        </is>
      </c>
      <c r="B4" s="4" t="inlineStr">
        <is>
          <t>22 ACCOUNTING POLICIES Significant subsidiaries assets. Ergo Mining Ergo ”) and FWGR ”) are subsidiaries of the Group. They are both the retreatment of surface gold and all their operations are based in South Afr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GEMENTS</t>
        </is>
      </c>
      <c r="B1" s="2" t="inlineStr">
        <is>
          <t>12 Months Ended</t>
        </is>
      </c>
    </row>
    <row r="2">
      <c r="B2" s="2" t="inlineStr">
        <is>
          <t>Jun. 30, 2022</t>
        </is>
      </c>
    </row>
    <row r="3">
      <c r="A3" s="3" t="inlineStr">
        <is>
          <t>Operating Segments [abstract]</t>
        </is>
      </c>
      <c r="B3" s="4" t="inlineStr">
        <is>
          <t xml:space="preserve"> </t>
        </is>
      </c>
    </row>
    <row r="4">
      <c r="A4" s="4" t="inlineStr">
        <is>
          <t>Operating segments</t>
        </is>
      </c>
      <c r="B4" s="4" t="inlineStr">
        <is>
          <t>23 ACCOUNTING POLICIES Operating segments (“ CODM ”) reviews identified as the segments, management reviewed an storage facility, is capable of operating independently. When assessing profitability, the inter alia, the revenue and cash operating costs of each segment. The net these amounts measure of profit or loss. The CODM also considers the additions to property, plant and equipment. Ergo business district plants continue to operate as metallurgical plants. The City Deep plant metallurgical plants. FWGR the reconfiguration of the Driefontein 2 plant and relevant infrastructure to process tailings from the Driefontein 5 slimes deposit residues on the Driefontein 4 Tailings Corporate office "Other reconciling ) represent reconcile revenue. Note condensed during the current year. Changes also affected on comparatives. Other 2022 reconciling Amounts in R million Ergo FWGR items Revenue (External) 3,704.9 1,413.6 - 5,118.5 Cash operating costs (3,009.8) (454.0) - (3,463.8) Movement in gold in process and finished inventories - Gold Bullion 35.2 (4.8) - 30.4 Segment operating profit 730.3 954.8 - 1,685.1 Additions to property, plant and equipment (436.2) (162.2) - (598.4) Reconciliation of segment operating profit to profit after tax Segment operating profit 730.3 954.8 - 1,685.1 Depreciation (134.5) (131.6) (1.5) (267.6) Change in estimate of environmental rehabilitation recognised in profit or loss 2.3 - (0.1) 2.2 Ongoing rehabilitation expenditure (30.1) (1.5) - (31.6) Care and maintenance - - (5.9) (5.9) Other operating costs (4.9) (0.2) (0.1) (5.2) Other income 70.1 21.2 - 91.3 Administration expenses and other costs (7.7) (13.8) (139.7) (161.2) Finance income 22.4 19.0 184.4 225.8 Finance expense (58.8) (10.8) (5.2) (74.8) Current tax (12.9) (237.3) (11.4) (261.6) Deferred tax (45.3) (29.6) 2.2 (72.7) Profit after tax 530.9 570.2 22.7 1,123.8 Reconciliation of cost of sales to cash operating costs Cost of sales (3,141.8) (592.1) (7.6) (3,741.5) Depreciation 134.5 131.6 1.5 267.6 Change in estimate of environmental rehabilitation recognised in profit or loss (2.3) - 0.1 (2.2) Movement in gold in process and finished inventories - Gold Bullion (35.2) 4.8 - (30.4) Ongoing rehabilitation expenditure 30.1 1.5 - 31.6 Care and maintenance - - 5.9 5.9 Other operating costs 4.9 0.2 0.1 5.2 Cash operating costs (3,009.8) (454.0) - (3,463.8) Other 2021 reconciling Amounts in R million Ergo FWGR items Revenue (External) 3,943.0 1,326.0 - 5,269.0 Cash operating costs (2,666.5) (406.2) - (3,072.7) Movement in gold in process and finished inventories - Gold Bullion (31.9) 6.3 - (25.6) Segment operating profit 1,244.6 926.1 - 2,170.7 Additions to property, plant and equipment (250.9) (143.3) (1.5) (395.7) Reconciliation of segment operating profit to profit after tax Segment operating profit 1,244.6 926.1 - 2,170.7 Depreciation (135.6) (115.6) (1.3) (252.5) Change in estimate of environmental rehabilitation recognised in profit or loss 7.2 - 5.2 12.4 Ongoing rehabilitation expenditure (46.6) (1.7) - (48.3) Care and maintenance - - (3.9) (3.9) Other operating expenses 2.4 - - 2.4 Other income 0.1 - - 0.1 Administration expenses and other costs 15.0 1.8 (80.8) (64.0) Finance income 21.0 17.2 178.0 216.2 Finance expense (45.8) (9.8) (13.9) (69.5) Current tax (196.1) (227.6) - (423.7) Deferred tax (66.6) (37.4) 4.0 (100.0) Profit after tax 799.6 553.0 87.3 1,439.9 Reconciliation of cost of sales to cash operating costs Cost of sales (2,871.0) (517.2) - (3,388.2) Depreciation 135.6 115.6 1.3 252.5 Change in estimate of environmental rehabilitation recognised in profit or loss (7.2) - (5.2) (12.4) Movement in gold in process and finished inventories - Gold Bullion 31.9 (6.3) - 25.6 Ongoing rehabilitation expenditure 46.6 1.7 - 48.3 Care and maintenance - - 3.9 3.9 Other operating income (2.4) - - (2.4) Cash operating costs (2,666.5) (406.2) - (3,072.7) Other 2020 reconciling Amounts in R million Ergo FWGR items Revenue (External) 3,064.3 1,120.7 - 4,185.0 Cash operating costs (2,274.0) (352.0) - (2,626.0) Movement in gold in process and finished inventories - Gold Bullion 1.8 1.3 - 3.1 Segment operating profit 792.1 770.0 - 1,562.1 Additions to property, plant and equipment (114.4) (68.0) (0.3) (182.7) Reconciliation of segment operating profit to profit after tax Segment operating profit 792.1 770.0 - 1,562.1 Depreciation (150.4) (119.6) (0.8) (270.8) Change in estimate of environmental rehabilitation recognised in profit or loss 19.1 2.1 0.7 21.9 Ongoing rehabilitation expenditure (22.3) (2.0) - (24.3) Care and maintenance - - (11.1) (11.1) Other operating expenses (27.6) (3.1) - (30.7) Other income 0.7 - - 0.7 Administration expenses and other costs (131.6) (20.7) (157.6) (309.9) Finance income 28.9 28.1 52.8 109.8 Finance expense (48.8) (14.3) (5.7) (68.8) Current tax (145.8) (117.4) - (263.2) Deferred tax 6.6 (86.5) (0.8) (80.7) Profit after tax 320.9 436.6 (122.5) 635.0 Reconciliation of cost of sales to cash operating costs Cost of sales (2,453.4) (473.3) (11.2) (2,937.9) Depreciation 150.4 119.6 0.8 270.8 Change in estimate of environmental rehabilitation recognised in profit or loss (19.1) (2.1) (0.7) (21.9) Movement in gold in process and finished inventories - Gold Bullion (1.8) (1.3) - (3.1) Ongoing rehabilitation expenditure 22.3 2.0 - 24.3 Care and maintenance - - 11.1 11.1 Other operating costs 27.6 3.1 - 30.7 Cash operating costs (2,274.0) (352.0) - (2,62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MENTS MADE UNDER PROTEST</t>
        </is>
      </c>
      <c r="B1" s="2" t="inlineStr">
        <is>
          <t>12 Months Ended</t>
        </is>
      </c>
    </row>
    <row r="2">
      <c r="B2" s="2" t="inlineStr">
        <is>
          <t>Jun. 30, 2022</t>
        </is>
      </c>
    </row>
    <row r="3">
      <c r="A3" s="3" t="inlineStr">
        <is>
          <t>Payments made under protest [abstract]</t>
        </is>
      </c>
      <c r="B3" s="4" t="inlineStr">
        <is>
          <t xml:space="preserve"> </t>
        </is>
      </c>
    </row>
    <row r="4">
      <c r="A4" s="4" t="inlineStr">
        <is>
          <t>Payments made under protest</t>
        </is>
      </c>
      <c r="B4" s="4" t="inlineStr">
        <is>
          <t>24 SIGNIFICANT ACCOUNTING JUDGEMENTS Payments made under protest The determination the use of significant judgement. The in the outcome IFRIC ”) agenda decision tax (IAS 37 Provisions, Contingent Liabilities and Contingent ) (“ IFRIC Agenda Decision ”) published in January 2019. IFRIC Agenda Decision has a similar fact pattern to that of the payments made under protest. With the consideration of the facts and circumstances Decision, management considered the following: • settlement of debt or recognition of expenditure; • (“ Municipality ”) if the Group is successful in the Main Application (as defined below); • and • Therefore, the recognition management applied judgement in developing an accounting policy that these financial statements and information that can be relied upon. Contingent liabilities The assessment judgement of the outcome of future events that are not wholly within the control of the Group. Litigation and other judicial and are subject to interpretation. SIGNIFICANT ACCOUNTING ASSUMPTIONS AND ESTIMATES The discounted amount of the uncertain and can change materially over time and includes the discount rate and discount period. These assumptions about the future include estimating the timing of concluding on the ultimate settlement terms, the discount rate applied and the assessment of recoverability. ACCOUNTING POLICIES Payments made under protest Recognition and measurement The discounted amount, and any initial recognition is recognised in profit or loss protest is measured using the effective interest method to unwind the discounted amount to the original face value less any write downs for recovery. Unwinding of the carrying value and changes in the discount period are recognised in finance income. Assessment of recoverability The objective supportable Application. Contingent liabilities A contingent liability or non-occurrence of one be a present obligation arising from past events the obligation present obligation, an outflow of economic resources a provision is recognised. Amounts in R million Note 2022 2021 Balance at the beginning of the year 40.5 35.0 Payments made under protest 15.2 8.1 Discount on initial payment made under protest and change in estimate 7 (21.1) (7.4) Unwinding 6 5.8 4.8 Balance at the end of the year 40.4 40.5 Ekurhuleni Metropolitan Municipality ("Municipality") Electricity Tariff Dispute There are primarily 3 within the brought by Ergo and actions brought under two summonses by the Municipality. In order which it draws from the Ergo Central Substation. Over the past several SOC Limited (“ ESKOM ”) charges its large power users plus an additional surcharge, as it still does; and Ergo paid therefor. Pursuant to legitimately charge it Despite consumer agreement with it. In December 2014, Ergo instituted legal proceedings Main Application ”) against the Municipality and ESKOM as well as the National Energy Regulator of NERSA ”), the Minister of Energy, the Minister of Co-operative Governance &amp; whom Ergo does not seek any relief. Ergo seeks the undermentioned relief: ● ● electricity to Ergo at the Ergo Plant; ● at the Ergo Plant; ● ● tariff. The Municipality has since issued two summonses (“ Summonses ”) for the recovery of arrears it alleges it R 74.0 31.6 In the interest of the proper administration of justice, the Main Application was postponed by agreement between the parties and a case manager coordination of both the Main Application and the Summonses. In amended and disproportionate, the J-Tarif is significantly lower than the previously imposed “D-Tariff”. The Group recognised an asset for these payments that are made “under protest”. Ergo Summonses, which is still ongoing. The Group supported by the Application and defending claimed by the Municipality The balance at the end of the year was based on the following assumptions: ● 11.80 % (2021: 11.68 %) representing the Municipality maximum cost of borrowing on bank loans as disclosed in their June 30, 2021 annual report; and ● June 30, 2027 June 30, 2024 ) representing management’s the Main Application and is supported by hearing dates due to back log cases at the court which began during the COVID-19 pandemi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SOLIDATED STATEMENT OF FINANCIAL POSITION - ZAR (R) R in Millions</t>
        </is>
      </c>
      <c r="C1" s="2" t="inlineStr">
        <is>
          <t>Jun. 30, 2022</t>
        </is>
      </c>
      <c r="D1" s="2" t="inlineStr">
        <is>
          <t>Jun. 30, 2021</t>
        </is>
      </c>
    </row>
    <row r="2">
      <c r="A2" s="3" t="inlineStr">
        <is>
          <t>ASSETS</t>
        </is>
      </c>
      <c r="C2" s="4" t="inlineStr">
        <is>
          <t xml:space="preserve"> </t>
        </is>
      </c>
      <c r="D2" s="4" t="inlineStr">
        <is>
          <t xml:space="preserve"> </t>
        </is>
      </c>
    </row>
    <row r="3">
      <c r="A3" s="4" t="inlineStr">
        <is>
          <t>Non-current assets</t>
        </is>
      </c>
      <c r="C3" s="6" t="n">
        <v>4001.2</v>
      </c>
      <c r="D3" s="6" t="n">
        <v>3675.3</v>
      </c>
    </row>
    <row r="4">
      <c r="A4" s="4" t="inlineStr">
        <is>
          <t>Property, plant and equipment</t>
        </is>
      </c>
      <c r="C4" s="8" t="n">
        <v>3084.1</v>
      </c>
      <c r="D4" s="8" t="n">
        <v>2809.7</v>
      </c>
    </row>
    <row r="5">
      <c r="A5" s="4" t="inlineStr">
        <is>
          <t>Investments in rehabilitation obligation and other funds</t>
        </is>
      </c>
      <c r="B5" s="4" t="inlineStr">
        <is>
          <t>[1]</t>
        </is>
      </c>
      <c r="C5" s="8" t="n">
        <v>710.8</v>
      </c>
      <c r="D5" s="8" t="n">
        <v>652.2</v>
      </c>
    </row>
    <row r="6">
      <c r="A6" s="4" t="inlineStr">
        <is>
          <t>Payment made under Protest</t>
        </is>
      </c>
      <c r="C6" s="8" t="n">
        <v>40.4</v>
      </c>
      <c r="D6" s="8" t="n">
        <v>40.5</v>
      </c>
    </row>
    <row r="7">
      <c r="A7" s="4" t="inlineStr">
        <is>
          <t>Other investments</t>
        </is>
      </c>
      <c r="C7" s="8" t="n">
        <v>151.4</v>
      </c>
      <c r="D7" s="8" t="n">
        <v>167.1</v>
      </c>
    </row>
    <row r="8">
      <c r="A8" s="4" t="inlineStr">
        <is>
          <t>Deferred tax asset</t>
        </is>
      </c>
      <c r="C8" s="8" t="n">
        <v>14.5</v>
      </c>
      <c r="D8" s="8" t="n">
        <v>5.8</v>
      </c>
    </row>
    <row r="9">
      <c r="A9" s="4" t="inlineStr">
        <is>
          <t>Current assets</t>
        </is>
      </c>
      <c r="C9" s="5" t="n">
        <v>3077</v>
      </c>
      <c r="D9" s="8" t="n">
        <v>2672.7</v>
      </c>
    </row>
    <row r="10">
      <c r="A10" s="4" t="inlineStr">
        <is>
          <t>Inventories</t>
        </is>
      </c>
      <c r="C10" s="8" t="n">
        <v>389.3</v>
      </c>
      <c r="D10" s="5" t="n">
        <v>340</v>
      </c>
    </row>
    <row r="11">
      <c r="A11" s="4" t="inlineStr">
        <is>
          <t>Current tax receivable</t>
        </is>
      </c>
      <c r="C11" s="8" t="n">
        <v>12.6</v>
      </c>
      <c r="D11" s="8" t="n">
        <v>8.6</v>
      </c>
    </row>
    <row r="12">
      <c r="A12" s="4" t="inlineStr">
        <is>
          <t>Trade and other receivables</t>
        </is>
      </c>
      <c r="C12" s="8" t="n">
        <v>149.5</v>
      </c>
      <c r="D12" s="8" t="n">
        <v>144.1</v>
      </c>
    </row>
    <row r="13">
      <c r="A13" s="4" t="inlineStr">
        <is>
          <t>Cash and cash equivalents</t>
        </is>
      </c>
      <c r="C13" s="8" t="n">
        <v>2525.6</v>
      </c>
      <c r="D13" s="5" t="n">
        <v>2180</v>
      </c>
    </row>
    <row r="14">
      <c r="A14" s="4" t="inlineStr">
        <is>
          <t>TOTAL ASSETS</t>
        </is>
      </c>
      <c r="C14" s="8" t="n">
        <v>7078.2</v>
      </c>
      <c r="D14" s="5" t="n">
        <v>6348</v>
      </c>
    </row>
    <row r="15">
      <c r="A15" s="3" t="inlineStr">
        <is>
          <t>EQUITY AND LIABILITIES</t>
        </is>
      </c>
      <c r="C15" s="4" t="inlineStr">
        <is>
          <t xml:space="preserve"> </t>
        </is>
      </c>
      <c r="D15" s="4" t="inlineStr">
        <is>
          <t xml:space="preserve"> </t>
        </is>
      </c>
    </row>
    <row r="16">
      <c r="A16" s="4" t="inlineStr">
        <is>
          <t>Equity</t>
        </is>
      </c>
      <c r="C16" s="8" t="n">
        <v>5439.9</v>
      </c>
      <c r="D16" s="8" t="n">
        <v>4820.4</v>
      </c>
    </row>
    <row r="17">
      <c r="A17" s="4" t="inlineStr">
        <is>
          <t>Stated share capital</t>
        </is>
      </c>
      <c r="C17" s="8" t="n">
        <v>6173.3</v>
      </c>
      <c r="D17" s="8" t="n">
        <v>6157.9</v>
      </c>
    </row>
    <row r="18">
      <c r="A18" s="4" t="inlineStr">
        <is>
          <t>Retained earnings</t>
        </is>
      </c>
      <c r="C18" s="8" t="n">
        <v>-733.4</v>
      </c>
      <c r="D18" s="8" t="n">
        <v>-1337.5</v>
      </c>
    </row>
    <row r="19">
      <c r="A19" s="4" t="inlineStr">
        <is>
          <t>Non-current liabilities</t>
        </is>
      </c>
      <c r="C19" s="8" t="n">
        <v>1012.8</v>
      </c>
      <c r="D19" s="8" t="n">
        <v>996.1</v>
      </c>
    </row>
    <row r="20">
      <c r="A20" s="4" t="inlineStr">
        <is>
          <t>Provision for environmental rehabilitation</t>
        </is>
      </c>
      <c r="C20" s="8" t="n">
        <v>517.7</v>
      </c>
      <c r="D20" s="8" t="n">
        <v>570.8</v>
      </c>
    </row>
    <row r="21">
      <c r="A21" s="4" t="inlineStr">
        <is>
          <t>Deferred tax liability</t>
        </is>
      </c>
      <c r="C21" s="8" t="n">
        <v>451.9</v>
      </c>
      <c r="D21" s="8" t="n">
        <v>377.1</v>
      </c>
    </row>
    <row r="22">
      <c r="A22" s="4" t="inlineStr">
        <is>
          <t>Liability for post-retirement medical benefits</t>
        </is>
      </c>
      <c r="C22" s="8" t="n">
        <v>10.4</v>
      </c>
      <c r="D22" s="8" t="n">
        <v>10.3</v>
      </c>
    </row>
    <row r="23">
      <c r="A23" s="4" t="inlineStr">
        <is>
          <t>Lease liabilities</t>
        </is>
      </c>
      <c r="C23" s="8" t="n">
        <v>32.8</v>
      </c>
      <c r="D23" s="8" t="n">
        <v>37.9</v>
      </c>
    </row>
    <row r="24">
      <c r="A24" s="4" t="inlineStr">
        <is>
          <t>Current liabilities</t>
        </is>
      </c>
      <c r="C24" s="8" t="n">
        <v>625.5</v>
      </c>
      <c r="D24" s="8" t="n">
        <v>531.5</v>
      </c>
    </row>
    <row r="25">
      <c r="A25" s="4" t="inlineStr">
        <is>
          <t>Trade and other payables</t>
        </is>
      </c>
      <c r="C25" s="8" t="n">
        <v>598.4</v>
      </c>
      <c r="D25" s="8" t="n">
        <v>509.8</v>
      </c>
    </row>
    <row r="26">
      <c r="A26" s="4" t="inlineStr">
        <is>
          <t>Current portion of lease liabilities</t>
        </is>
      </c>
      <c r="C26" s="8" t="n">
        <v>19.5</v>
      </c>
      <c r="D26" s="8" t="n">
        <v>16.9</v>
      </c>
    </row>
    <row r="27">
      <c r="A27" s="4" t="inlineStr">
        <is>
          <t>Current tax liability</t>
        </is>
      </c>
      <c r="C27" s="8" t="n">
        <v>7.6</v>
      </c>
      <c r="D27" s="8" t="n">
        <v>4.8</v>
      </c>
    </row>
    <row r="28">
      <c r="A28" s="4" t="inlineStr">
        <is>
          <t>TOTAL LIABILITIES</t>
        </is>
      </c>
      <c r="C28" s="8" t="n">
        <v>1638.3</v>
      </c>
      <c r="D28" s="8" t="n">
        <v>1527.6</v>
      </c>
    </row>
    <row r="29">
      <c r="A29" s="4" t="inlineStr">
        <is>
          <t>TOTAL EQUITY AND LIABILITIES</t>
        </is>
      </c>
      <c r="C29" s="6" t="n">
        <v>7078.2</v>
      </c>
      <c r="D29" s="7" t="n">
        <v>6348</v>
      </c>
    </row>
    <row r="30"/>
    <row r="31">
      <c r="A31" s="4" t="inlineStr">
        <is>
          <t>[1] Description of detail.</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Jun. 30, 2022</t>
        </is>
      </c>
    </row>
    <row r="3">
      <c r="A3" s="3" t="inlineStr">
        <is>
          <t>Other Investments [abstract]</t>
        </is>
      </c>
      <c r="B3" s="4" t="inlineStr">
        <is>
          <t xml:space="preserve"> </t>
        </is>
      </c>
    </row>
    <row r="4">
      <c r="A4" s="4" t="inlineStr">
        <is>
          <t>Other investments</t>
        </is>
      </c>
      <c r="B4" s="4" t="inlineStr">
        <is>
          <t>25 ACCOUNTING JUDGEMENTS The Group has one (1) director representative on whether significant influence exists, and Investments in Associates . meaningful representation. 11.11 % of the entire board and 11.3 % shareholding that the Group has. SIGNIFICANT ACCOUNTING ASSUMPTIONS AND ESTIMATES The fair value of the listed equity instrument is determined are not listed on an technique maximises cash flows are used, the estimated cash flows are based on management’s best estimate based on readily available information at measurement change materially over time. ACCOUNTING POLICIES On initial recognition of subsequent changes in investment basis. These assets are initially recognised at fair value plus any directly attributable transaction costs. Subsequent to initial recognition they OCI ”), reclassified to profit or loss, with dividends recognised in profit or loss unless the dividend clearly represents the cost of the investment. The Group’s listed and unlisted investments in equity securities are classified as equity instruments at fair value through OCI. Amounts in R million Shares held % held 2022 2021 Listed investments (Fair value hierarchy Level 1): West Wits Mining Limited (" WWM ") 47,812,500 2.4% 10.7 43.5 Total 10.7 43.5 Unlisted investments (Fair value hierarchy Level 3): Rand Refinery Proprietary Limited (" Rand Refinery ") 44,438 11.3% 136.1 119.3 Rand Mutual Assurance Company Limited B Share Business Fund (" RMA ") 12,659 2 1.3% 4.4 4.1 Guardrisk Insurance Company Limited (Cell Captive A170) 20 3 100.0% 3 0.1 0.1 Chamber of Mines Building Company Proprietary Limited 42,292 4.5% 0.1 0.1 Total 140.7 123.6 Balance at the end of the year 151.4 167.1 Fair value adjustment on equity instruments at fair value through OCI (15.7) (28.2) WWM (32.8) 31.5 Rand Refinery 16.8 (59.1) RMA 0.3 (0.6) Dividends received on equity instruments at fair value through OCI (71.5) (76.1) Rand Refinery (70.1) (72.3) RMA (1.4) (3.8) 1 The number and percentage shares held remained diluting DRDGOLD's effective shareholding from 3.5 % to 2.4 % 2 The "B Share Business Fund" shares relate to all Injuries and Diseases Act 3 The shares held entitles the holder to 100 % of the residual net equity of Cell Captive MARKET RISK Other market price risk Equity price risk arises from changes in quoted market prices investments due to changes in the underlying net asset values. FAIR VALUE Listed investments The exchanges and constitute level 1 instruments in the fair value hierarchy. Unlisted investments The fair observable market data and constitute level 3 instruments in the fair value hierarchy. 25 continued 25.1 Amounts in R million 2022 2021 Balance at the beginning of the year 119.3 178.4 Fair value adjustment on equity investments at fair value through other comprehensive income 16.8 (59.1) Balance at the end of the year 136.1 119.3 In accordance Fair Value , the basis estimated by Rand Refinery. Management used a model developed by an external expert to perform the valuation. Rand enterprise received reduced to nil in 2032 per agreement with the South African Mint (partner in Prestige Bullion). These valuations revealed that the fair value of the investment in Rand Refinery to be received from Prestige Bullion. The fair of Prestige Bullion decreased as a result of a decrease in the discount period due to the model being finite. The fair value measurement uses significant unobservable Marketability and minority 16.5 % and 17.0 % (2021: 16.5 % and 17.0 %), respectively, were applied. The as an unobservable input into the models. Other key observable/unobservable inputs into the model include: Amounts in R million Observable/unobservable input Unit 2022 2021 Rand Refinery operations Forecast average gold price Observable input R/kg 880,207 847,317 Forecast average silver price Observable input R/kg 11,209 11,751 Average South African CPI Observable input % 4.4 4.4 South African long-term government bond rate Observable input % 10.26 9.5 Terminal Unobservable input % 4.4 4.4 Weighted average cost of capital Unobservable input % 15.9 15.1 Investment in Prestige Bullion Discount period Unobservable input years 11 12 Cost of equity Unobservable input % 14.2 16.5 Sensitivity analysis The fair value measurement is most the higher the The fair table indicates the extent of sensitivity of the Rand Refinery equity value to the inputs: Input Change in OCI, net of tax Amounts in R million % Increase % Decrease % Increase % Decrease Rand Refinery operations Rand US Dollar exchange rate Observable inputs 1 (1) 3.3 (3.3) Commodity prices (Gold and silver) Observable inputs 1 (1) 2.8 (2.8) Operating costs Unobservable inputs 1 (1) (2.6) 2.6 Weighted average cost of capital Unobservable inputs 1 (1) (0.1) 0.1 Minority discount Unobservable inputs 1 (1) (1.2) 1.2 Marketability discount Unobservable inputs 1 (1) (1.2) 1.2 Investment in Prestige Bullion Cost of equity Unobservable inputs 1 (1) (1.0) 1.0 Prestige Bullion dividend forecast Unobservable inputs 1 (1) 0.3 (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n. 30, 2022</t>
        </is>
      </c>
    </row>
    <row r="3">
      <c r="A3" s="3" t="inlineStr">
        <is>
          <t>Contingencies [abstract]</t>
        </is>
      </c>
      <c r="B3" s="4" t="inlineStr">
        <is>
          <t xml:space="preserve"> </t>
        </is>
      </c>
    </row>
    <row r="4">
      <c r="A4" s="4" t="inlineStr">
        <is>
          <t>Contingencies</t>
        </is>
      </c>
      <c r="B4" s="4" t="inlineStr">
        <is>
          <t>26 SIGNIFICANT ACCOUNTING JUDGEMENTS The assessment judgement proceedings interpretation. ACCOUNTING POLICIES Contingent liabilities A contingent liability is a possible obligation arising from or non-occurrence also be a present obligation arising from past events but is not recognised on settle the obligation is not a obligation, a provision is recognised. Contingent assets Contingent assets are events that are not wholly within the control of the entity. Contingent assets are not recognised, but they are disclosed when it is more likely recognised in the statement of financial position, because that asset is no longer considered to be contingent. 26.1 On May 3, 2018, former mineworkers and dependents of deceased mineworkers (“Applicants”) and Anglo American South Africa Limited, AngloGold Ashanti Limited, Sibanye Gold Limited, Harmony Gold Mining Company Limited, Gold Fields Limited, African Rainbow Minerals Limited and certain of their affiliates (“Settling Companies”) settled the class certification application in which the Applicants in each sought to certify class actions against gold mining houses cited therein on behalf of mineworkers who had worked for any of the particular respondents and who suffer from any occupational lung disease, including silicosis or tuberculosis. The fund managing the compensation for the Applicants has started disbursing funds to the claim beneficiaries. The DRDGOLD Respondents, DRDGOLD Limited and East Rand Proprietary Mines Limited, are not a party to the settlement between the Applicants and Settling Companies and the settlement agreement is not binding on the DRDGOLD Respondents. The dispute, insofar as the class certification application and appeal thereof is concerned, still stands and has not terminated in light of the settlement agreement. In terms of the class action, the DRDGOLD respondents has lodged an appeal against certain aspects of the class action, inter alia the extension of the remedy entertained in the class action, and the inclusion of tuberculosis as a basis for liability. The Appeal record has been finalised and the allocation of a date for the hearing of the Appeal is November 11, 2022. DRDGOLD maintains the view that it is too early to consider settlement of the matter, mainly for the following reasons: • the Applicants have as yet not issued and served a summons (claim) in the matter; • there is no indication of the number of potential claimants that may join the class action against the DRDGOLD Respondents; • many principles upon which legal responsibility is founded, are required to be substantially developed by the trial court (and possibly subsequent courts of appeal) to establish liability on the bases alleged by the Applicants. In light of the above there is inadequate information to determine if a sufficient legal and factual basis exists to establish liability, and to quantify such potential liability. 26.2 Mine residue deposits may have a potential pollution impact on ground water through seepage. The Group has taken certain preventative actions as well as remedial actions in an attempt to minimise the Group’s exposure and environmental contamination. The flooding of the western and central basins has the potential to cause pollution due to Acid Mine Drainage (“AMD”) contaminating the ground water. The government has appointed Trans-Caledon Tunnel Authority (“TCTA”) to construct a partial treatment plant to prevent the ground water being contaminated. TCTA completed the construction of the neutralisation plant for the Central Basin and commenced treatment during July 2014. As part of the heads of agreement signed in December 2012 between EMO, Ergo, ERPM and TCTA, sludge emanating from this plant since August 2014 has been co-disposed onto the Brakpan/Withok Tailings Storage facility. Partially treated water has been discharged by TCTA into the Elsburg Spruit. This agreement includes the granting of access to the underground water basin through one of ERPM’s shafts and the rental of a site onto which it constructed its neutralisation plant. In exchange, Ergo and its associate companies including ERPM have a setoff against any future directives to make any contribution toward costs or capital of up to R250 million. Through this agreement, Ergo also secured the right to purchase up to 30 Ml of partially treated AMD from TCTA at cost, to reduce Ergo’s reliance on potable water for mining and processing purposes. 26 continued 26.2 While the heads of agreement our right to either challenge future directives or to implement our own initiatives should it become necessary, it is an encouraging development. In view of the limitation of current information for the accurate for the possible obligation. During the current storage seepage. The majority of the scavenger boreholes have been monitored. Management is currently therefore no reliable estimate can be made for the post closure liability. 26.3 DISPUTE Refer note 24 PAYMENTS Contingent liability The Municipality has issued two summonses for 74.0 31.6 million, respectively. successful in defending the Summonses. Therefore, there is no present obligation as a result of claimed by the Municipality. Contingent asset Ergo Municipality in the 43 surcharges were expensed for accounting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 xml:space="preserve">27 CLASSIFICATION AND MEASUREMENT OF FINANCIAL ASSETS Financial managing financial assets, in following the change in business model. A financial asset shall be measured at amortised cost if both the following conditions are met: ● flows; and ● interest on the principal amount outstanding. An investment is not designated as at fair value through profit or loss: ● and ● amount outstanding. 27 continued FINANCIAL RISK MANAGEMENT FRAMEWORK Overview The Group has exposure to credit risk, liquidity risks, as well as other market risks from its use of financial instruments. This note presents information about the for measuring quantitative disclosures included throughout these consolidated financial statements. The board of Board ”) has framework. The Risk Committee RC ”) which is responsible The committee reports regularly to the Board on its activities. The Group’s risk management policies limits and controls, and to reflect and procedures, aims to develop and obligations. The RC oversees the adequacy of role by controls and procedures, the results of which are reported to the RC. CREDIT RISK Credit risk is obligations, and arises principally from the Group’s trade and other receivables. The Group’s financial instruments do not represent as disclosed in the following notes: NOTE 12 NOTE 13 NOTE 15 Market risk is the risk that changes in market prices, such as commodity prices, foreign exchange rates, interest rates and equity prices will affect the consolidated profit or loss or the is to manage and control market risk exposures within acceptable parameters, while optimising returns. Additional disclosures are included in the following note: NOTE 4 Other market risk Additional disclosures are included in the following note: NOTE 25 Fluctuations in rate risk. In and maximum returns while have the effect on loans and overdrafts. Foreign currency risk The Group course of business currency exchange rates. 27 continued Liquidity risk is the managing liquidity is to ensure, as far as possible, that it will always have sufficient liquidity to meet its liabilities when due, under both normal and stressed conditions, without incurring unacceptable losses or risking damage to the Group’s reputation. The financial obligations; natural disast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Jun. 30, 2022</t>
        </is>
      </c>
    </row>
    <row r="3">
      <c r="A3" s="3" t="inlineStr">
        <is>
          <t>Related Party [Abstract]</t>
        </is>
      </c>
      <c r="B3" s="4" t="inlineStr">
        <is>
          <t xml:space="preserve"> </t>
        </is>
      </c>
    </row>
    <row r="4">
      <c r="A4" s="4" t="inlineStr">
        <is>
          <t>Related parties</t>
        </is>
      </c>
      <c r="B4" s="4" t="inlineStr">
        <is>
          <t xml:space="preserve">28 Disclosures are included in the following notes: NOTE 5.1 NOTE 5.3 NOTE 16 NOTE 19.3 NOTE 21 NOTE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29 There were no significant financial statements other than described below and included in the preceding notes to the consolidated financial statements. Declaration of dividend On August 40 amounting to R 342.0 Receipt of COVID-19 insurance claim During September and October, 2022, a total amount of R 31.7 Conditional shares granted On 19 October 4,922,751 term incentive scheme. granted to directors and prescribed officers as follows: Number of conditional shares awarded Executive directors D J Pretorius 799,595 A J Davel 425,680 Prescribed officers W J Schoeman 425,680 E Beukes 57,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Reporting entity</t>
        </is>
      </c>
      <c r="B4" s="4" t="inlineStr">
        <is>
          <t>Reporting entity The DRDGOLD DRDGOLD Limited (the “ Company ”) and its subsidiaries (collectively Group ” and Group Companies ”). number of Potgieter Road, Cycad House, Building 17, Ground Floor, The DRDGOLD Group 50.1 % held by Sibanye Stillwater Limited Sibanye-Stillwater ”).</t>
        </is>
      </c>
    </row>
    <row r="5">
      <c r="A5" s="4" t="inlineStr">
        <is>
          <t>Basis of accounting</t>
        </is>
      </c>
      <c r="B5" s="4" t="inlineStr">
        <is>
          <t>Basis of accounting The (“ IFRS ”) IASB ”). statements were approved by the board for issuance on October 28, 2022.</t>
        </is>
      </c>
    </row>
    <row r="6">
      <c r="A6" s="4" t="inlineStr">
        <is>
          <t>Functional and presentation currency</t>
        </is>
      </c>
      <c r="B6" s="4" t="inlineStr">
        <is>
          <t>Functional and presentation currency The functional and presentation currency of Rand ”). The amounts in consolidated financial statements the year are set out in the table below: South African rand / US dollar 2022 2021 2020 Spot rate at year end 16.27 14.27 17.32 Average prevailing rate for the financial year 15.21 15.40 15.66</t>
        </is>
      </c>
    </row>
    <row r="7">
      <c r="A7" s="4" t="inlineStr">
        <is>
          <t>Basis of measurement</t>
        </is>
      </c>
      <c r="B7" s="4" t="inlineStr">
        <is>
          <t>Basis of measurement The consolidated financial statements are prepared on the historical cost basis, unless otherwise stated.</t>
        </is>
      </c>
    </row>
    <row r="8">
      <c r="A8" s="4" t="inlineStr">
        <is>
          <t>Basis of consolidation</t>
        </is>
      </c>
      <c r="B8" s="4" t="inlineStr">
        <is>
          <t>Basis of consolidation Subsidiaries Subsidiaries are returns from its statements of subsidiaries date that control ceases. Loss of control When the Group loses control and subsidiary is measured at fair value when control is lost. Transactions eliminated on consolidation Intra-group transactions, are eliminated in preparing the consolidated financial statements.</t>
        </is>
      </c>
    </row>
    <row r="9">
      <c r="A9" s="4" t="inlineStr">
        <is>
          <t>Use of accounting assumptions, estimates and judgements</t>
        </is>
      </c>
      <c r="B9" s="4" t="inlineStr">
        <is>
          <t>2 The preparation of the consolidated judgements that affect the application of the Group's accounting policies and reported and expenses. Accounting recognised in the estimates. Information about recognised in the consolidated financial statements are included in the notes: NOTE 9 NOTE 11 NOTE 18 NOTE 24 NOTE 25 Information about recognised in the consolidated financial statements are included in the notes: NOTE 24 NOTE 25 NOTE 26 Mineral reserves and resources estimates The Group is required to determine and report Reporting SAMREC Code ”). reserves and including but not demand, commodity prices and exchange rates. Estimating the quantity the size, shape and of Because the assumptions used to estimate geological period reserves and resources experts. Changes position in a number of ways including the following: • asset carrying values may be affected due to changes in estimated future cash flows; • depreciation where the useful lives of assets change; • decommissioning, site restoration and environmental provisions may change where changes in resources affect expectations about the timing or cost of these activities; and • the carrying value of deferred tax assets and liabilities may change due to changes in estimates of the likely recovery of the tax benefits and charges. Depreciation The calculation of from assumptions used in estimating mineral reserves and resources. These factors could include: • changes in mineral reserves and resources; • the grade of mineral reserves and resources may vary from time to time; • differences between actual commodity prices and commodity price assumptions; • unforeseen operational issues at mine sites including planned extraction efficiencies; and • changes in capital, operating, mining processing and reclamation costs, discount rates and foreign exchange rates. At inception of a contract, the Group assesses whether a contract is, or contains, a lease. A contract is, or contains a lease if the contract conveys the right to control the use of an identified asset for a must To assess judgement particularly on contracts with service contractors, which may contain embedded leases. The Group assesses whether: • • • At contract to each lease component on the in which component as a single lease component. Some property leases contain must be included in the lease term i.e. it is reasonably certain that the options to renew will be exercised. In applying judgement, the environmental rehabilitation obligations associated with the property post reclamation. Estimates of future environmental on the mine plan planned method of rehabilitation which in turn is influenced by developments in trends and technology. An average nominal discount rate ranging 10.2 % and 10.3 % (2021: between 8.9 % and 9.0 %), average inflation rate of 5.5 % (2021: 5.2 %) and present value of the rehabilitation liability. Management periodically evaluates positions taken where tax regulations are subject to interpretation. This includes the of both Ergo and FWGR as single mining operations respectively, pursuant to the relevant ring-fencing legislation. The deferred tax liability is calculated by applying calculation of the and could reversal increases the effective tax rate on year and can move contrary to current period financial performance. A 100 approximately R 18.7 14.2 10.3 The assessment of the probability that future taxable expenditure can be over time. Capital expenditure SARS ”) when rather therefore become evident subsequent to the year of assessment when the capital expenditure is incurred. Payments made under protest The determination the use of significant judgement. The in the outcome IFRIC ”) agenda decision tax (IAS 37 Provisions, Contingent Liabilities and Contingent ) (“ IFRIC Agenda Decision ”) published in January 2019. IFRIC Agenda Decision has a similar fact pattern to that of the payments made under protest. With the consideration of the facts and circumstances Decision, management considered the following: • settlement of debt or recognition of expenditure; • (“ Municipality ”) if the Group is successful in the Main Application (as defined below); • and • Therefore, the recognition management applied judgement in developing an accounting policy that these financial statements and information that can be relied upon. Contingent liabilities The assessment judgement of the outcome of future events that are not wholly within the control of the Group. Litigation and other judicial and are subject to interpretation. SIGNIFICANT ACCOUNTING ASSUMPTIONS AND ESTIMATES The discounted amount of the uncertain and can change materially over time and includes the discount rate and discount period. These assumptions about the future include estimating the timing of concluding on the ultimate settlement terms, the discount rate applied and the assessment of recoverability. The Group has one (1) director representative on whether significant influence exists, and Investments in Associates . meaningful representation. 11.11 % of the entire board and 11.3 % shareholding that the Group has. SIGNIFICANT ACCOUNTING ASSUMPTIONS AND ESTIMATES The fair value of the listed equity instrument is determined are not listed on an technique maximises cash flows are used, the estimated cash flows are based on management’s best estimate based on readily available information at measurement change materially over time. SIGNIFICANT ACCOUNTING JUDGEMENTS The assessment judgement proceedings interpretation.</t>
        </is>
      </c>
    </row>
    <row r="10">
      <c r="A10" s="4" t="inlineStr">
        <is>
          <t>New standards, amendments to standards and interpretations not yet adopted</t>
        </is>
      </c>
      <c r="B10" s="4" t="inlineStr">
        <is>
          <t>New standards, amendments to standards and interpretations effective for the year ended June 30, 2022 During the financial year, adopted by the Group. New standards, amendments to standards and interpretations not yet effective At the date and interpretations that may be an impact on be adopted at their effective dates. Annual Improvements to IFRS Standards 2018-2020 (Effective July 1, 2022) As part of its process to Standards, the International Accounting Standards Board (“ IASB ”) has issued the Annual Improvements to These are not impact on the Group. Property, Plant and Equipment: Proceeds before Intended Use (Amendments to IAS 16) (Effective July 1, 2022) The IASB has amended IAS Property, Plant and Equipment to provide guidance on the related production costs. Under the amendments, proceeds from selling items before the related PPE ”) is available for use should Inventories in identifying and measuring these production costs. The amendments apply retrospectively, beginning of the earliest period not expected to have a significant impact on the Group. Definition of Accounting Estimate (Amendments to IAS 8) (Effective July 1, 2023) The amendments introduce statements that are subject to measurement uncertainty. The amendments also develops an have a significant impact on the Group. Deferred Tax Income Taxes (Effective July 1, 2023) IAS Income decommissioning provisions. The amendments transactions that give rise to equal and offsetting temporary differences. As a result, companies will need to recognize a deferred tax asset provision. The amendment is not expected to have a significant impact on the Group. Classification Presentation ) (Effective July 1, 2023) To promote consistency in application and clarify the requirements on determining if a liability is current or non-current, the IASB has amended IAS 1 as follows: Right to defer settlement must have substance Under existing IAS 1 requirements, companies classify a liability as current when they do not have an unconditional right settlement of the liability for at least twelve months after the end of the reporting period. As part of its amendments, the IASB a right to defer settlement must have substance and exist at the end of the reporting period. Classification of debt may change A company period. The IASB agreement at the end of the reporting period, even expected to have a significant impact on the Group. 3 continued New standards, amendments to standards and interpretations not yet effective (continued) Disclosure of Accounting Policy (Amendments to IAS 1 and IFRS Practice Statement 2) (Effective July 1, 2023) The Presentation Statement 2 Making Materiality Judgements The key amendments to IAS 1 include: ● ● as such need not be disclosed; and ● to a company’s financial statements. The amendments are applied prospectively. Management perspective. More detail will be disclosed in future financial statements.</t>
        </is>
      </c>
    </row>
    <row r="11">
      <c r="A11" s="4" t="inlineStr">
        <is>
          <t>Revenue</t>
        </is>
      </c>
      <c r="B11" s="4" t="inlineStr">
        <is>
          <t>ACCOUNTING POLICIES Revenue comprises the sale of gold bullion and silver bullion (produced as a by-product). Up to April on the London Bullion recognises revenue at a point in time when Rand Refinery Proprietary Limited (“ Rand Refinery ”), acting as an agent for the sale of all gold sale. It is at this point that is contractually obliged to make payment to the Group within no significant financing component exists. Subsequent to April South African entered into with silver bullion to the bullion bank and the sale price is fixed, as evidenced by deal confirmations. It is at this point that the customer obtains control of the gold bullion or silver bullion, which is the settlement date specified in the contract. At this point that the revenue can be measured reliably and the recovery is contract significant financing component exists.</t>
        </is>
      </c>
    </row>
    <row r="12">
      <c r="A12" s="4" t="inlineStr">
        <is>
          <t>Other Income</t>
        </is>
      </c>
      <c r="B12" s="4" t="inlineStr">
        <is>
          <t>ACCOUNTING POLICIES Other income is and it can be reliably measured. Other income is generally income earned from transactions outside the course of the Group’s ordinary activities and may include COVID-19 and other insurance payouts, gains on disposal of fair value through profit or loss.</t>
        </is>
      </c>
    </row>
    <row r="13">
      <c r="A13" s="4" t="inlineStr">
        <is>
          <t>Finance income and expense</t>
        </is>
      </c>
      <c r="B13" s="4" t="inlineStr">
        <is>
          <t>ACCOUNTING POLICY Finance income includes interest received, growth in cash and cash equivalents in environmental rehabilitation trust funds, in investment in Guardrisk, growth in unwinding of the Payments made under protest and foreign exchange gains. ACCOUNTING POLICY Finance expenses interest method, unwinding of the provision for environmental rehabilitation, interest on lease liabilities, the discount recognised on Payments made under protest and foreign exchange losses.</t>
        </is>
      </c>
    </row>
    <row r="14">
      <c r="A14" s="4" t="inlineStr">
        <is>
          <t>Property, plant and equipment</t>
        </is>
      </c>
      <c r="B14" s="4" t="inlineStr">
        <is>
          <t>ACCOUNTING POLICIES Recognition and measurement Property, rights) and measured at cost at cost, whereafter they are measured at cost less accumulated impairment losses. Cost includes expenditure as well included in economic benefits associated with the item and evaluation feasibility and commercial viability of the project. Exploration reserve - the commercial viability of a mineral geochemical and and equipment used expenditure and classified the project reclassified to the appropriate Exploration and evaluation expenses prior to acquiring rights to explore is recognised in profit or loss. Depreciation Depreciation of calculated using the units of production method which on recovered from prospective economically recoverable gold from specific reclamation sites and includes the consideration of historical experience. The depreciation current estimated useful lives two three ; 2020: four ) and 19 years (2021: 13 ; 2020: 13 ) years for Ergo mining two three ; 2020: four ) and 20 18 ; 2020: 20 ) years for FWGR mining assets. Impairment The carrying indication recoverable. If any assets CGUs ”). surface retreatment operation which constitutes a CGU are a reclamation site, a metallurgical plant and a tailings storage These key and monitored reclamation sites, metallurgical plants and tailings storage facilities and are therefore separate CGUs. The recoverable amount future cash flows are discounted the time value of of an asset or CGU exceeds its recoverable amount.</t>
        </is>
      </c>
    </row>
    <row r="15">
      <c r="A15" s="4" t="inlineStr">
        <is>
          <t>Right of use assets and leases</t>
        </is>
      </c>
      <c r="B15" s="4" t="inlineStr">
        <is>
          <t>ACCOUNTING POLICIES Right of use asset The right of use asset is initially measured at cost, which comprises the initial amount of the lease liability and is adjusted by any lease payments dismantle and incentives received. The Group recognises a right of use asset and lease liability at the lease commencement date. The right of use asset the end of the useful life of the right of use asset or the end of the CGU it belongs to The carrying value is reduced by impairment losses, if any, and adjusted for certain remeasurements of the lease liability. Lease liability The lease liability lease borrowing rate. The lease term includes the non-cancellable period including optional periods when the Group is reasonably certain to exercise an option to extend a lease. Lease payments comprise fixed payments, variable lease payments that depend on an index or rate, initially index or rate as at the commencement date, and the exercise price under a purchase option to exercise. The lease liability is measured using the effective interest rate method. The Group re-measures the lease liability when the lease contract is modified and lease payments have Upon remeasurement, a corresponding adjustment is or loss if the carrying amount of the right of use asset has been reduced to zero. Right of use assets of financial position. Short term leases and leases of low value assets The Group has elected not to recognise right that have a lease term of 12 months administration equipment.</t>
        </is>
      </c>
    </row>
    <row r="16">
      <c r="A16" s="4" t="inlineStr">
        <is>
          <t>Provision for environmental rehabilitation</t>
        </is>
      </c>
      <c r="B16" s="4" t="inlineStr">
        <is>
          <t>ACCOUNTING POLICIES The net present value of the annually and are value of money and the risks specific to the obligation. Annual changes inflationary increases in the provision, as well as changes in estimates. The present value and equipment against an increase in the rehabilitation provision. If a decrease in the liability exceeds the carrying asset, the excess is recognised in profit or loss. If the asset value is increased and there is value is not property, depreciated over the life of the related asset. Cash costs incurred to and are presented as investing activities in the statement of cash flows. The present value (restoration liabilities) as well as changes Cash costs incurred cost of ongoing rehabilitation is recognised in profit or loss as incurred.</t>
        </is>
      </c>
    </row>
    <row r="17">
      <c r="A17" s="4" t="inlineStr">
        <is>
          <t>Investments of rehabilitation obligation funds</t>
        </is>
      </c>
      <c r="B17" s="4" t="inlineStr">
        <is>
          <t>ACCOUNTING POLICIES Cash and cash equivalents in environmental rehabilitation trusts Cash equivalents and are non-derivative financial assets categorised as financial assets measured at amortised cost. Cash and cash measured at amortised cost, which is equivalent to their fair value. The rehabilitation payments and are therefore included in non-current assets. Reimbursive right for environmental rehabilitation guarantees (“old environmental rehabilitation policy”) Funds held in the cell captive that secure the environmental rehabilitation guarantees issued are recognised as a right to receive a reimbursement and are and the consolidated fair value of the fund assets. Changes in the carrying value finance income. The environmental rehabilitation payments and are therefore included in non-current assets. Investments in Guardrisk Cell Captive Funds invested in the Guardrisk GICL ”) or “ Guardrisk ” are non- derivative financial assets categorised as financial assets by Guardrisk in liquid money market are recognised environmental financial guarantees, Directors’ and Officers’ insurance and other insurance requirements. The investment in the in non-current assets.</t>
        </is>
      </c>
    </row>
    <row r="18">
      <c r="A18" s="4" t="inlineStr">
        <is>
          <t>Cash and cash equivalents</t>
        </is>
      </c>
      <c r="B18" s="4" t="inlineStr">
        <is>
          <t>ACCOUNTING POLICIES Cash and cash equivalents are short-term, highly liquid investments that are readily convertible to cash without significant risk of changes in known amounts of cash. Cash and cash equivalents are non-derivative financial assets categorised as financial assets measured at amortised and measured at amortised cost, which is equivalent to their fair value.</t>
        </is>
      </c>
    </row>
    <row r="19">
      <c r="A19" s="4" t="inlineStr">
        <is>
          <t>Trade and other receivables</t>
        </is>
      </c>
      <c r="B19" s="4" t="inlineStr">
        <is>
          <t xml:space="preserve">ACCOUNTING POLICIES Recognition and measurement Trade financial assets at amortised cost. These assets are initially measured at fair value plus directly attributable transaction costs. Subsequent to initial recognition, they are measured at model for managing its financial assets. The Group derecognises rights to receive the contractual cash flows in financial asset are transferred, not retain control over the transferred Group is recognised as a separate asset or liability. Impairment The Group ECLs ”). The Group uses the simplified initial recognition available without undue cost or effort. This includes both quantitative and qualitative information and analysis, based on informed credit maximum contractual period over which the Group is exposed to credit risk. ECLs are a probability (i.e. the expects to receive). The Group assesses whether the credit impaired when one or more events that have a detrimental impact on the have occurred, including but not limited to financial difficulty or default of payment. The Group will write off a financial asset when there is no or the counterparty has been liquidated and the Group has assessed that no recovery is possible. Any impairment losses are recognised in the statement of profit or loss. Trade receivables receivables related to gold sold on the bullion market by Rand Refinery in its capacity as an agent for the Group. Settlement was usually received two working days </t>
        </is>
      </c>
    </row>
    <row r="20">
      <c r="A20" s="4" t="inlineStr">
        <is>
          <t>Trade and other payables</t>
        </is>
      </c>
      <c r="B20" s="4" t="inlineStr">
        <is>
          <t>ACCOUNTING POLICIES Trade and other payables, excluding Value Added Tax, incentives, are non-derivative financial liabilities categorised as financial liabilities measured at amortised cost. These liabilities they are contractual rights are discharged, or cancelled or expire. Short-term employee benefits are to be paid if the Group has employee and the obligation can be estimated reliably.</t>
        </is>
      </c>
    </row>
    <row r="21">
      <c r="A21" s="4" t="inlineStr">
        <is>
          <t>Inventories</t>
        </is>
      </c>
      <c r="B21" s="4" t="inlineStr">
        <is>
          <t>ACCOUNTING POLICIES Gold average cost basis. Costs comprise all costs incurred to the stage immediately processing as they are and general administration costs are excluded from inventory valuation. Consumable stores based on their existing location and condition. Net realisable value selling expenses.</t>
        </is>
      </c>
    </row>
    <row r="22">
      <c r="A22" s="4" t="inlineStr">
        <is>
          <t>Income tax</t>
        </is>
      </c>
      <c r="B22" s="4" t="inlineStr">
        <is>
          <t>ACCOUNTING POLICIES Income tax expense comprises current and the companies. Current tax Current tax comprises the expected tax payable or receivable payable or receivable in respect of the previous year. Amounts are recognised in profit or loss except to the extent that it relates to items recognised directly in equity enacted at the reporting date. Deferred tax Deferred liabilities. combination and that affects neither accounting nor taxable profit. Deferred tax assets relating to that future taxable profits will be available against which the unutilised tax losses The recoverability of these assets is reviewed at each reporting date and adjusted if recovery is no longer probable. Deferred tax related temporary differences when they reverse, using tax rates enacted or substantively enacted the forecast weighted average discussed in note 9 to the consolidated financial statements) that is applied to calculate the expected future profitability.</t>
        </is>
      </c>
    </row>
    <row r="23">
      <c r="A23" s="4" t="inlineStr">
        <is>
          <t>Employee benefits</t>
        </is>
      </c>
      <c r="B23" s="4" t="inlineStr">
        <is>
          <t>ACCOUNTING POLICIES Cash settled share-based payments (“outgoing long-term incentive” or “CLTI”) Cash settled outflow of market conditions are reviewed at each reporting date to ensure they reflect current expectations. Equity settled share-based payments (“new long-term incentive” or “ELTI”) The grant date fair increase in equity, related service based on the number of awards that meet the related service and non-market performance conditions at vesting date.</t>
        </is>
      </c>
    </row>
    <row r="24">
      <c r="A24" s="4" t="inlineStr">
        <is>
          <t>Stated share capital</t>
        </is>
      </c>
      <c r="B24" s="4" t="inlineStr">
        <is>
          <t>Stated share capital Ordinary shares and the cumulative preference shares are of ordinary shares are recognised as a deduction from equity, net of any tax effect.</t>
        </is>
      </c>
    </row>
    <row r="25">
      <c r="A25" s="4" t="inlineStr">
        <is>
          <t>Repurchase and reissue of ordinary shares (treasury shares)</t>
        </is>
      </c>
      <c r="B25" s="4" t="inlineStr">
        <is>
          <t>Repurchase and reissue of share capital (treasury shares) When shares costs is deduction from stated share capital.</t>
        </is>
      </c>
    </row>
    <row r="26">
      <c r="A26" s="4" t="inlineStr">
        <is>
          <t>Dividends</t>
        </is>
      </c>
      <c r="B26" s="4" t="inlineStr">
        <is>
          <t>Dividends Dividends are recognised the dividends vests.</t>
        </is>
      </c>
    </row>
    <row r="27">
      <c r="A27" s="4" t="inlineStr">
        <is>
          <t>Interest in subsidiaries</t>
        </is>
      </c>
      <c r="B27" s="4" t="inlineStr">
        <is>
          <t>ACCOUNTING POLICIES Significant subsidiaries assets.</t>
        </is>
      </c>
    </row>
    <row r="28">
      <c r="A28" s="4" t="inlineStr">
        <is>
          <t>Operating Segments</t>
        </is>
      </c>
      <c r="B28" s="4" t="inlineStr">
        <is>
          <t>ACCOUNTING POLICIES Operating segments (“ CODM ”) reviews identified as the segments, management reviewed an storage facility, is capable of operating independently. When assessing profitability, the inter alia, the revenue and cash operating costs of each segment. The net these amounts measure of profit or loss. The CODM also considers the additions to property, plant and equipment.</t>
        </is>
      </c>
    </row>
    <row r="29">
      <c r="A29" s="4" t="inlineStr">
        <is>
          <t>Payments made under protest</t>
        </is>
      </c>
      <c r="B29" s="4" t="inlineStr">
        <is>
          <t>ACCOUNTING POLICIES Payments made under protest Recognition and measurement The discounted amount, and any initial recognition is recognised in profit or loss protest is measured using the effective interest method to unwind the discounted amount to the original face value less any write downs for recovery. Unwinding of the carrying value and changes in the discount period are recognised in finance income. Assessment of recoverability The objective supportable Application. Contingent liabilities A contingent liability or non-occurrence of one be a present obligation arising from past events the obligation present obligation, an outflow of economic resources a provision is recognised.</t>
        </is>
      </c>
    </row>
    <row r="30">
      <c r="A30" s="4" t="inlineStr">
        <is>
          <t>Other investments</t>
        </is>
      </c>
      <c r="B30" s="4" t="inlineStr">
        <is>
          <t>ACCOUNTING POLICIES On initial recognition of subsequent changes in investment basis. These assets are initially recognised at fair value plus any directly attributable transaction costs. Subsequent to initial recognition they OCI ”), reclassified to profit or loss, with dividends recognised in profit or loss unless the dividend clearly represents the cost of the investment. The Group’s listed and unlisted investments in equity securities are classified as equity instruments at fair value through OCI.</t>
        </is>
      </c>
    </row>
    <row r="31">
      <c r="A31" s="4" t="inlineStr">
        <is>
          <t>Contingent liabilities and contingent assets</t>
        </is>
      </c>
      <c r="B31" s="4" t="inlineStr">
        <is>
          <t>ACCOUNTING POLICIES Contingent liabilities A contingent liability is a possible obligation arising from or non-occurrence also be a present obligation arising from past events but is not recognised on settle the obligation is not a obligation, a provision is recognised. Contingent assets Contingent assets are events that are not wholly within the control of the entity. Contingent assets are not recognised, but they are disclosed when it is more likely recognised in the statement of financial position, because that asset is no longer considered to be conting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OUT THESE CONSOLIDATED FINANCIAL STATEMENTS (Tables)</t>
        </is>
      </c>
      <c r="B1" s="2" t="inlineStr">
        <is>
          <t>12 Months Ended</t>
        </is>
      </c>
    </row>
    <row r="2">
      <c r="B2" s="2" t="inlineStr">
        <is>
          <t>Jun. 30, 2022</t>
        </is>
      </c>
    </row>
    <row r="3">
      <c r="A3" s="3" t="inlineStr">
        <is>
          <t>ABOUT THESE CONSOLIDATED FINANCIAL STATEMENTS</t>
        </is>
      </c>
      <c r="B3" s="4" t="inlineStr">
        <is>
          <t xml:space="preserve"> </t>
        </is>
      </c>
    </row>
    <row r="4">
      <c r="A4" s="4" t="inlineStr">
        <is>
          <t>Functional and presentation currency</t>
        </is>
      </c>
      <c r="B4" s="4" t="inlineStr">
        <is>
          <t>South African rand / US dollar 2022 2021 2020 Spot rate at year end 16.27 14.27 17.32 Average prevailing rate for the financial year 15.21 15.40 15.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Jun. 30, 2022</t>
        </is>
      </c>
    </row>
    <row r="3">
      <c r="A3" s="3" t="inlineStr">
        <is>
          <t>Revenue [Abstract]</t>
        </is>
      </c>
      <c r="B3" s="4" t="inlineStr">
        <is>
          <t xml:space="preserve"> </t>
        </is>
      </c>
    </row>
    <row r="4">
      <c r="A4" s="4" t="inlineStr">
        <is>
          <t>Schedule of Revenue</t>
        </is>
      </c>
      <c r="B4" s="4" t="inlineStr">
        <is>
          <t>Amounts in R million 2022 2021 2020 Gold revenue 5,110.7 5,263.8 4,179.3 Silver revenue 7.8 5.2 5.7 Total 5,118.5 5,269.0 4,185.0</t>
        </is>
      </c>
    </row>
    <row r="5">
      <c r="A5" s="4" t="inlineStr">
        <is>
          <t>Schedule of Market Risk</t>
        </is>
      </c>
      <c r="B5" s="4" t="inlineStr">
        <is>
          <t>Amounts in R million 2022 2021 2020 20 % increase in the US Dollar gold price 1,023.7 1,053.8 837.0 20 % decrease in the US Dollar gold price (1,023.7) (1,053.8) (837.0) Amounts in R million 2022 2021 2020 20 % increase in the Rand to US Dollar exchange rate 1,023.7 1,053.8 837.0 20 % decrease in the Rand to US Dollar exchange rate (1,023.7) (1,053.8) (83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SULTS FROM OPERATING ACTIVITIES (Tables)</t>
        </is>
      </c>
      <c r="B1" s="2" t="inlineStr">
        <is>
          <t>12 Months Ended</t>
        </is>
      </c>
    </row>
    <row r="2">
      <c r="B2" s="2" t="inlineStr">
        <is>
          <t>Jun. 30, 2022</t>
        </is>
      </c>
    </row>
    <row r="3">
      <c r="A3" s="3" t="inlineStr">
        <is>
          <t>Results from operating activities [abstract]</t>
        </is>
      </c>
      <c r="B3" s="4" t="inlineStr">
        <is>
          <t xml:space="preserve"> </t>
        </is>
      </c>
    </row>
    <row r="4">
      <c r="A4" s="4" t="inlineStr">
        <is>
          <t>Cost of Sales</t>
        </is>
      </c>
      <c r="B4" s="4" t="inlineStr">
        <is>
          <t>Amounts in R million Note 2022 2021 2020 Cost of sales (3,741.5) (3,388.2) (2,937.9) Operating costs (a) (3,506.5) (3,122.5) (2,692.1) Movement in gold in process and finished inventories - Gold Bullion 30.4 (25.6) 3.1 Depreciation 9 (267.6) (252.5) (270.8) Change in estimate of environmental rehabilitation 11 2.2 12.4 21.9 (a) The most significant components of operating costs include: Consumable stores (1,014.9) (880.2) (801.0) Labour including short term incentives (649.6) (598.4) (573.0) Electricity (547.3) (488.2) (420.9) Specialist service providers (610.2) (510.7) (447.5) Machine hire (139.0) (127.4) (95.2) Security expenses (133.0) (122.8) (87.8) Water (54.2) (57.1) (47.0)</t>
        </is>
      </c>
    </row>
    <row r="5">
      <c r="A5" s="4" t="inlineStr">
        <is>
          <t>RELATED PARTY TRANSACTIONS</t>
        </is>
      </c>
      <c r="B5" s="4" t="inlineStr">
        <is>
          <t xml:space="preserve">Amounts in R million 2022 2021 2020 Services rendered by related parties and included in operating costs: Supply of water and electricity 1 79.2 68.1 50.0 Gold smelting and related charges 1 19.1 21.1 19.8 Other charges 1 0.3 0.7 1.6 Charges to Sibanye-Stillwater 2 - - (0.2) Gold refining and related charges 3 6.9 6.8 4.9 105.5 96.7 76.1 1 2 3 </t>
        </is>
      </c>
    </row>
    <row r="6">
      <c r="A6" s="4" t="inlineStr">
        <is>
          <t>Other Income</t>
        </is>
      </c>
      <c r="B6" s="4" t="inlineStr">
        <is>
          <t>Amounts in R million 2022 2021 2020 Gain on disposal of property, plant and equipment 6.6 0.1 0.7 Insurance claim (a) 84.7 - - 91.3 0.1 0.7 (a) Insurance claim During the 2020 financial year, a complex insurance claim process was initiated for business interruption caused by the regulatory lockdowns pursuant to the COVID-19 pandemic. Of the R 84.7 income in profit and loss during the year, R 53.0 June 30, 2022. R 31.7 84.7 - -</t>
        </is>
      </c>
    </row>
    <row r="7">
      <c r="A7" s="4" t="inlineStr">
        <is>
          <t>Administration Expenses and Other costs</t>
        </is>
      </c>
      <c r="B7" s="4" t="inlineStr">
        <is>
          <t xml:space="preserve">Amounts in R million Note 2022 2021 2020 Included in administration expenses and other costs are the following: Share based payment (expenses)/benefit (18.4) 28.3 (224.1) Cash settled Long-Term CLTI ") scheme 19.1 - 44.3 (218.1) Equity settled Long-Term ELTI ") scheme 19.2 (18.4) (16.0) (6.0) Exploration expenses and transaction costs 1 (15.2) (3.1) (1.4) Other costs and administration expenses 2 (52.8) (39.7) (28.3) 1 Includes exploration expenses of R8.2 million paid to Sibanye-Stillwater for FY 2022. 2 Other costs and administration expenses are mad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Jun. 30, 2022</t>
        </is>
      </c>
    </row>
    <row r="3">
      <c r="A3" s="3" t="inlineStr">
        <is>
          <t>Finance Income [Abstract]</t>
        </is>
      </c>
      <c r="B3" s="4" t="inlineStr">
        <is>
          <t xml:space="preserve"> </t>
        </is>
      </c>
    </row>
    <row r="4">
      <c r="A4" s="4" t="inlineStr">
        <is>
          <t>Finance income</t>
        </is>
      </c>
      <c r="B4" s="4" t="inlineStr">
        <is>
          <t>Amounts in R million Note 2022 2021 2020 Interest on financial assets measured at amortised cost 13 111.8 108.7 63.1 Growth in cash and cash equivalents in environmental rehabilitation trust funds 12 14.8 22.5 33.3 Growth in reimbursive right for environmental rehabilitation guarantees 12 1.8 3.7 5.2 Growth in investment in Guardrisk 12 13.1 - - Dividends received 25 71.5 76.1 4.3 Unwinding of Payments made under protest 24 5.8 4.8 3.9 Unrealised foreign exchange gain 7.0 - - Other finance income - 0.4 - 225.8 216.2 10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0" customWidth="1" min="3" max="3"/>
    <col width="24" customWidth="1" min="4" max="4"/>
    <col width="27" customWidth="1" min="5" max="5"/>
  </cols>
  <sheetData>
    <row r="1">
      <c r="A1" s="1" t="inlineStr">
        <is>
          <t>CONSOLIDATED STATEMENT OF CHANGES IN EQUITY - ZAR (R) R in Millions</t>
        </is>
      </c>
      <c r="B1" s="2" t="inlineStr">
        <is>
          <t>Total</t>
        </is>
      </c>
      <c r="C1" s="2" t="inlineStr">
        <is>
          <t>Stated share capital [member]</t>
        </is>
      </c>
      <c r="D1" s="2" t="inlineStr">
        <is>
          <t>Other reserves [member]</t>
        </is>
      </c>
      <c r="E1" s="2" t="inlineStr">
        <is>
          <t>Retained earnings [member]</t>
        </is>
      </c>
    </row>
    <row r="2">
      <c r="A2" s="4" t="inlineStr">
        <is>
          <t>Beginning balance at Jun. 30, 2019</t>
        </is>
      </c>
      <c r="B2" s="6" t="n">
        <v>2688.6</v>
      </c>
      <c r="C2" s="6" t="n">
        <v>5072.8</v>
      </c>
      <c r="D2" s="6" t="n">
        <v>453.6</v>
      </c>
      <c r="E2" s="6" t="n">
        <v>-2837.8</v>
      </c>
    </row>
    <row r="3">
      <c r="A3" s="3" t="inlineStr">
        <is>
          <t>Total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5" t="n">
        <v>635</v>
      </c>
      <c r="C4" s="4" t="inlineStr">
        <is>
          <t xml:space="preserve"> </t>
        </is>
      </c>
      <c r="D4" s="4" t="inlineStr">
        <is>
          <t xml:space="preserve"> </t>
        </is>
      </c>
      <c r="E4" s="5" t="n">
        <v>635</v>
      </c>
    </row>
    <row r="5">
      <c r="A5" s="4" t="inlineStr">
        <is>
          <t>Other comprehensive income</t>
        </is>
      </c>
      <c r="B5" s="8" t="n">
        <v>190.6</v>
      </c>
      <c r="C5" s="4" t="inlineStr">
        <is>
          <t xml:space="preserve"> </t>
        </is>
      </c>
      <c r="D5" s="4" t="inlineStr">
        <is>
          <t xml:space="preserve"> </t>
        </is>
      </c>
      <c r="E5" s="8" t="n">
        <v>190.6</v>
      </c>
    </row>
    <row r="6">
      <c r="A6" s="4" t="inlineStr">
        <is>
          <t>Total comprehensive income</t>
        </is>
      </c>
      <c r="B6" s="8" t="n">
        <v>825.6</v>
      </c>
      <c r="C6" s="4" t="inlineStr">
        <is>
          <t xml:space="preserve"> </t>
        </is>
      </c>
      <c r="D6" s="4" t="inlineStr">
        <is>
          <t xml:space="preserve"> </t>
        </is>
      </c>
      <c r="E6" s="8" t="n">
        <v>825.6</v>
      </c>
    </row>
    <row r="7">
      <c r="A7" s="3" t="inlineStr">
        <is>
          <t>Contributions and distributions</t>
        </is>
      </c>
      <c r="B7" s="4" t="inlineStr">
        <is>
          <t xml:space="preserve"> </t>
        </is>
      </c>
      <c r="C7" s="4" t="inlineStr">
        <is>
          <t xml:space="preserve"> </t>
        </is>
      </c>
      <c r="D7" s="4" t="inlineStr">
        <is>
          <t xml:space="preserve"> </t>
        </is>
      </c>
      <c r="E7" s="4" t="inlineStr">
        <is>
          <t xml:space="preserve"> </t>
        </is>
      </c>
    </row>
    <row r="8">
      <c r="A8" s="4" t="inlineStr">
        <is>
          <t>Issue of ordinary shares</t>
        </is>
      </c>
      <c r="B8" s="8" t="n">
        <v>1085.6</v>
      </c>
      <c r="C8" s="8" t="n">
        <v>1085.6</v>
      </c>
      <c r="D8" s="4" t="inlineStr">
        <is>
          <t xml:space="preserve"> </t>
        </is>
      </c>
      <c r="E8" s="4" t="inlineStr">
        <is>
          <t xml:space="preserve"> </t>
        </is>
      </c>
    </row>
    <row r="9">
      <c r="A9" s="4" t="inlineStr">
        <is>
          <t>Expenses incurred on issue of ordinary shares</t>
        </is>
      </c>
      <c r="B9" s="8" t="n">
        <v>-0.5</v>
      </c>
      <c r="C9" s="8" t="n">
        <v>-0.5</v>
      </c>
      <c r="D9" s="4" t="inlineStr">
        <is>
          <t xml:space="preserve"> </t>
        </is>
      </c>
      <c r="E9" s="4" t="inlineStr">
        <is>
          <t xml:space="preserve"> </t>
        </is>
      </c>
    </row>
    <row r="10">
      <c r="A10" s="4" t="inlineStr">
        <is>
          <t>Reallocation of the equity instruments on exercise of the Sibanye-Stillwater option</t>
        </is>
      </c>
      <c r="B10" s="5" t="n">
        <v>0</v>
      </c>
      <c r="C10" s="4" t="inlineStr">
        <is>
          <t xml:space="preserve"> </t>
        </is>
      </c>
      <c r="D10" s="8" t="n">
        <v>-453.6</v>
      </c>
      <c r="E10" s="8" t="n">
        <v>453.6</v>
      </c>
    </row>
    <row r="11">
      <c r="A11" s="4" t="inlineStr">
        <is>
          <t>Dividend on ordinary shares</t>
        </is>
      </c>
      <c r="B11" s="8" t="n">
        <v>-565.1</v>
      </c>
      <c r="C11" s="4" t="inlineStr">
        <is>
          <t xml:space="preserve"> </t>
        </is>
      </c>
      <c r="D11" s="4" t="inlineStr">
        <is>
          <t xml:space="preserve"> </t>
        </is>
      </c>
      <c r="E11" s="8" t="n">
        <v>-565.1</v>
      </c>
    </row>
    <row r="12">
      <c r="A12" s="4" t="inlineStr">
        <is>
          <t>Equity settled share-based payment</t>
        </is>
      </c>
      <c r="B12" s="5" t="n">
        <v>6</v>
      </c>
      <c r="C12" s="4" t="inlineStr">
        <is>
          <t xml:space="preserve"> </t>
        </is>
      </c>
      <c r="D12" s="4" t="inlineStr">
        <is>
          <t xml:space="preserve"> </t>
        </is>
      </c>
      <c r="E12" s="5" t="n">
        <v>6</v>
      </c>
    </row>
    <row r="13">
      <c r="A13" s="4" t="inlineStr">
        <is>
          <t>Total contributions and distributions</t>
        </is>
      </c>
      <c r="B13" s="5" t="n">
        <v>526</v>
      </c>
      <c r="C13" s="8" t="n">
        <v>1085.1</v>
      </c>
      <c r="D13" s="8" t="n">
        <v>-453.6</v>
      </c>
      <c r="E13" s="8" t="n">
        <v>-105.5</v>
      </c>
    </row>
    <row r="14">
      <c r="A14" s="4" t="inlineStr">
        <is>
          <t>Ending balance at Jun. 30, 2020</t>
        </is>
      </c>
      <c r="B14" s="8" t="n">
        <v>4040.2</v>
      </c>
      <c r="C14" s="8" t="n">
        <v>6157.9</v>
      </c>
      <c r="D14" s="5" t="n">
        <v>0</v>
      </c>
      <c r="E14" s="8" t="n">
        <v>-2117.7</v>
      </c>
    </row>
    <row r="15">
      <c r="A15" s="3" t="inlineStr">
        <is>
          <t>Total comprehensive income [abstract]</t>
        </is>
      </c>
      <c r="B15" s="4" t="inlineStr">
        <is>
          <t xml:space="preserve"> </t>
        </is>
      </c>
      <c r="C15" s="4" t="inlineStr">
        <is>
          <t xml:space="preserve"> </t>
        </is>
      </c>
      <c r="D15" s="4" t="inlineStr">
        <is>
          <t xml:space="preserve"> </t>
        </is>
      </c>
      <c r="E15" s="4" t="inlineStr">
        <is>
          <t xml:space="preserve"> </t>
        </is>
      </c>
    </row>
    <row r="16">
      <c r="A16" s="4" t="inlineStr">
        <is>
          <t>Profit for the year</t>
        </is>
      </c>
      <c r="B16" s="8" t="n">
        <v>1439.9</v>
      </c>
      <c r="C16" s="4" t="inlineStr">
        <is>
          <t xml:space="preserve"> </t>
        </is>
      </c>
      <c r="D16" s="4" t="inlineStr">
        <is>
          <t xml:space="preserve"> </t>
        </is>
      </c>
      <c r="E16" s="8" t="n">
        <v>1439.9</v>
      </c>
    </row>
    <row r="17">
      <c r="A17" s="4" t="inlineStr">
        <is>
          <t>Other comprehensive income</t>
        </is>
      </c>
      <c r="B17" s="8" t="n">
        <v>-34.4</v>
      </c>
      <c r="C17" s="4" t="inlineStr">
        <is>
          <t xml:space="preserve"> </t>
        </is>
      </c>
      <c r="D17" s="4" t="inlineStr">
        <is>
          <t xml:space="preserve"> </t>
        </is>
      </c>
      <c r="E17" s="8" t="n">
        <v>-34.4</v>
      </c>
    </row>
    <row r="18">
      <c r="A18" s="4" t="inlineStr">
        <is>
          <t>Total comprehensive income</t>
        </is>
      </c>
      <c r="B18" s="8" t="n">
        <v>1405.5</v>
      </c>
      <c r="C18" s="4" t="inlineStr">
        <is>
          <t xml:space="preserve"> </t>
        </is>
      </c>
      <c r="D18" s="4" t="inlineStr">
        <is>
          <t xml:space="preserve"> </t>
        </is>
      </c>
      <c r="E18" s="8" t="n">
        <v>1405.5</v>
      </c>
    </row>
    <row r="19">
      <c r="A19" s="3" t="inlineStr">
        <is>
          <t>Contributions and distributions</t>
        </is>
      </c>
      <c r="B19" s="4" t="inlineStr">
        <is>
          <t xml:space="preserve"> </t>
        </is>
      </c>
      <c r="C19" s="4" t="inlineStr">
        <is>
          <t xml:space="preserve"> </t>
        </is>
      </c>
      <c r="D19" s="4" t="inlineStr">
        <is>
          <t xml:space="preserve"> </t>
        </is>
      </c>
      <c r="E19" s="4" t="inlineStr">
        <is>
          <t xml:space="preserve"> </t>
        </is>
      </c>
    </row>
    <row r="20">
      <c r="A20" s="4" t="inlineStr">
        <is>
          <t>Dividend on ordinary shares</t>
        </is>
      </c>
      <c r="B20" s="8" t="n">
        <v>-641.3</v>
      </c>
      <c r="C20" s="4" t="inlineStr">
        <is>
          <t xml:space="preserve"> </t>
        </is>
      </c>
      <c r="D20" s="4" t="inlineStr">
        <is>
          <t xml:space="preserve"> </t>
        </is>
      </c>
      <c r="E20" s="8" t="n">
        <v>-641.3</v>
      </c>
    </row>
    <row r="21">
      <c r="A21" s="4" t="inlineStr">
        <is>
          <t>Equity settled share-based payment</t>
        </is>
      </c>
      <c r="B21" s="5" t="n">
        <v>16</v>
      </c>
      <c r="C21" s="4" t="inlineStr">
        <is>
          <t xml:space="preserve"> </t>
        </is>
      </c>
      <c r="D21" s="4" t="inlineStr">
        <is>
          <t xml:space="preserve"> </t>
        </is>
      </c>
      <c r="E21" s="5" t="n">
        <v>16</v>
      </c>
    </row>
    <row r="22">
      <c r="A22" s="4" t="inlineStr">
        <is>
          <t>Total contributions and distributions</t>
        </is>
      </c>
      <c r="B22" s="8" t="n">
        <v>-625.3</v>
      </c>
      <c r="C22" s="5" t="n">
        <v>0</v>
      </c>
      <c r="D22" s="5" t="n">
        <v>0</v>
      </c>
      <c r="E22" s="8" t="n">
        <v>-625.3</v>
      </c>
    </row>
    <row r="23">
      <c r="A23" s="4" t="inlineStr">
        <is>
          <t>Ending balance at Jun. 30, 2021</t>
        </is>
      </c>
      <c r="B23" s="8" t="n">
        <v>4820.4</v>
      </c>
      <c r="C23" s="8" t="n">
        <v>6157.9</v>
      </c>
      <c r="D23" s="5" t="n">
        <v>0</v>
      </c>
      <c r="E23" s="8" t="n">
        <v>-1337.5</v>
      </c>
    </row>
    <row r="24">
      <c r="A24" s="3" t="inlineStr">
        <is>
          <t>Total comprehensive income [abstract]</t>
        </is>
      </c>
      <c r="B24" s="4" t="inlineStr">
        <is>
          <t xml:space="preserve"> </t>
        </is>
      </c>
      <c r="C24" s="4" t="inlineStr">
        <is>
          <t xml:space="preserve"> </t>
        </is>
      </c>
      <c r="D24" s="4" t="inlineStr">
        <is>
          <t xml:space="preserve"> </t>
        </is>
      </c>
      <c r="E24" s="4" t="inlineStr">
        <is>
          <t xml:space="preserve"> </t>
        </is>
      </c>
    </row>
    <row r="25">
      <c r="A25" s="4" t="inlineStr">
        <is>
          <t>Profit for the year</t>
        </is>
      </c>
      <c r="B25" s="8" t="n">
        <v>1123.8</v>
      </c>
      <c r="C25" s="4" t="inlineStr">
        <is>
          <t xml:space="preserve"> </t>
        </is>
      </c>
      <c r="D25" s="4" t="inlineStr">
        <is>
          <t xml:space="preserve"> </t>
        </is>
      </c>
      <c r="E25" s="8" t="n">
        <v>1123.8</v>
      </c>
    </row>
    <row r="26">
      <c r="A26" s="4" t="inlineStr">
        <is>
          <t>Other comprehensive income</t>
        </is>
      </c>
      <c r="B26" s="8" t="n">
        <v>-9.1</v>
      </c>
      <c r="C26" s="4" t="inlineStr">
        <is>
          <t xml:space="preserve"> </t>
        </is>
      </c>
      <c r="D26" s="4" t="inlineStr">
        <is>
          <t xml:space="preserve"> </t>
        </is>
      </c>
      <c r="E26" s="8" t="n">
        <v>-9.1</v>
      </c>
    </row>
    <row r="27">
      <c r="A27" s="4" t="inlineStr">
        <is>
          <t>Total comprehensive income</t>
        </is>
      </c>
      <c r="B27" s="8" t="n">
        <v>1114.7</v>
      </c>
      <c r="C27" s="4" t="inlineStr">
        <is>
          <t xml:space="preserve"> </t>
        </is>
      </c>
      <c r="D27" s="4" t="inlineStr">
        <is>
          <t xml:space="preserve"> </t>
        </is>
      </c>
      <c r="E27" s="8" t="n">
        <v>1114.7</v>
      </c>
    </row>
    <row r="28">
      <c r="A28" s="3" t="inlineStr">
        <is>
          <t>Contributions and distributions</t>
        </is>
      </c>
      <c r="B28" s="4" t="inlineStr">
        <is>
          <t xml:space="preserve"> </t>
        </is>
      </c>
      <c r="C28" s="4" t="inlineStr">
        <is>
          <t xml:space="preserve"> </t>
        </is>
      </c>
      <c r="D28" s="4" t="inlineStr">
        <is>
          <t xml:space="preserve"> </t>
        </is>
      </c>
      <c r="E28" s="4" t="inlineStr">
        <is>
          <t xml:space="preserve"> </t>
        </is>
      </c>
    </row>
    <row r="29">
      <c r="A29" s="4" t="inlineStr">
        <is>
          <t>Dividend on ordinary shares</t>
        </is>
      </c>
      <c r="B29" s="8" t="n">
        <v>-513.6</v>
      </c>
      <c r="C29" s="4" t="inlineStr">
        <is>
          <t xml:space="preserve"> </t>
        </is>
      </c>
      <c r="D29" s="4" t="inlineStr">
        <is>
          <t xml:space="preserve"> </t>
        </is>
      </c>
      <c r="E29" s="8" t="n">
        <v>-513.6</v>
      </c>
    </row>
    <row r="30">
      <c r="A30" s="4" t="inlineStr">
        <is>
          <t>Treasury shares disposed of for the vesting of the equitty-settled share-based payment</t>
        </is>
      </c>
      <c r="B30" s="5" t="n">
        <v>0</v>
      </c>
      <c r="C30" s="8" t="n">
        <v>15.4</v>
      </c>
      <c r="D30" s="4" t="inlineStr">
        <is>
          <t xml:space="preserve"> </t>
        </is>
      </c>
      <c r="E30" s="8" t="n">
        <v>-15.4</v>
      </c>
    </row>
    <row r="31">
      <c r="A31" s="4" t="inlineStr">
        <is>
          <t>Equity settled share-based payment</t>
        </is>
      </c>
      <c r="B31" s="8" t="n">
        <v>18.4</v>
      </c>
      <c r="C31" s="4" t="inlineStr">
        <is>
          <t xml:space="preserve"> </t>
        </is>
      </c>
      <c r="D31" s="4" t="inlineStr">
        <is>
          <t xml:space="preserve"> </t>
        </is>
      </c>
      <c r="E31" s="8" t="n">
        <v>18.4</v>
      </c>
    </row>
    <row r="32">
      <c r="A32" s="4" t="inlineStr">
        <is>
          <t>Total contributions and distributions</t>
        </is>
      </c>
      <c r="B32" s="8" t="n">
        <v>-495.2</v>
      </c>
      <c r="C32" s="8" t="n">
        <v>15.4</v>
      </c>
      <c r="D32" s="5" t="n">
        <v>0</v>
      </c>
      <c r="E32" s="8" t="n">
        <v>-510.6</v>
      </c>
    </row>
    <row r="33">
      <c r="A33" s="4" t="inlineStr">
        <is>
          <t>Ending balance at Jun. 30, 2022</t>
        </is>
      </c>
      <c r="B33" s="6" t="n">
        <v>5439.9</v>
      </c>
      <c r="C33" s="6" t="n">
        <v>6173.3</v>
      </c>
      <c r="D33" s="7" t="n">
        <v>0</v>
      </c>
      <c r="E33" s="6" t="n">
        <v>-7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t>
        </is>
      </c>
      <c r="B1" s="2" t="inlineStr">
        <is>
          <t>12 Months Ended</t>
        </is>
      </c>
    </row>
    <row r="2">
      <c r="B2" s="2" t="inlineStr">
        <is>
          <t>Jun. 30, 2022</t>
        </is>
      </c>
    </row>
    <row r="3">
      <c r="A3" s="3" t="inlineStr">
        <is>
          <t>Finance expense [abstract]</t>
        </is>
      </c>
      <c r="B3" s="4" t="inlineStr">
        <is>
          <t xml:space="preserve"> </t>
        </is>
      </c>
    </row>
    <row r="4">
      <c r="A4" s="4" t="inlineStr">
        <is>
          <t>Finance expense</t>
        </is>
      </c>
      <c r="B4" s="4" t="inlineStr">
        <is>
          <t>Amounts in R million Note 2022 2021 2020 Interest on financial liabilities measured at amortised cost (2.6) (2.3) (2.0) Unwinding of provision for environmental rehabilitation 11 (45.0) (44.7) (52.0) Discount recognised on Payments made under protest 24 (21.1) (7.4) (7.1) Interest on lease liabilities 10.2 (4.2) (4.5) (5.1) Unrealised foreign exchange loss - (8.4) - Other finance expenses (1.9) (2.2) (2.6) (74.8) (69.5) (6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Amounts in R million 2022 2021 2020 The calculations of basic and diluted earnings per ordinary share are based on the following: Profit for the year 1,123.8 1,439.9 635.0 Reconciliation of weighted average number of ordinary shares to diluted weighted average number of ordinary shares 2022 2021 2020 Weighted average number of ordinary shares in issue adjusted for treasury shares 856,760,797 855,113,791 769,941,874 Effect of Sibanye-Stillwater Option - - 9,464,684 Effect of equity-settled share-based payment 4,203,336 5,935,215 4,283,001 Diluted weighted average number of ordinary shares 860,964,133 861,049,006 783,689,559 SA cents per share 2022 2021 2020 Basic earnings per share 131.2 168.4 82.5 Diluted basic earnings per share 130.6 167.2 8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 [text block]</t>
        </is>
      </c>
      <c r="B4" s="4" t="inlineStr">
        <is>
          <t>Amounts in R million Note Mine plant facilities and equipment Mine property and development Exploration assets Total June 30, 2022 Cost 2,733.9 2,419.6 14.2 5,167.7 Balance at the beginning of the year 2,604.3 2,154.0 110.5 4,868.8 Additions - property, plant and equipment owned 291.4 301.2 5.8 598.4 Additions - right-of-use assets 10.1 6.0 9.9 - 15.9 Lease modifications 10.1 - 1.2 - 1.2 Lease derecognitions 10.1 (1.6) - - (1.6) Disposals and scrapping (185.3) (61.6) (0.9) (247.8) Change in estimate of decommissioning asset 11 (46.3) (20.9) - (67.2) Transfers between classes of property, equipment 65.4 35.8 (101.2) - Accumulated depreciation and impairment (1,017.0) (1,056.9) (9.7) (2,083.6) Balance at the beginning of the year (1,074.0) (975.4) (9.7) (2,059.1) Depreciation 5.1 (125.1) (142.5) - (267.6) Lease derecognitions 1.6 - - 1.6 Disposals and scrapping 180.5 61.0 - 241.5 Carrying value at end of the year 1,716.9 1,362.7 4.5 3,084.1 Comprising: Property, plant and equipment owned 1,698.7 1,333.2 4.5 3,036.4 Right-of-use assets 10.1 18.2 29.5 - 47.7 Carrying value at end of the year 1,716.9 1,362.7 4.5 3,084.1 June 30, 2021 Cost 2,604.3 2,154.0 110.5 4,868.8 Balance at the beginning of the year 2,203.5 2,147.0 266.3 4,616.8 Additions - property, plant and equipment owned 237.7 113.3 44.7 395.7 Additions - right-of-use assets 10.1 16.7 - - 16.7 Lease modifications 10.1 - 2.3 - 2.3 Lease derecognitions 10.1 (1.0) - - (1.0) Disposals and scrapping (54.7) (133.4) - (188.1) Change in estimate of decommissioning asset 11 14.9 14.2 (2.7) 26.4 Transfers between classes of property, equipment 187.2 10.6 (197.8) - Accumulated depreciation and impairment (1,074.0) (975.4) (9.7) (2,059.1) Balance at the beginning of the year (1,017.5) (968.5) (9.7) (1,995.7) Depreciation 5.1 (112.2) (140.3) - (252.5) Lease derecognitions 1.0 - - 1.0 Disposals and scrapping 54.7 133.4 - 188.1 Carrying value at end of the year 1,530.3 1,178.6 100.8 2,809.7 Comprising: Property, plant and equipment owned 1,509.7 1,150.1 100.8 2,760.6 Right-of-use assets 10.1 20.6 28.5 - 49.1 Carrying value at end of the year 1,530.3 1,178.6 100.8 2,80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S (Tables)</t>
        </is>
      </c>
      <c r="B1" s="2" t="inlineStr">
        <is>
          <t>12 Months Ended</t>
        </is>
      </c>
    </row>
    <row r="2">
      <c r="B2" s="2" t="inlineStr">
        <is>
          <t>Jun. 30, 2022</t>
        </is>
      </c>
    </row>
    <row r="3">
      <c r="A3" s="3" t="inlineStr">
        <is>
          <t>Right of use assets and leases [abstract]</t>
        </is>
      </c>
      <c r="B3" s="4" t="inlineStr">
        <is>
          <t xml:space="preserve"> </t>
        </is>
      </c>
    </row>
    <row r="4">
      <c r="A4" s="4" t="inlineStr">
        <is>
          <t>Right of use assets</t>
        </is>
      </c>
      <c r="B4" s="4" t="inlineStr">
        <is>
          <t>Amounts in R million Note Mine plant facilities and equipment Mine property and development Total June 30, 2022 Cost 31.2 58.4 89.6 Opening balance 26.8 47.3 74.1 Additions 6.0 9.9 15.9 Lease modifications - 1.2 1.2 Lease derecognitions (1.6) - (1.6) Accumulated depreciation (13.0) (28.9) (41.9) Opening balance (6.2) (18.8) (25.0) Depreciation (8.4) (10.1) (18.5) Lease derecognitions 1.6 - 1.6 Carrying value 18.2 29.5 47.7 June 30, 2021 Cost 26.8 47.3 74.1 Opening balance 11.1 45.0 56.1 Additions 16.7 - 16.7 Lease modifications - 2.3 2.3 Lease derecognitions (1.0) - (1.0) Accumulated depreciation (6.2) (18.8) (25.0) Opening balance (2.9) (8.3) (11.2) Depreciation (4.3) (10.5) (14.8) Lease derecognitions 1.0 - 1.0 Carrying value 20.6 28.5 49.1</t>
        </is>
      </c>
    </row>
    <row r="5">
      <c r="A5" s="4" t="inlineStr">
        <is>
          <t>Lease liabilities</t>
        </is>
      </c>
      <c r="B5" s="4" t="inlineStr">
        <is>
          <t>Amounts in R million Note 2022 2021 Reconciliation of the lease liabilities balance: Balance at the beginning of the year 54.8 47.1 New leases 9 15.9 16.7 Lease modifications 9 1.2 2.3 Interest charge on lease liabilities 7 4.2 4.5 Repayment of lease liabilities (19.7) (11.6) Interest repaid (4.1) (4.2) Balance at the end of the year 52.3 54.8 Current portion of lease liabilities (19.5) (16.9) Non-current lease liabilities 32.8 37.9 Maturity analysis of undiscounted contractual cash flows: Less than a year 22.4 20.5 One to five years 35.1 42.0 More than 5 years 2.1 1.3 Total 59.6 63.8 Lease payments not recognised as a liability but expensed during the year: Short-term leases (2.5) (1.4) Leases of low value assets (8.6) (7.7) Cash flows included in cash generated from operating activities (11.1) (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ENVIRONMENTAL REHABILITATION (Tables)</t>
        </is>
      </c>
      <c r="B1" s="2" t="inlineStr">
        <is>
          <t>12 Months Ended</t>
        </is>
      </c>
    </row>
    <row r="2">
      <c r="B2" s="2" t="inlineStr">
        <is>
          <t>Jun. 30, 2022</t>
        </is>
      </c>
    </row>
    <row r="3">
      <c r="A3" s="3" t="inlineStr">
        <is>
          <t>Provision for environmental rehabilitation [abstract]</t>
        </is>
      </c>
      <c r="B3" s="4" t="inlineStr">
        <is>
          <t xml:space="preserve"> </t>
        </is>
      </c>
    </row>
    <row r="4">
      <c r="A4" s="4" t="inlineStr">
        <is>
          <t>Provision for decommissioning restoration and rehabilitation costs [text block]</t>
        </is>
      </c>
      <c r="B4" s="4" t="inlineStr">
        <is>
          <t xml:space="preserve">Amounts in R million Note 2022 2021 Opening balance 570.8 568.9 Unwinding of provision 7 45.0 44.7 Change in estimate of environmental rehabilitation recognised in profit or loss 5.1 (2.2) (12.4) Change in estimate of environmental rehabilitation recognised to decommissioning asset (a) 9 (67.2) 26.4 Environmental rehabilitation payments (b) (28.7) (56.8) To (25.4) (51.0) To 14 (3.3) (5.8) Closing balance 517.7 570.8 Environmental rehabilitation payments to reduce the liability (28.7) (56.8) Ongoing rehabilitation expenditure 23 (31.6) (48.3) Total (60.3) (105.1) 1 not represent a reduction of the above liability an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REHABILITATION AND OTHER FUNDS  (Tables)</t>
        </is>
      </c>
      <c r="B1" s="2" t="inlineStr">
        <is>
          <t>12 Months Ended</t>
        </is>
      </c>
    </row>
    <row r="2">
      <c r="B2" s="2" t="inlineStr">
        <is>
          <t>Jun. 30, 2022</t>
        </is>
      </c>
    </row>
    <row r="3">
      <c r="A3" s="3" t="inlineStr">
        <is>
          <t>Investments in rehabilitation obligation funds [Abstract]</t>
        </is>
      </c>
      <c r="B3" s="4" t="inlineStr">
        <is>
          <t xml:space="preserve"> </t>
        </is>
      </c>
    </row>
    <row r="4">
      <c r="A4" s="4" t="inlineStr">
        <is>
          <t>Investments in environmental rehabilitation guarantees [text block]</t>
        </is>
      </c>
      <c r="B4" s="4" t="inlineStr">
        <is>
          <t>Amounts in R million Note 2022 2021 Cash and cash equivalents in environmental rehabilitation trust funds - 564.7 564.7 542.2 (579.5) - 6 14.8 22.5 Reimbursive right for environmental rehabilitation guarantees - 87.5 87.5 83.8 (89.3) - 6 1.8 3.7 Investment in Guardrisk Cell Captive (a) 710.8 - - - 668.8 - 28.9 - 6 13.1 - Investments in rehabilitation and other funds 710.8 652.2 (a) Investment in Guardrisk Cell Captive The investment in the cell captive is allocated as follows: 710.8 - 589.8 - 29.5 - 91.5 -</t>
        </is>
      </c>
    </row>
    <row r="5">
      <c r="A5" s="4" t="inlineStr">
        <is>
          <t>Sensitivity analysis for types of market risk [text block]</t>
        </is>
      </c>
      <c r="B5" s="4" t="inlineStr">
        <is>
          <t>Amounts in R million 2022 2021 100 bp increase 7.1 5.6 100 bp (decrease) (7.1) (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 [abstract]</t>
        </is>
      </c>
      <c r="B3" s="4" t="inlineStr">
        <is>
          <t xml:space="preserve"> </t>
        </is>
      </c>
    </row>
    <row r="4">
      <c r="A4" s="4" t="inlineStr">
        <is>
          <t>Schedule Of Cash Cash Equivalents And Short Term Investments [text block]</t>
        </is>
      </c>
      <c r="B4" s="4" t="inlineStr">
        <is>
          <t xml:space="preserve">Amounts in R million Note 2022 2021 Cash on hand 113.2 100.5 Access deposits and income funds 2,401.7 2,069.2 Restricted cash 10.7 10.3 2,525.6 2,180.0 Interest earned on cash and cash equivalents 6 111.8 108.7 1 These consist of access deposit notes and conservatively South Africa. At reporting date all of these instruments had 5.38 % and 6.38 % 2 This consists of cash held on call as collateral for guarantees environmental rehabilitation amounting to R 5.2 5.1 </t>
        </is>
      </c>
    </row>
    <row r="5">
      <c r="A5" s="4" t="inlineStr">
        <is>
          <t>Schedule of Market Risk</t>
        </is>
      </c>
      <c r="B5" s="4" t="inlineStr">
        <is>
          <t>Amounts in R million 2022 2021 100 bp increase 23.5 19.5 100 bp (decrease) (23.5) (19.5) US Dollars not converted to South African Rands at reporting date are as follows : Figures in USD million 2022 2021 Foreign denominated cash at 30 June 3.4 3.4 A 10 % strengthening of the Rand against the US Dollar at 30 June would have increased/(decreased) equity and profit/(loss) by the amounts shown below. This analysis assumes that all other variables remain constant. Amounts in R million 2022 2021 Strengthening of the Rand against the US Dollar (5.5) (4.9) Weakening of the Rand against the US Dollar 5.5 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FROM OPERATIONS (Tables)</t>
        </is>
      </c>
      <c r="B1" s="2" t="inlineStr">
        <is>
          <t>12 Months Ended</t>
        </is>
      </c>
    </row>
    <row r="2">
      <c r="B2" s="2" t="inlineStr">
        <is>
          <t>Jun. 30, 2022</t>
        </is>
      </c>
    </row>
    <row r="3">
      <c r="A3" s="3" t="inlineStr">
        <is>
          <t>Cash generated from operations [abstract]</t>
        </is>
      </c>
      <c r="B3" s="4" t="inlineStr">
        <is>
          <t xml:space="preserve"> </t>
        </is>
      </c>
    </row>
    <row r="4">
      <c r="A4" s="4" t="inlineStr">
        <is>
          <t>Disclosure of cash generated by operations</t>
        </is>
      </c>
      <c r="B4" s="4" t="inlineStr">
        <is>
          <t xml:space="preserve">Amounts in R million Note 2022 2021 2020 Profit for the year 1,123.8 1,439.9 635.0 Adjusted for Income tax 18.1 334.3 523.7 343.9 Depreciation 9 267.6 252.5 270.8 Movement in gold in process and finished inventories - Gold Bullion 5.1 (30.4) 25.6 (3.1) Change in estimate of environmental rehabilitation 11 (2.2) (12.4) (21.9) Environmental rehabilitation payments to reduce the restoration liabilities 11 (3.3) (5.8) (8.1) Share-based payment expense/(benefit) 5.3 18.4 (28.3) 224.1 Gain on disposal of property, plant and equipment 5.2 (6.6) (0.1) (0.7) Insurance claim receivable 5.2 (31.7) - - Finance income 6 (225.8) (216.2) (109.8) Finance expense 7 74.8 69.5 68.8 Other non-cash items 3.8 (2.5) 2.6 Operating cash flows before other changes 1,522.7 2,045.9 1,401.6 Changes in 62.9 (194.9) (92.0) Trade and other receivables 25.7 6.9 (79.0) Consumable stores and stockpiles (18.9) (44.7) (26.4) Payments made under protest 24 (15.2) (8.1) (10.6) Trade and other payables 71.3 (149.0) 24.0 Cash generated from operations 1,585.6 1,851.0 1,309.6 Includes settlement of cash-settled long-term incentives 183.3 4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 [abstract]</t>
        </is>
      </c>
      <c r="B3" s="4" t="inlineStr">
        <is>
          <t xml:space="preserve"> </t>
        </is>
      </c>
    </row>
    <row r="4">
      <c r="A4" s="4" t="inlineStr">
        <is>
          <t>Disclosure of detailed information of trade and other receivables explanatory [table text block]</t>
        </is>
      </c>
      <c r="B4" s="4" t="inlineStr">
        <is>
          <t>Amounts in R million 2022 2021 Trade receivables - 56.5 Value Added Tax 75.1 50.2 Other receivables 57.4 21.2 Prepayments 19.2 17.4 Allowance for impairment (2.2) (1.2) 149.5 144.1 1 Other receivables includes the outstanding COVID-19 31.7 subsequent to year end.</t>
        </is>
      </c>
    </row>
    <row r="5">
      <c r="A5" s="4" t="inlineStr">
        <is>
          <t>The balances of counterparties who have been assessed as being credit impaired at reporting date</t>
        </is>
      </c>
      <c r="B5" s="4" t="inlineStr">
        <is>
          <t>2022 2021 Amounts in R million Non-credit impaired Credit impaired Non-credit impaired Credit impaired Trade receivables - - 56.5 - Other receivables 55.2 2.2 20.0 1.2 55.2 2.2 76.5 1.2 Loss allowance - (2.2) - (1.2)</t>
        </is>
      </c>
    </row>
    <row r="6">
      <c r="A6" s="4" t="inlineStr">
        <is>
          <t>Movement in the allowance for impairment in respect of trade and other receivables</t>
        </is>
      </c>
      <c r="B6" s="4" t="inlineStr">
        <is>
          <t>Amounts in R million 2022 2021 Balance at the beginning of the year (1.2) (2.6) Credit loss allowance/impairments recognised included in operating costs (1.1) (0.2) Credit loss allowance/impairments reversed included in operating costs 0.1 1.3 Credit loss allowance written off against related receivable - 0.3 Balance at the end of the year (2.2) (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 [abstract]</t>
        </is>
      </c>
      <c r="B3" s="4" t="inlineStr">
        <is>
          <t xml:space="preserve"> </t>
        </is>
      </c>
    </row>
    <row r="4">
      <c r="A4" s="4" t="inlineStr">
        <is>
          <t>Disclosure of detailed information of trade and other payables explanatory [table text block]</t>
        </is>
      </c>
      <c r="B4" s="4" t="inlineStr">
        <is>
          <t>Amounts in R million Note 2022 2021 Trade payables and accruals 429.1 352.9 Value Added Tax 0.2 4.5 Accrued leave pay 55.7 53.2 Accrual for short term performance based incentives 87.5 74.2 Payroll accruals 25.9 25.0 598.4 509.8 Interest relating to trade payables and accruals included in profit or loss (1.8) (1.8) RELATED PARTY Trade payables and accruals include the following amounts payable to related parties: Sibanye-Stillwater 25.8 12.0 Rand Refinery - 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FLOWS - ZAR (R) R in Million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1585.6</v>
      </c>
      <c r="C4" s="7" t="n">
        <v>1851</v>
      </c>
      <c r="D4" s="6" t="n">
        <v>1309.6</v>
      </c>
    </row>
    <row r="5">
      <c r="A5" s="4" t="inlineStr">
        <is>
          <t>Finance income received</t>
        </is>
      </c>
      <c r="B5" s="8" t="n">
        <v>111.1</v>
      </c>
      <c r="C5" s="8" t="n">
        <v>105.9</v>
      </c>
      <c r="D5" s="8" t="n">
        <v>63.8</v>
      </c>
    </row>
    <row r="6">
      <c r="A6" s="4" t="inlineStr">
        <is>
          <t>Dividends received</t>
        </is>
      </c>
      <c r="B6" s="8" t="n">
        <v>71.5</v>
      </c>
      <c r="C6" s="8" t="n">
        <v>76.09999999999999</v>
      </c>
      <c r="D6" s="8" t="n">
        <v>4.3</v>
      </c>
    </row>
    <row r="7">
      <c r="A7" s="4" t="inlineStr">
        <is>
          <t>Finance expenses paid</t>
        </is>
      </c>
      <c r="B7" s="8" t="n">
        <v>-7.7</v>
      </c>
      <c r="C7" s="8" t="n">
        <v>-7.5</v>
      </c>
      <c r="D7" s="8" t="n">
        <v>-8.699999999999999</v>
      </c>
    </row>
    <row r="8">
      <c r="A8" s="4" t="inlineStr">
        <is>
          <t>Income tax paid</t>
        </is>
      </c>
      <c r="B8" s="8" t="n">
        <v>-262.7</v>
      </c>
      <c r="C8" s="8" t="n">
        <v>-452.1</v>
      </c>
      <c r="D8" s="8" t="n">
        <v>-240.1</v>
      </c>
    </row>
    <row r="9">
      <c r="A9" s="4" t="inlineStr">
        <is>
          <t>Net cash inflow from operating activities</t>
        </is>
      </c>
      <c r="B9" s="8" t="n">
        <v>1497.8</v>
      </c>
      <c r="C9" s="8" t="n">
        <v>1573.4</v>
      </c>
      <c r="D9" s="8" t="n">
        <v>1128.9</v>
      </c>
    </row>
    <row r="10">
      <c r="A10" s="3" t="inlineStr">
        <is>
          <t>CASH FLOWS FROM INVESTING ACTIVITIES</t>
        </is>
      </c>
      <c r="B10" s="4" t="inlineStr">
        <is>
          <t xml:space="preserve"> </t>
        </is>
      </c>
      <c r="C10" s="4" t="inlineStr">
        <is>
          <t xml:space="preserve"> </t>
        </is>
      </c>
      <c r="D10" s="4" t="inlineStr">
        <is>
          <t xml:space="preserve"> </t>
        </is>
      </c>
    </row>
    <row r="11">
      <c r="A11" s="4" t="inlineStr">
        <is>
          <t>Acquisition of property, plant and equipment</t>
        </is>
      </c>
      <c r="B11" s="8" t="n">
        <v>-584.1</v>
      </c>
      <c r="C11" s="8" t="n">
        <v>-395.7</v>
      </c>
      <c r="D11" s="8" t="n">
        <v>-181.1</v>
      </c>
    </row>
    <row r="12">
      <c r="A12" s="4" t="inlineStr">
        <is>
          <t>Environmental rehabilitation payments to reduce decommissioning liabilities</t>
        </is>
      </c>
      <c r="B12" s="8" t="n">
        <v>-25.4</v>
      </c>
      <c r="C12" s="5" t="n">
        <v>-51</v>
      </c>
      <c r="D12" s="8" t="n">
        <v>-22.1</v>
      </c>
    </row>
    <row r="13">
      <c r="A13" s="4" t="inlineStr">
        <is>
          <t>Proceeds on disposal of property, plant and equipment</t>
        </is>
      </c>
      <c r="B13" s="8" t="n">
        <v>12.2</v>
      </c>
      <c r="C13" s="8" t="n">
        <v>0.1</v>
      </c>
      <c r="D13" s="8" t="n">
        <v>0.7</v>
      </c>
    </row>
    <row r="14">
      <c r="A14" s="4" t="inlineStr">
        <is>
          <t>Investment in other funds</t>
        </is>
      </c>
      <c r="B14" s="8" t="n">
        <v>-28.9</v>
      </c>
      <c r="C14" s="5" t="n">
        <v>0</v>
      </c>
      <c r="D14" s="5" t="n">
        <v>0</v>
      </c>
    </row>
    <row r="15">
      <c r="A15" s="4" t="inlineStr">
        <is>
          <t>Net cash outflow from investing activities</t>
        </is>
      </c>
      <c r="B15" s="8" t="n">
        <v>-626.2</v>
      </c>
      <c r="C15" s="8" t="n">
        <v>-446.6</v>
      </c>
      <c r="D15" s="8" t="n">
        <v>-202.5</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the issue of ordinary shares</t>
        </is>
      </c>
      <c r="B17" s="5" t="n">
        <v>0</v>
      </c>
      <c r="C17" s="5" t="n">
        <v>0</v>
      </c>
      <c r="D17" s="8" t="n">
        <v>1085.6</v>
      </c>
    </row>
    <row r="18">
      <c r="A18" s="4" t="inlineStr">
        <is>
          <t>Share issue expenses</t>
        </is>
      </c>
      <c r="B18" s="5" t="n">
        <v>0</v>
      </c>
      <c r="C18" s="5" t="n">
        <v>0</v>
      </c>
      <c r="D18" s="8" t="n">
        <v>-0.5</v>
      </c>
    </row>
    <row r="19">
      <c r="A19" s="4" t="inlineStr">
        <is>
          <t>Dividends paid on ordinary shares</t>
        </is>
      </c>
      <c r="B19" s="8" t="n">
        <v>-513.3</v>
      </c>
      <c r="C19" s="8" t="n">
        <v>-640.9</v>
      </c>
      <c r="D19" s="8" t="n">
        <v>-564.5</v>
      </c>
    </row>
    <row r="20">
      <c r="A20" s="4" t="inlineStr">
        <is>
          <t>Initial fees incurred on facility</t>
        </is>
      </c>
      <c r="B20" s="5" t="n">
        <v>0</v>
      </c>
      <c r="C20" s="5" t="n">
        <v>-1</v>
      </c>
      <c r="D20" s="5" t="n">
        <v>0</v>
      </c>
    </row>
    <row r="21">
      <c r="A21" s="4" t="inlineStr">
        <is>
          <t>Repayment of lease liabilities</t>
        </is>
      </c>
      <c r="B21" s="8" t="n">
        <v>-19.7</v>
      </c>
      <c r="C21" s="8" t="n">
        <v>-11.6</v>
      </c>
      <c r="D21" s="8" t="n">
        <v>-11.4</v>
      </c>
    </row>
    <row r="22">
      <c r="A22" s="4" t="inlineStr">
        <is>
          <t>Net cash (outflow)/inflow from financing activities</t>
        </is>
      </c>
      <c r="B22" s="5" t="n">
        <v>-533</v>
      </c>
      <c r="C22" s="8" t="n">
        <v>-653.5</v>
      </c>
      <c r="D22" s="8" t="n">
        <v>509.2</v>
      </c>
    </row>
    <row r="23">
      <c r="A23" s="4" t="inlineStr">
        <is>
          <t>NET INCREASE IN CASH AND CASH EQUIVALENTS</t>
        </is>
      </c>
      <c r="B23" s="8" t="n">
        <v>338.6</v>
      </c>
      <c r="C23" s="8" t="n">
        <v>473.3</v>
      </c>
      <c r="D23" s="8" t="n">
        <v>1435.6</v>
      </c>
    </row>
    <row r="24">
      <c r="A24" s="4" t="inlineStr">
        <is>
          <t>Impact of fluctuations in exchange rate on cash held in foreign currencies</t>
        </is>
      </c>
      <c r="B24" s="5" t="n">
        <v>7</v>
      </c>
      <c r="C24" s="8" t="n">
        <v>-8.4</v>
      </c>
      <c r="D24" s="5" t="n">
        <v>0</v>
      </c>
    </row>
    <row r="25">
      <c r="A25" s="4" t="inlineStr">
        <is>
          <t>Cash and cash equivalents at the beginning of the year</t>
        </is>
      </c>
      <c r="B25" s="5" t="n">
        <v>2180</v>
      </c>
      <c r="C25" s="8" t="n">
        <v>1715.1</v>
      </c>
      <c r="D25" s="8" t="n">
        <v>279.5</v>
      </c>
    </row>
    <row r="26">
      <c r="A26" s="4" t="inlineStr">
        <is>
          <t>CASH AND CASH EQUIVALENTS AT THE END OF THE YEAR</t>
        </is>
      </c>
      <c r="B26" s="6" t="n">
        <v>2525.6</v>
      </c>
      <c r="C26" s="7" t="n">
        <v>2180</v>
      </c>
      <c r="D26" s="6" t="n">
        <v>171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un. 30, 2022</t>
        </is>
      </c>
    </row>
    <row r="3">
      <c r="A3" s="3" t="inlineStr">
        <is>
          <t>Inventories [abstract]</t>
        </is>
      </c>
      <c r="B3" s="4" t="inlineStr">
        <is>
          <t xml:space="preserve"> </t>
        </is>
      </c>
    </row>
    <row r="4">
      <c r="A4" s="4" t="inlineStr">
        <is>
          <t>Inventories</t>
        </is>
      </c>
      <c r="B4" s="4" t="inlineStr">
        <is>
          <t>Amounts in R million 2022 2021 Consumable stores 197.5 177.6 Ore stockpile 51.9 52.9 Gold in process 75.1 59.6 Finished inventories - Gold Bullion 64.8 49.9 Total inventories 389.3 340.0 Inventory carried at net realisable value includes: Gold in process 8.5 - Finished inventories - Gold Bullion 7.9 - Write down to net realisable value included in movement in gold in process and finished stock (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Jun. 30, 2022</t>
        </is>
      </c>
    </row>
    <row r="3">
      <c r="A3" s="3" t="inlineStr">
        <is>
          <t>Income tax [abstract]</t>
        </is>
      </c>
      <c r="B3" s="4" t="inlineStr">
        <is>
          <t xml:space="preserve"> </t>
        </is>
      </c>
    </row>
    <row r="4">
      <c r="A4" s="4" t="inlineStr">
        <is>
          <t>Components of tax expense or income including tax reconciliation and unrecognised tax [text block]</t>
        </is>
      </c>
      <c r="B4" s="4" t="inlineStr">
        <is>
          <t>Amounts in R million 2022 2021 2020 Current tax (261.6) (423.7) (263.2) Mining tax (250.2) (423.7) (263.2) Non-Mining, company and capital gains tax (11.4) - - Deferred tax (72.7) (100.0) (80.7) Deferred tax charge - Mining tax (119.9) (104.0) (59.1) Deferred tax charge - Non-mining, company and capital gains tax 1.6 (19.1) (2.1) Deferred tax rate adjustment 45.6 - (20.7) Recognition of previously unrecognised tax losses 0.4 7.8 - (Derecognition of previously recognised)/Recognition of previously unrecognised tax losses of a capital nature - (1.2) 1.2 (Derecognition of previously recognised)/Recognition of previously unrecognised deductible temporary differences (0.4) 16.5 - (334.3) (523.7) (343.9) Tax reconciliation Major items causing the Group's income tax expense to differ from the statutory rate were: Tax 28 % (408.3) (549.9) (274.1) Rate adjustment to reflect the actual realised company tax rates applying the gold mining formula 36.4 3.7 (0.9) Deferred tax rate adjustment (a) 45.6 - (20.7) Depreciation of property, plant and equipment exempt from deferred tax on initial recognition (b) (22.2) (21.2) (21.4) Non-deductible expenditure (c) (7.3) (6.2) (7.9) Exempt income and other non-taxable income (d) 19.0 22.8 2.4 (Derecognition of previously recognised)/Recognition of previously unrecognised deductible temporary differences (0.4) 16.5 - (Derecognition of previously recognised)Recognition of previously unrecognised tax losses of a capital nature - (1.2) 1.2 Utilisation of tax losses for which deferred tax assets were previously unrecognised 0.4 7.8 - Current year tax losses for which no deferred tax was recognised (1.4) (0.1) (23.5) Other items 3.6 3.3 0.4 Tax 0.3 0.8 0.6 Income tax (334.3) (523.7) (343.9)</t>
        </is>
      </c>
    </row>
    <row r="5">
      <c r="A5" s="4" t="inlineStr">
        <is>
          <t>Deferred tax assets and liabilities</t>
        </is>
      </c>
      <c r="B5" s="4" t="inlineStr">
        <is>
          <t xml:space="preserve">Amounts in R million 2022 2021 Included in the statement of financial position as follows: Deferred tax assets 14.5 5.8 Deferred tax liabilities (451.9) (377.1) Net deferred tax liabilities (437.4) (371.3) Reconciliation of the deferred tax balance: Balance at the beginning of the year (371.3) (265.1) Recognised in profit or loss (72.7) (100.0) Recognised in other comprehensive income 6.6 (6.2) Balance at the end of the year (437.4) (371.3) The detailed components of the net deferred tax liabilities which result from the differences between the amounts of assets and liabilities recognised for financial reporting and tax purposes are: Amounts in R million 2022 2021 Deferred tax liabilities Property, plant and equipment (excluding unredeemed capital allowances) (537.6) (494.4) Environmental rehabilitation obligation funds (63.3) (60.2) Other investments (0.9) (7.4) Gross deferred tax liabilities (601.8) (562.0) Deferred tax assets Environmental rehabilitation obligation 105.6 124.5 Other provisions 49.3 46.7 Other temporary differences 4.6 14.3 Estimated tax losses 4.1 4.1 Estimated unredeemed capital allowances 0.8 1.1 Gross deferred tax assets 164.4 190.7 Net deferred tax liabilities (437.4) (371.3) 1 Deferred tax assets have not been recognised in respect of the following: Amounts in R million 2022 2021 Estimated tax losses 18.1 16.7 Estimated tax losses - Capital nature 313.6 325.2 Unredeemed capital expenditure 252.0 253.3 Deferred tax taxable profits against 1 or 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un. 30, 2022</t>
        </is>
      </c>
    </row>
    <row r="3">
      <c r="A3" s="3" t="inlineStr">
        <is>
          <t>Employee benefits [Abstract]</t>
        </is>
      </c>
      <c r="B3" s="4" t="inlineStr">
        <is>
          <t xml:space="preserve"> </t>
        </is>
      </c>
    </row>
    <row r="4">
      <c r="A4" s="4" t="inlineStr">
        <is>
          <t>Liability for CLTI long term incentives expected to be settled in 12 months</t>
        </is>
      </c>
      <c r="B4" s="4" t="inlineStr">
        <is>
          <t>Amounts in R million Note 2022 2021 Movements in the total liability for long-term incentive scheme is as follows: Opening balance - 227.6 Share-based payment (benefit)/expense - CLTI scheme 5.3 - (44.3) Vested and paid - (183.3) Liability for CLTI scheme at the end of the year - - Reconciliation of outstanding phantom shares 2022 2021 Weighted Weighted average average Shares price Shares price Number R per share Number R per share Opening balance - 9,845,638 Vested and paid - - (9,845,638) 18.62 Closing balance - -</t>
        </is>
      </c>
    </row>
    <row r="5">
      <c r="A5" s="3" t="inlineStr">
        <is>
          <t>Disclosure of terms and conditions of share-based payment arrangement [line items]</t>
        </is>
      </c>
      <c r="B5" s="4" t="inlineStr">
        <is>
          <t xml:space="preserve"> </t>
        </is>
      </c>
    </row>
    <row r="6">
      <c r="A6" s="4" t="inlineStr">
        <is>
          <t>Share-based payment expense ELTI scheme</t>
        </is>
      </c>
      <c r="B6" s="4" t="inlineStr">
        <is>
          <t>Amounts in R million 2022 2021 2020 Share-based payment expense - ELTI scheme 18.4 16.0 6.0</t>
        </is>
      </c>
    </row>
    <row r="7">
      <c r="A7" s="4" t="inlineStr">
        <is>
          <t>TSR performance in relation to percentiles of peer groups performance</t>
        </is>
      </c>
      <c r="B7" s="4" t="inlineStr">
        <is>
          <t>Percentile of peers % of performance shares vesting &lt; 25th percentile - % 25th to &lt; 50th percentile 25 % 50th to &lt; 75th percentile 75 % ≥ 75th percentile 100 %</t>
        </is>
      </c>
    </row>
    <row r="8">
      <c r="A8" s="4" t="inlineStr">
        <is>
          <t>Monte Carlo simulation pricing model and key inputs</t>
        </is>
      </c>
      <c r="B8" s="4" t="inlineStr">
        <is>
          <t>Grant date October 20, 2021 October 22, 2020 December 2, 2019 Vesting date October 20, 2024 October 22, 2023 December 2, 2022 Weighted average fair value of 80% performance shares 7.34 10.49 4.12 Weighted average fair value of 20% retention shares 12.32 18.67 5.49 Expected term (years) 3 3 3 Grant date share price of a DRDGOLD share 13.55 19.43 6.15 Expected dividend yield 3.15 % 1.33 % 3.81 % Expected volatility 60.20 % 63.07 % 53.80 % Expected risk free rate 5.78 % 3.82 % 6.80 % 1 conditions 2 term of the options</t>
        </is>
      </c>
    </row>
    <row r="9">
      <c r="A9" s="4" t="inlineStr">
        <is>
          <t>Key management personnel remuneration</t>
        </is>
      </c>
      <c r="B9" s="4" t="inlineStr">
        <is>
          <t>Key management personnel remuneration Amounts in R million Note 2022 2021 2020 - Board fees paid 7.8 7.6 6.2 - Salaries paid 82.5 75.5 67.3 - Short term incentives relating to this cycle 84.1 73.8 63.6 - Market value of long-term incentives vested and transferred 19.2 40.1 - - - Long term incentives paid during the cycle 19.1 - 183.3 41.5 214.5 340.2 178.6</t>
        </is>
      </c>
    </row>
    <row r="10">
      <c r="A10" s="4" t="inlineStr">
        <is>
          <t>Conditional shares [member]</t>
        </is>
      </c>
      <c r="B10" s="4" t="inlineStr">
        <is>
          <t xml:space="preserve"> </t>
        </is>
      </c>
    </row>
    <row r="11">
      <c r="A11" s="3" t="inlineStr">
        <is>
          <t>Disclosure of terms and conditions of share-based payment arrangement [line items]</t>
        </is>
      </c>
      <c r="B11" s="4" t="inlineStr">
        <is>
          <t xml:space="preserve"> </t>
        </is>
      </c>
    </row>
    <row r="12">
      <c r="A12" s="4" t="inlineStr">
        <is>
          <t>Reconciliation of number of shares</t>
        </is>
      </c>
      <c r="B12" s="4" t="inlineStr">
        <is>
          <t>Reconciliation of the number of conditional shares 2022 2021 Shares Number Weighted average price R per share Shares Number Weighted average price R per share Opening balance 7,840,620 5,860,760 Granted October 22, 2020 - 1,979,860 October 20, 2021 3,508,232 - Vested (2,862,654) 14.02 - - Forfeited (892,528) - Closing balance 7,593,670 7,840,620 Vesting on 7,593,670 7,840,620 December 2, 2021 - 2,930,380 December 2, 2022 2,715,604 2,930,380 October 22, 2023 1,666,778 1,979,860 October 20, 2024 3,211,2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12 Months Ended</t>
        </is>
      </c>
    </row>
    <row r="2">
      <c r="B2" s="2" t="inlineStr">
        <is>
          <t>Jun. 30, 2022</t>
        </is>
      </c>
    </row>
    <row r="3">
      <c r="A3" s="3" t="inlineStr">
        <is>
          <t>Equity [abstract]</t>
        </is>
      </c>
      <c r="B3" s="4" t="inlineStr">
        <is>
          <t xml:space="preserve"> </t>
        </is>
      </c>
    </row>
    <row r="4">
      <c r="A4" s="4" t="inlineStr">
        <is>
          <t>Stated share capital</t>
        </is>
      </c>
      <c r="B4" s="4" t="inlineStr">
        <is>
          <t>Amounts in R million 2022 2021 2020 Authorised share capital 1,500,000,000 , (2021 and 2020: 1,500,000,000 ) ordinary shares of no 5,000,000 5,000,000 ) cumulative preference shares of 10 0.5 0.5 0.5 Issued share capital 864,588,711 864,588,711 ) ordinary shares of no 6,208.4 6,208.4 6,208.4 6,612,266 9,474,920 ) treasury shares held within the Group (a) (35.6) (51.0) (51.0) 5,000,000 5,000,000 ) cumulative preference shares of 10 cents each 0.5 0.5 0.5 6,173.3 6,157.9 6,157.9</t>
        </is>
      </c>
    </row>
    <row r="5">
      <c r="A5" s="4" t="inlineStr">
        <is>
          <t>Dividends</t>
        </is>
      </c>
      <c r="B5" s="4" t="inlineStr">
        <is>
          <t>Amounts in R million 2022 2021 2020 Dividends paid during the year net of treasury shares: Final dividend declared relating to prior year: 40 35 per share; 2020: 20 342.0 299.3 137.5 First interim dividend: 20 40 25 cents per share) 171.6 342.0 213.8 Second interim dividend nil SA cents per share (2021: nil SA cents per share; 2020: 25 SA cents per share) - - 213.8 Total 513.6 641.3 56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GEMENTS (Tables)</t>
        </is>
      </c>
      <c r="B1" s="2" t="inlineStr">
        <is>
          <t>12 Months Ended</t>
        </is>
      </c>
    </row>
    <row r="2">
      <c r="B2" s="2" t="inlineStr">
        <is>
          <t>Jun. 30, 2022</t>
        </is>
      </c>
    </row>
    <row r="3">
      <c r="A3" s="3" t="inlineStr">
        <is>
          <t>Operating Segments [abstract]</t>
        </is>
      </c>
      <c r="B3" s="4" t="inlineStr">
        <is>
          <t xml:space="preserve"> </t>
        </is>
      </c>
    </row>
    <row r="4">
      <c r="A4" s="4" t="inlineStr">
        <is>
          <t>Operating segments</t>
        </is>
      </c>
      <c r="B4" s="4" t="inlineStr">
        <is>
          <t>Other 2022 reconciling Amounts in R million Ergo FWGR items Revenue (External) 3,704.9 1,413.6 - 5,118.5 Cash operating costs (3,009.8) (454.0) - (3,463.8) Movement in gold in process and finished inventories - Gold Bullion 35.2 (4.8) - 30.4 Segment operating profit 730.3 954.8 - 1,685.1 Additions to property, plant and equipment (436.2) (162.2) - (598.4) Reconciliation of segment operating profit to profit after tax Segment operating profit 730.3 954.8 - 1,685.1 Depreciation (134.5) (131.6) (1.5) (267.6) Change in estimate of environmental rehabilitation recognised in profit or loss 2.3 - (0.1) 2.2 Ongoing rehabilitation expenditure (30.1) (1.5) - (31.6) Care and maintenance - - (5.9) (5.9) Other operating costs (4.9) (0.2) (0.1) (5.2) Other income 70.1 21.2 - 91.3 Administration expenses and other costs (7.7) (13.8) (139.7) (161.2) Finance income 22.4 19.0 184.4 225.8 Finance expense (58.8) (10.8) (5.2) (74.8) Current tax (12.9) (237.3) (11.4) (261.6) Deferred tax (45.3) (29.6) 2.2 (72.7) Profit after tax 530.9 570.2 22.7 1,123.8 Reconciliation of cost of sales to cash operating costs Cost of sales (3,141.8) (592.1) (7.6) (3,741.5) Depreciation 134.5 131.6 1.5 267.6 Change in estimate of environmental rehabilitation recognised in profit or loss (2.3) - 0.1 (2.2) Movement in gold in process and finished inventories - Gold Bullion (35.2) 4.8 - (30.4) Ongoing rehabilitation expenditure 30.1 1.5 - 31.6 Care and maintenance - - 5.9 5.9 Other operating costs 4.9 0.2 0.1 5.2 Cash operating costs (3,009.8) (454.0) - (3,463.8) Other 2021 reconciling Amounts in R million Ergo FWGR items Revenue (External) 3,943.0 1,326.0 - 5,269.0 Cash operating costs (2,666.5) (406.2) - (3,072.7) Movement in gold in process and finished inventories - Gold Bullion (31.9) 6.3 - (25.6) Segment operating profit 1,244.6 926.1 - 2,170.7 Additions to property, plant and equipment (250.9) (143.3) (1.5) (395.7) Reconciliation of segment operating profit to profit after tax Segment operating profit 1,244.6 926.1 - 2,170.7 Depreciation (135.6) (115.6) (1.3) (252.5) Change in estimate of environmental rehabilitation recognised in profit or loss 7.2 - 5.2 12.4 Ongoing rehabilitation expenditure (46.6) (1.7) - (48.3) Care and maintenance - - (3.9) (3.9) Other operating expenses 2.4 - - 2.4 Other income 0.1 - - 0.1 Administration expenses and other costs 15.0 1.8 (80.8) (64.0) Finance income 21.0 17.2 178.0 216.2 Finance expense (45.8) (9.8) (13.9) (69.5) Current tax (196.1) (227.6) - (423.7) Deferred tax (66.6) (37.4) 4.0 (100.0) Profit after tax 799.6 553.0 87.3 1,439.9 Reconciliation of cost of sales to cash operating costs Cost of sales (2,871.0) (517.2) - (3,388.2) Depreciation 135.6 115.6 1.3 252.5 Change in estimate of environmental rehabilitation recognised in profit or loss (7.2) - (5.2) (12.4) Movement in gold in process and finished inventories - Gold Bullion 31.9 (6.3) - 25.6 Ongoing rehabilitation expenditure 46.6 1.7 - 48.3 Care and maintenance - - 3.9 3.9 Other operating income (2.4) - - (2.4) Cash operating costs (2,666.5) (406.2) - (3,072.7) Other 2020 reconciling Amounts in R million Ergo FWGR items Revenue (External) 3,064.3 1,120.7 - 4,185.0 Cash operating costs (2,274.0) (352.0) - (2,626.0) Movement in gold in process and finished inventories - Gold Bullion 1.8 1.3 - 3.1 Segment operating profit 792.1 770.0 - 1,562.1 Additions to property, plant and equipment (114.4) (68.0) (0.3) (182.7) Reconciliation of segment operating profit to profit after tax Segment operating profit 792.1 770.0 - 1,562.1 Depreciation (150.4) (119.6) (0.8) (270.8) Change in estimate of environmental rehabilitation recognised in profit or loss 19.1 2.1 0.7 21.9 Ongoing rehabilitation expenditure (22.3) (2.0) - (24.3) Care and maintenance - - (11.1) (11.1) Other operating expenses (27.6) (3.1) - (30.7) Other income 0.7 - - 0.7 Administration expenses and other costs (131.6) (20.7) (157.6) (309.9) Finance income 28.9 28.1 52.8 109.8 Finance expense (48.8) (14.3) (5.7) (68.8) Current tax (145.8) (117.4) - (263.2) Deferred tax 6.6 (86.5) (0.8) (80.7) Profit after tax 320.9 436.6 (122.5) 635.0 Reconciliation of cost of sales to cash operating costs Cost of sales (2,453.4) (473.3) (11.2) (2,937.9) Depreciation 150.4 119.6 0.8 270.8 Change in estimate of environmental rehabilitation recognised in profit or loss (19.1) (2.1) (0.7) (21.9) Movement in gold in process and finished inventories - Gold Bullion (1.8) (1.3) - (3.1) Ongoing rehabilitation expenditure 22.3 2.0 - 24.3 Care and maintenance - - 11.1 11.1 Other operating costs 27.6 3.1 - 30.7 Cash operating costs (2,274.0) (352.0) - (2,62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MENTS MADE UNDER PROTEST (Tables)</t>
        </is>
      </c>
      <c r="B1" s="2" t="inlineStr">
        <is>
          <t>12 Months Ended</t>
        </is>
      </c>
    </row>
    <row r="2">
      <c r="B2" s="2" t="inlineStr">
        <is>
          <t>Jun. 30, 2022</t>
        </is>
      </c>
    </row>
    <row r="3">
      <c r="A3" s="3" t="inlineStr">
        <is>
          <t>Payments made under protest [abstract]</t>
        </is>
      </c>
      <c r="B3" s="4" t="inlineStr">
        <is>
          <t xml:space="preserve"> </t>
        </is>
      </c>
    </row>
    <row r="4">
      <c r="A4" s="4" t="inlineStr">
        <is>
          <t>Payments made under protest</t>
        </is>
      </c>
      <c r="B4" s="4" t="inlineStr">
        <is>
          <t>Amounts in R million Note 2022 2021 Balance at the beginning of the year 40.5 35.0 Payments made under protest 15.2 8.1 Discount on initial payment made under protest and change in estimate 7 (21.1) (7.4) Unwinding 6 5.8 4.8 Balance at the end of the year 40.4 4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INVESTMENTS (Tables)</t>
        </is>
      </c>
      <c r="B1" s="2" t="inlineStr">
        <is>
          <t>12 Months Ended</t>
        </is>
      </c>
    </row>
    <row r="2">
      <c r="B2" s="2" t="inlineStr">
        <is>
          <t>Jun. 30, 2022</t>
        </is>
      </c>
    </row>
    <row r="3">
      <c r="A3" s="3" t="inlineStr">
        <is>
          <t>Other Investments [abstract]</t>
        </is>
      </c>
      <c r="B3" s="4" t="inlineStr">
        <is>
          <t xml:space="preserve"> </t>
        </is>
      </c>
    </row>
    <row r="4">
      <c r="A4" s="4" t="inlineStr">
        <is>
          <t>Investment in other entities</t>
        </is>
      </c>
      <c r="B4" s="4" t="inlineStr">
        <is>
          <t xml:space="preserve">Amounts in R million Shares held % held 2022 2021 Listed investments (Fair value hierarchy Level 1): West Wits Mining Limited (" WWM ") 47,812,500 2.4% 10.7 43.5 Total 10.7 43.5 Unlisted investments (Fair value hierarchy Level 3): Rand Refinery Proprietary Limited (" Rand Refinery ") 44,438 11.3% 136.1 119.3 Rand Mutual Assurance Company Limited B Share Business Fund (" RMA ") 12,659 2 1.3% 4.4 4.1 Guardrisk Insurance Company Limited (Cell Captive A170) 20 3 100.0% 3 0.1 0.1 Chamber of Mines Building Company Proprietary Limited 42,292 4.5% 0.1 0.1 Total 140.7 123.6 Balance at the end of the year 151.4 167.1 Fair value adjustment on equity instruments at fair value through OCI (15.7) (28.2) WWM (32.8) 31.5 Rand Refinery 16.8 (59.1) RMA 0.3 (0.6) Dividends received on equity instruments at fair value through OCI (71.5) (76.1) Rand Refinery (70.1) (72.3) RMA (1.4) (3.8) 1 The number and percentage shares held remained diluting DRDGOLD's effective shareholding from 3.5 % to 2.4 % 2 The "B Share Business Fund" shares relate to all Injuries and Diseases Act 3 The shares held entitles the holder to 100 % of the residual net equity of Cell Captive </t>
        </is>
      </c>
    </row>
    <row r="5">
      <c r="A5" s="4" t="inlineStr">
        <is>
          <t>Fair value of investments</t>
        </is>
      </c>
      <c r="B5" s="4" t="inlineStr">
        <is>
          <t>Amounts in R million 2022 2021 Balance at the beginning of the year 119.3 178.4 Fair value adjustment on equity investments at fair value through other comprehensive income 16.8 (59.1) Balance at the end of the year 136.1 119.3</t>
        </is>
      </c>
    </row>
    <row r="6">
      <c r="A6" s="4" t="inlineStr">
        <is>
          <t>Key observable/unobservable inputs into the model</t>
        </is>
      </c>
      <c r="B6" s="4" t="inlineStr">
        <is>
          <t>Amounts in R million Observable/unobservable input Unit 2022 2021 Rand Refinery operations Forecast average gold price Observable input R/kg 880,207 847,317 Forecast average silver price Observable input R/kg 11,209 11,751 Average South African CPI Observable input % 4.4 4.4 South African long-term government bond rate Observable input % 10.26 9.5 Terminal Unobservable input % 4.4 4.4 Weighted average cost of capital Unobservable input % 15.9 15.1 Investment in Prestige Bullion Discount period Unobservable input years 11 12 Cost of equity Unobservable input % 14.2 16.5</t>
        </is>
      </c>
    </row>
    <row r="7">
      <c r="A7" s="4" t="inlineStr">
        <is>
          <t>Sensitivity analysis</t>
        </is>
      </c>
      <c r="B7" s="4" t="inlineStr">
        <is>
          <t>Input Change in OCI, net of tax Amounts in R million % Increase % Decrease % Increase % Decrease Rand Refinery operations Rand US Dollar exchange rate Observable inputs 1 (1) 3.3 (3.3) Commodity prices (Gold and silver) Observable inputs 1 (1) 2.8 (2.8) Operating costs Unobservable inputs 1 (1) (2.6) 2.6 Weighted average cost of capital Unobservable inputs 1 (1) (0.1) 0.1 Minority discount Unobservable inputs 1 (1) (1.2) 1.2 Marketability discount Unobservable inputs 1 (1) (1.2) 1.2 Investment in Prestige Bullion Cost of equity Unobservable inputs 1 (1) (1.0) 1.0 Prestige Bullion dividend forecast Unobservable inputs 1 (1) 0.3 (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EQUENT EVENTS (Tables)</t>
        </is>
      </c>
      <c r="B1" s="2" t="inlineStr">
        <is>
          <t>12 Months Ended</t>
        </is>
      </c>
    </row>
    <row r="2">
      <c r="B2" s="2" t="inlineStr">
        <is>
          <t>Jun. 30, 2022</t>
        </is>
      </c>
    </row>
    <row r="3">
      <c r="A3" s="3" t="inlineStr">
        <is>
          <t>Subsequent events [abstract]</t>
        </is>
      </c>
      <c r="B3" s="4" t="inlineStr">
        <is>
          <t xml:space="preserve"> </t>
        </is>
      </c>
    </row>
    <row r="4">
      <c r="A4" s="4" t="inlineStr">
        <is>
          <t>Sharebased compensation Key Management Personnel Explanatory</t>
        </is>
      </c>
      <c r="B4" s="4" t="inlineStr">
        <is>
          <t>Number of conditional shares awarded Executive directors D J Pretorius 799,595 A J Davel 425,680 Prescribed officers W J Schoeman 425,680 E Beukes 57,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BOUT THESE CONSOLIDATED FINANCIAL STATEMENTS - Functional and presentation currency (Details) - ZAR (R)</t>
        </is>
      </c>
      <c r="B1" s="2" t="inlineStr">
        <is>
          <t>12 Months Ended</t>
        </is>
      </c>
    </row>
    <row r="2">
      <c r="B2" s="2" t="inlineStr">
        <is>
          <t>Jun. 30, 2022</t>
        </is>
      </c>
      <c r="C2" s="2" t="inlineStr">
        <is>
          <t>Jun. 30, 2021</t>
        </is>
      </c>
      <c r="D2" s="2" t="inlineStr">
        <is>
          <t>Jun. 30, 2020</t>
        </is>
      </c>
    </row>
    <row r="3">
      <c r="A3" s="3" t="inlineStr">
        <is>
          <t>Foreign exchange rates [abstract]</t>
        </is>
      </c>
      <c r="B3" s="4" t="inlineStr">
        <is>
          <t xml:space="preserve"> </t>
        </is>
      </c>
      <c r="C3" s="4" t="inlineStr">
        <is>
          <t xml:space="preserve"> </t>
        </is>
      </c>
      <c r="D3" s="4" t="inlineStr">
        <is>
          <t xml:space="preserve"> </t>
        </is>
      </c>
    </row>
    <row r="4">
      <c r="A4" s="4" t="inlineStr">
        <is>
          <t>Spot rate at year end</t>
        </is>
      </c>
      <c r="B4" s="10" t="n">
        <v>16.27</v>
      </c>
      <c r="C4" s="10" t="n">
        <v>14.27</v>
      </c>
      <c r="D4" s="10" t="n">
        <v>17.32</v>
      </c>
    </row>
    <row r="5">
      <c r="A5" s="4" t="inlineStr">
        <is>
          <t>Average prevailing rate for the financial year</t>
        </is>
      </c>
      <c r="B5" s="10" t="n">
        <v>15.21</v>
      </c>
      <c r="C5" s="10" t="n">
        <v>15.4</v>
      </c>
      <c r="D5" s="10" t="n">
        <v>15.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BOUT THESE CONSOLIDATED FINANCIAL STATEMENTS - Narrative (Details)</t>
        </is>
      </c>
      <c r="B1" s="2" t="inlineStr">
        <is>
          <t>12 Months Ended</t>
        </is>
      </c>
    </row>
    <row r="2">
      <c r="B2" s="2" t="inlineStr">
        <is>
          <t>Jun. 30, 2022</t>
        </is>
      </c>
    </row>
    <row r="3">
      <c r="A3" s="3" t="inlineStr">
        <is>
          <t>Accounting policies [abstract]</t>
        </is>
      </c>
      <c r="B3" s="4" t="inlineStr">
        <is>
          <t xml:space="preserve"> </t>
        </is>
      </c>
    </row>
    <row r="4">
      <c r="A4" s="4" t="inlineStr">
        <is>
          <t>Name of parent entity</t>
        </is>
      </c>
      <c r="B4" s="4" t="inlineStr">
        <is>
          <t>Sibanye Stillwater Limited</t>
        </is>
      </c>
    </row>
    <row r="5">
      <c r="A5" s="4" t="inlineStr">
        <is>
          <t>Percentage of ownership interest in DRD Gold group, held by Sibanye Gold Limited</t>
        </is>
      </c>
      <c r="B5" s="11" t="n">
        <v>0.5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SE CONSOLIDATED FINANCIAL STATEMENTS</t>
        </is>
      </c>
      <c r="B1" s="2" t="inlineStr">
        <is>
          <t>12 Months Ended</t>
        </is>
      </c>
    </row>
    <row r="2">
      <c r="B2" s="2" t="inlineStr">
        <is>
          <t>Jun. 30, 2022</t>
        </is>
      </c>
    </row>
    <row r="3">
      <c r="A3" s="3" t="inlineStr">
        <is>
          <t>ABOUT THESE CONSOLIDATED FINANCIAL STATEMENTS</t>
        </is>
      </c>
      <c r="B3" s="4" t="inlineStr">
        <is>
          <t xml:space="preserve"> </t>
        </is>
      </c>
    </row>
    <row r="4">
      <c r="A4" s="4" t="inlineStr">
        <is>
          <t>ABOUT THESE CONSOLIDATED FINANCIAL STATEMENTS</t>
        </is>
      </c>
      <c r="B4" s="4" t="inlineStr">
        <is>
          <t>1 Reporting entity The DRDGOLD DRDGOLD Limited (the “ Company ”) and its subsidiaries (collectively Group ” and Group Companies ”). number of Potgieter Road, Cycad House, Building 17, Ground Floor, The DRDGOLD Group 50.1 % held by Sibanye Stillwater Limited Sibanye-Stillwater ”). Basis of accounting The (“ IFRS ”) IASB ”). statements were approved by the board for issuance on October 28, 2022. Functional and presentation currency The functional and presentation currency of Rand ”). The amounts in consolidated financial statements the year are set out in the table below: South African rand / US dollar 2022 2021 2020 Spot rate at year end 16.27 14.27 17.32 Average prevailing rate for the financial year 15.21 15.40 15.66 Basis of measurement The consolidated financial statements are prepared on the historical cost basis, unless otherwise stated. Basis of consolidation Subsidiaries Subsidiaries are returns from its statements of subsidiaries date that control ceases. Loss of control When the Group loses control and subsidiary is measured at fair value when control is lost. Transactions eliminated on consolidation Intra-group transactions, are eliminated in preparing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 Revenue table (Details) - ZAR (R) R in Millions</t>
        </is>
      </c>
      <c r="B1" s="2" t="inlineStr">
        <is>
          <t>12 Months Ended</t>
        </is>
      </c>
    </row>
    <row r="2">
      <c r="B2" s="2" t="inlineStr">
        <is>
          <t>Jun. 30, 2022</t>
        </is>
      </c>
      <c r="C2" s="2" t="inlineStr">
        <is>
          <t>Jun. 30, 2021</t>
        </is>
      </c>
      <c r="D2" s="2" t="inlineStr">
        <is>
          <t>Jun. 30, 2020</t>
        </is>
      </c>
    </row>
    <row r="3">
      <c r="A3" s="3" t="inlineStr">
        <is>
          <t>Revenue [Abstract]</t>
        </is>
      </c>
      <c r="B3" s="4" t="inlineStr">
        <is>
          <t xml:space="preserve"> </t>
        </is>
      </c>
      <c r="C3" s="4" t="inlineStr">
        <is>
          <t xml:space="preserve"> </t>
        </is>
      </c>
      <c r="D3" s="4" t="inlineStr">
        <is>
          <t xml:space="preserve"> </t>
        </is>
      </c>
    </row>
    <row r="4">
      <c r="A4" s="4" t="inlineStr">
        <is>
          <t>Gold Revenue</t>
        </is>
      </c>
      <c r="B4" s="6" t="n">
        <v>5110.7</v>
      </c>
      <c r="C4" s="6" t="n">
        <v>5263.8</v>
      </c>
      <c r="D4" s="6" t="n">
        <v>4179.3</v>
      </c>
    </row>
    <row r="5">
      <c r="A5" s="4" t="inlineStr">
        <is>
          <t>Silver Revenue</t>
        </is>
      </c>
      <c r="B5" s="8" t="n">
        <v>7.8</v>
      </c>
      <c r="C5" s="8" t="n">
        <v>5.2</v>
      </c>
      <c r="D5" s="8" t="n">
        <v>5.7</v>
      </c>
    </row>
    <row r="6">
      <c r="A6" s="4" t="inlineStr">
        <is>
          <t>Total Revenue</t>
        </is>
      </c>
      <c r="B6" s="6" t="n">
        <v>5118.5</v>
      </c>
      <c r="C6" s="7" t="n">
        <v>5269</v>
      </c>
      <c r="D6" s="7" t="n">
        <v>41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Market Risk (Details) - ZAR (R) R in Millions</t>
        </is>
      </c>
      <c r="B1" s="2" t="inlineStr">
        <is>
          <t>12 Months Ended</t>
        </is>
      </c>
    </row>
    <row r="2">
      <c r="B2" s="2" t="inlineStr">
        <is>
          <t>Jun. 30, 2022</t>
        </is>
      </c>
      <c r="C2" s="2" t="inlineStr">
        <is>
          <t>Jun. 30, 2021</t>
        </is>
      </c>
      <c r="D2" s="2" t="inlineStr">
        <is>
          <t>Jun. 30, 2020</t>
        </is>
      </c>
    </row>
    <row r="3">
      <c r="A3" s="4" t="inlineStr">
        <is>
          <t>US Dollar gold price sensitivity [member]</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Percentage of reasonably possible change, market risk</t>
        </is>
      </c>
      <c r="B5" s="12" t="n">
        <v>0.2</v>
      </c>
      <c r="C5" s="4" t="inlineStr">
        <is>
          <t xml:space="preserve"> </t>
        </is>
      </c>
      <c r="D5" s="4" t="inlineStr">
        <is>
          <t xml:space="preserve"> </t>
        </is>
      </c>
    </row>
    <row r="6">
      <c r="A6" s="4" t="inlineStr">
        <is>
          <t>US Dollar gold price sensitivity [member] | Percentage decrease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Gains (losses) from change in fair value of derivatives recognised in profit and loss</t>
        </is>
      </c>
      <c r="B8" s="6" t="n">
        <v>-1023.7</v>
      </c>
      <c r="C8" s="6" t="n">
        <v>-1053.8</v>
      </c>
      <c r="D8" s="7" t="n">
        <v>-837</v>
      </c>
    </row>
    <row r="9">
      <c r="A9" s="4" t="inlineStr">
        <is>
          <t>Percentage of reasonably possible change, market risk</t>
        </is>
      </c>
      <c r="B9" s="12" t="n">
        <v>0.2</v>
      </c>
      <c r="C9" s="12" t="n">
        <v>0.2</v>
      </c>
      <c r="D9" s="12" t="n">
        <v>0.2</v>
      </c>
    </row>
    <row r="10">
      <c r="A10" s="4" t="inlineStr">
        <is>
          <t>US Dollar gold price sensitivity [member] | Percentage increase [member]</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Gains (losses) from change in fair value of derivatives recognised in profit and loss</t>
        </is>
      </c>
      <c r="B12" s="6" t="n">
        <v>1023.7</v>
      </c>
      <c r="C12" s="6" t="n">
        <v>1053.8</v>
      </c>
      <c r="D12" s="7" t="n">
        <v>837</v>
      </c>
    </row>
    <row r="13">
      <c r="A13" s="4" t="inlineStr">
        <is>
          <t>Percentage of reasonably possible change, market risk</t>
        </is>
      </c>
      <c r="B13" s="12" t="n">
        <v>0.2</v>
      </c>
      <c r="C13" s="12" t="n">
        <v>0.2</v>
      </c>
      <c r="D13" s="12" t="n">
        <v>0.2</v>
      </c>
    </row>
    <row r="14">
      <c r="A14" s="4" t="inlineStr">
        <is>
          <t>Rand to US Dollar exchange rate sensitivity [membe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Percentage of reasonably possible change, market risk</t>
        </is>
      </c>
      <c r="B16" s="12" t="n">
        <v>0.2</v>
      </c>
      <c r="C16" s="4" t="inlineStr">
        <is>
          <t xml:space="preserve"> </t>
        </is>
      </c>
      <c r="D16" s="4" t="inlineStr">
        <is>
          <t xml:space="preserve"> </t>
        </is>
      </c>
    </row>
    <row r="17">
      <c r="A17" s="4" t="inlineStr">
        <is>
          <t>Rand to US Dollar exchange rate sensitivity [member] | Percentage decrease [member]</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Gains (losses) from change in fair value of derivatives recognised in profit and loss</t>
        </is>
      </c>
      <c r="B19" s="6" t="n">
        <v>-1023.7</v>
      </c>
      <c r="C19" s="6" t="n">
        <v>-1053.8</v>
      </c>
      <c r="D19" s="7" t="n">
        <v>-837</v>
      </c>
    </row>
    <row r="20">
      <c r="A20" s="4" t="inlineStr">
        <is>
          <t>Percentage of reasonably possible change, market risk</t>
        </is>
      </c>
      <c r="B20" s="12" t="n">
        <v>0.2</v>
      </c>
      <c r="C20" s="12" t="n">
        <v>0.2</v>
      </c>
      <c r="D20" s="12" t="n">
        <v>0.2</v>
      </c>
    </row>
    <row r="21">
      <c r="A21" s="4" t="inlineStr">
        <is>
          <t>Rand to US Dollar exchange rate sensitivity [member] | Percentage increase [member]</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Gains (losses) from change in fair value of derivatives recognised in profit and loss</t>
        </is>
      </c>
      <c r="B23" s="6" t="n">
        <v>1023.7</v>
      </c>
      <c r="C23" s="6" t="n">
        <v>1053.8</v>
      </c>
      <c r="D23" s="7" t="n">
        <v>837</v>
      </c>
    </row>
    <row r="24">
      <c r="A24" s="4" t="inlineStr">
        <is>
          <t>Percentage of reasonably possible change, market risk</t>
        </is>
      </c>
      <c r="B24" s="12" t="n">
        <v>0.2</v>
      </c>
      <c r="C24" s="12" t="n">
        <v>0.2</v>
      </c>
      <c r="D24" s="12"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Cost of sales (Details) - ZAR (R) R in Millions</t>
        </is>
      </c>
      <c r="B1" s="2" t="inlineStr">
        <is>
          <t>12 Months Ended</t>
        </is>
      </c>
    </row>
    <row r="2">
      <c r="B2" s="2" t="inlineStr">
        <is>
          <t>Jun. 30, 2022</t>
        </is>
      </c>
      <c r="C2" s="2" t="inlineStr">
        <is>
          <t>Jun. 30, 2021</t>
        </is>
      </c>
      <c r="D2" s="2" t="inlineStr">
        <is>
          <t>Jun. 30, 2020</t>
        </is>
      </c>
    </row>
    <row r="3">
      <c r="A3" s="3" t="inlineStr">
        <is>
          <t>Results from operating activities [abstract]</t>
        </is>
      </c>
      <c r="B3" s="4" t="inlineStr">
        <is>
          <t xml:space="preserve"> </t>
        </is>
      </c>
      <c r="C3" s="4" t="inlineStr">
        <is>
          <t xml:space="preserve"> </t>
        </is>
      </c>
      <c r="D3" s="4" t="inlineStr">
        <is>
          <t xml:space="preserve"> </t>
        </is>
      </c>
    </row>
    <row r="4">
      <c r="A4" s="4" t="inlineStr">
        <is>
          <t>Cost of sales</t>
        </is>
      </c>
      <c r="B4" s="6" t="n">
        <v>-3741.5</v>
      </c>
      <c r="C4" s="6" t="n">
        <v>-3388.2</v>
      </c>
      <c r="D4" s="6" t="n">
        <v>-2937.9</v>
      </c>
    </row>
    <row r="5">
      <c r="A5" s="4" t="inlineStr">
        <is>
          <t>Operating costs</t>
        </is>
      </c>
      <c r="B5" s="8" t="n">
        <v>-3506.5</v>
      </c>
      <c r="C5" s="8" t="n">
        <v>-3122.5</v>
      </c>
      <c r="D5" s="8" t="n">
        <v>-2692.1</v>
      </c>
    </row>
    <row r="6">
      <c r="A6" s="4" t="inlineStr">
        <is>
          <t>Movement in gold in process and finished inventories - Gold Bullion</t>
        </is>
      </c>
      <c r="B6" s="8" t="n">
        <v>30.4</v>
      </c>
      <c r="C6" s="8" t="n">
        <v>-25.6</v>
      </c>
      <c r="D6" s="8" t="n">
        <v>3.1</v>
      </c>
    </row>
    <row r="7">
      <c r="A7" s="4" t="inlineStr">
        <is>
          <t>Depreciation</t>
        </is>
      </c>
      <c r="B7" s="8" t="n">
        <v>-267.6</v>
      </c>
      <c r="C7" s="8" t="n">
        <v>-252.5</v>
      </c>
      <c r="D7" s="8" t="n">
        <v>-270.8</v>
      </c>
    </row>
    <row r="8">
      <c r="A8" s="4" t="inlineStr">
        <is>
          <t>Change in estimate of environmental rehabilitation</t>
        </is>
      </c>
      <c r="B8" s="8" t="n">
        <v>2.2</v>
      </c>
      <c r="C8" s="8" t="n">
        <v>12.4</v>
      </c>
      <c r="D8" s="8" t="n">
        <v>21.9</v>
      </c>
    </row>
    <row r="9">
      <c r="A9" s="3" t="inlineStr">
        <is>
          <t>Operating cost [abstract]</t>
        </is>
      </c>
      <c r="B9" s="4" t="inlineStr">
        <is>
          <t xml:space="preserve"> </t>
        </is>
      </c>
      <c r="C9" s="4" t="inlineStr">
        <is>
          <t xml:space="preserve"> </t>
        </is>
      </c>
      <c r="D9" s="4" t="inlineStr">
        <is>
          <t xml:space="preserve"> </t>
        </is>
      </c>
    </row>
    <row r="10">
      <c r="A10" s="4" t="inlineStr">
        <is>
          <t>Consumable stores</t>
        </is>
      </c>
      <c r="B10" s="8" t="n">
        <v>-1014.9</v>
      </c>
      <c r="C10" s="8" t="n">
        <v>-880.2</v>
      </c>
      <c r="D10" s="5" t="n">
        <v>-801</v>
      </c>
    </row>
    <row r="11">
      <c r="A11" s="4" t="inlineStr">
        <is>
          <t>Labour including short term incentives</t>
        </is>
      </c>
      <c r="B11" s="8" t="n">
        <v>-649.6</v>
      </c>
      <c r="C11" s="8" t="n">
        <v>-598.4</v>
      </c>
      <c r="D11" s="5" t="n">
        <v>-573</v>
      </c>
    </row>
    <row r="12">
      <c r="A12" s="4" t="inlineStr">
        <is>
          <t>Electricity</t>
        </is>
      </c>
      <c r="B12" s="8" t="n">
        <v>-547.3</v>
      </c>
      <c r="C12" s="8" t="n">
        <v>-488.2</v>
      </c>
      <c r="D12" s="8" t="n">
        <v>-420.9</v>
      </c>
    </row>
    <row r="13">
      <c r="A13" s="4" t="inlineStr">
        <is>
          <t>Specialist service providers</t>
        </is>
      </c>
      <c r="B13" s="8" t="n">
        <v>-610.2</v>
      </c>
      <c r="C13" s="8" t="n">
        <v>-510.7</v>
      </c>
      <c r="D13" s="8" t="n">
        <v>-447.5</v>
      </c>
    </row>
    <row r="14">
      <c r="A14" s="4" t="inlineStr">
        <is>
          <t>Machine hire</t>
        </is>
      </c>
      <c r="B14" s="5" t="n">
        <v>-139</v>
      </c>
      <c r="C14" s="8" t="n">
        <v>-127.4</v>
      </c>
      <c r="D14" s="8" t="n">
        <v>-95.2</v>
      </c>
    </row>
    <row r="15">
      <c r="A15" s="4" t="inlineStr">
        <is>
          <t>Security expenses</t>
        </is>
      </c>
      <c r="B15" s="5" t="n">
        <v>-133</v>
      </c>
      <c r="C15" s="8" t="n">
        <v>-122.8</v>
      </c>
      <c r="D15" s="8" t="n">
        <v>-87.8</v>
      </c>
    </row>
    <row r="16">
      <c r="A16" s="4" t="inlineStr">
        <is>
          <t>Water</t>
        </is>
      </c>
      <c r="B16" s="6" t="n">
        <v>-54.2</v>
      </c>
      <c r="C16" s="6" t="n">
        <v>-57.1</v>
      </c>
      <c r="D16" s="7" t="n">
        <v>-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ULTS FROM OPERATING ACTIVITIES - Related party transactions (Details) R in Millions</t>
        </is>
      </c>
      <c r="B1" s="2" t="inlineStr">
        <is>
          <t>12 Months Ended</t>
        </is>
      </c>
    </row>
    <row r="2">
      <c r="B2" s="2" t="inlineStr">
        <is>
          <t>Jun. 30, 2022 ZAR (R)</t>
        </is>
      </c>
      <c r="C2" s="2" t="inlineStr">
        <is>
          <t>Jun. 30, 2021 ZAR (R)</t>
        </is>
      </c>
      <c r="D2" s="2" t="inlineStr">
        <is>
          <t>Jun. 30, 2020 ZAR (R)</t>
        </is>
      </c>
    </row>
    <row r="3">
      <c r="A3" s="4" t="inlineStr">
        <is>
          <t>Sibanye stillwater [member] | Other charge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ervices rendered by related parties and included in operating costs</t>
        </is>
      </c>
      <c r="B5" s="6" t="n">
        <v>0.3</v>
      </c>
      <c r="C5" s="6" t="n">
        <v>0.7</v>
      </c>
      <c r="D5" s="6" t="n">
        <v>1.6</v>
      </c>
    </row>
    <row r="6">
      <c r="A6" s="4" t="inlineStr">
        <is>
          <t>Rand Refinery Proprietary Limited ("Rand Refinery") [member] | Gold refining and related charge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ervices rendered by related parties and included in operating costs</t>
        </is>
      </c>
      <c r="B8" s="6" t="n">
        <v>6.9</v>
      </c>
      <c r="C8" s="8" t="n">
        <v>6.8</v>
      </c>
      <c r="D8" s="8" t="n">
        <v>4.9</v>
      </c>
    </row>
    <row r="9">
      <c r="A9" s="4" t="inlineStr">
        <is>
          <t>Rand Refinery Proprietary Limited ("Rand Refinery") [member] | Sibanye stillwater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ercentage of smelting costs included, consideration given</t>
        </is>
      </c>
      <c r="B11" s="10" t="n">
        <v>0.1</v>
      </c>
      <c r="C11" s="4" t="inlineStr">
        <is>
          <t xml:space="preserve"> </t>
        </is>
      </c>
      <c r="D11" s="4" t="inlineStr">
        <is>
          <t xml:space="preserve"> </t>
        </is>
      </c>
    </row>
    <row r="12">
      <c r="A12" s="4" t="inlineStr">
        <is>
          <t>Sibanye stillwater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Services rendered by related parties and included in operating costs</t>
        </is>
      </c>
      <c r="B14" s="6" t="n">
        <v>105.5</v>
      </c>
      <c r="C14" s="8" t="n">
        <v>96.7</v>
      </c>
      <c r="D14" s="8" t="n">
        <v>76.09999999999999</v>
      </c>
    </row>
    <row r="15">
      <c r="A15" s="4" t="inlineStr">
        <is>
          <t>Charges to Sibanye-Stillwater</t>
        </is>
      </c>
      <c r="B15" s="5" t="n">
        <v>0</v>
      </c>
      <c r="C15" s="5" t="n">
        <v>0</v>
      </c>
      <c r="D15" s="8" t="n">
        <v>-0.2</v>
      </c>
    </row>
    <row r="16">
      <c r="A16" s="4" t="inlineStr">
        <is>
          <t>Sibanye stillwater [member] | Supply of water and electricity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Services rendered by related parties and included in operating costs</t>
        </is>
      </c>
      <c r="B18" s="8" t="n">
        <v>79.2</v>
      </c>
      <c r="C18" s="8" t="n">
        <v>68.09999999999999</v>
      </c>
      <c r="D18" s="5" t="n">
        <v>50</v>
      </c>
    </row>
    <row r="19">
      <c r="A19" s="4" t="inlineStr">
        <is>
          <t>Sibanye stillwater [member] | Gold smelting and related charges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Services rendered by related parties and included in operating costs</t>
        </is>
      </c>
      <c r="B21" s="6" t="n">
        <v>19.1</v>
      </c>
      <c r="C21" s="6" t="n">
        <v>21.1</v>
      </c>
      <c r="D21" s="6" t="n">
        <v>1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ULTS FROM OPERATING ACTIVITIES - Other Income (Details) - ZAR (R) R in Millions</t>
        </is>
      </c>
      <c r="B1" s="2" t="inlineStr">
        <is>
          <t>1 Months Ended</t>
        </is>
      </c>
      <c r="C1" s="2" t="inlineStr">
        <is>
          <t>12 Months Ended</t>
        </is>
      </c>
    </row>
    <row r="2">
      <c r="B2" s="2" t="inlineStr">
        <is>
          <t>Sep. 30, 2022</t>
        </is>
      </c>
      <c r="C2" s="2" t="inlineStr">
        <is>
          <t>Jun. 30, 2022</t>
        </is>
      </c>
      <c r="D2" s="2" t="inlineStr">
        <is>
          <t>Jun. 30, 2021</t>
        </is>
      </c>
      <c r="E2" s="2" t="inlineStr">
        <is>
          <t>Jun. 30, 2020</t>
        </is>
      </c>
    </row>
    <row r="3">
      <c r="A3" s="3" t="inlineStr">
        <is>
          <t>Results from operating activities [abstract]</t>
        </is>
      </c>
      <c r="B3" s="4" t="inlineStr">
        <is>
          <t xml:space="preserve"> </t>
        </is>
      </c>
      <c r="C3" s="4" t="inlineStr">
        <is>
          <t xml:space="preserve"> </t>
        </is>
      </c>
      <c r="D3" s="4" t="inlineStr">
        <is>
          <t xml:space="preserve"> </t>
        </is>
      </c>
      <c r="E3" s="4" t="inlineStr">
        <is>
          <t xml:space="preserve"> </t>
        </is>
      </c>
    </row>
    <row r="4">
      <c r="A4" s="4" t="inlineStr">
        <is>
          <t>Gains on disposals of property, plant and equipment</t>
        </is>
      </c>
      <c r="B4" s="4" t="inlineStr">
        <is>
          <t xml:space="preserve"> </t>
        </is>
      </c>
      <c r="C4" s="6" t="n">
        <v>6.6</v>
      </c>
      <c r="D4" s="6" t="n">
        <v>0.1</v>
      </c>
      <c r="E4" s="6" t="n">
        <v>0.7</v>
      </c>
    </row>
    <row r="5">
      <c r="A5" s="4" t="inlineStr">
        <is>
          <t>Insurance claim</t>
        </is>
      </c>
      <c r="B5" s="4" t="inlineStr">
        <is>
          <t xml:space="preserve"> </t>
        </is>
      </c>
      <c r="C5" s="8" t="n">
        <v>84.7</v>
      </c>
      <c r="D5" s="5" t="n">
        <v>0</v>
      </c>
      <c r="E5" s="5" t="n">
        <v>0</v>
      </c>
    </row>
    <row r="6">
      <c r="A6" s="4" t="inlineStr">
        <is>
          <t>Other income</t>
        </is>
      </c>
      <c r="B6" s="4" t="inlineStr">
        <is>
          <t xml:space="preserve"> </t>
        </is>
      </c>
      <c r="C6" s="8" t="n">
        <v>91.3</v>
      </c>
      <c r="D6" s="6" t="n">
        <v>0.1</v>
      </c>
      <c r="E6" s="6" t="n">
        <v>0.7</v>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Receipts from claims</t>
        </is>
      </c>
      <c r="B8" s="4" t="inlineStr">
        <is>
          <t xml:space="preserve"> </t>
        </is>
      </c>
      <c r="C8" s="7" t="n">
        <v>53</v>
      </c>
      <c r="D8" s="4" t="inlineStr">
        <is>
          <t xml:space="preserve"> </t>
        </is>
      </c>
      <c r="E8" s="4" t="inlineStr">
        <is>
          <t xml:space="preserve"> </t>
        </is>
      </c>
    </row>
    <row r="9">
      <c r="A9" s="4" t="inlineStr">
        <is>
          <t>Insurance claim [Member]</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Receipts from claims</t>
        </is>
      </c>
      <c r="B11" s="6" t="n">
        <v>31.7</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Administration expenses and other costs (Details) - ZAR (R) R in Millions</t>
        </is>
      </c>
      <c r="B1" s="2" t="inlineStr">
        <is>
          <t>12 Months Ended</t>
        </is>
      </c>
    </row>
    <row r="2">
      <c r="B2" s="2" t="inlineStr">
        <is>
          <t>Jun. 30, 2022</t>
        </is>
      </c>
      <c r="C2" s="2" t="inlineStr">
        <is>
          <t>Jun. 30, 2021</t>
        </is>
      </c>
      <c r="D2" s="2" t="inlineStr">
        <is>
          <t>Jun. 30, 2020</t>
        </is>
      </c>
    </row>
    <row r="3">
      <c r="A3" s="3" t="inlineStr">
        <is>
          <t>Results from operating activities [abstract]</t>
        </is>
      </c>
      <c r="B3" s="4" t="inlineStr">
        <is>
          <t xml:space="preserve"> </t>
        </is>
      </c>
      <c r="C3" s="4" t="inlineStr">
        <is>
          <t xml:space="preserve"> </t>
        </is>
      </c>
      <c r="D3" s="4" t="inlineStr">
        <is>
          <t xml:space="preserve"> </t>
        </is>
      </c>
    </row>
    <row r="4">
      <c r="A4" s="4" t="inlineStr">
        <is>
          <t>Share based payment benefit/(expenses)</t>
        </is>
      </c>
      <c r="B4" s="6" t="n">
        <v>-18.4</v>
      </c>
      <c r="C4" s="6" t="n">
        <v>28.3</v>
      </c>
      <c r="D4" s="6" t="n">
        <v>-224.1</v>
      </c>
    </row>
    <row r="5">
      <c r="A5" s="4" t="inlineStr">
        <is>
          <t>Cash settled Long-Term Incentive ("CLTI") scheme</t>
        </is>
      </c>
      <c r="B5" s="5" t="n">
        <v>0</v>
      </c>
      <c r="C5" s="8" t="n">
        <v>44.3</v>
      </c>
      <c r="D5" s="8" t="n">
        <v>-218.1</v>
      </c>
    </row>
    <row r="6">
      <c r="A6" s="4" t="inlineStr">
        <is>
          <t>Equity settled Long-Term Incentive ("ELTI") scheme</t>
        </is>
      </c>
      <c r="B6" s="8" t="n">
        <v>-18.4</v>
      </c>
      <c r="C6" s="5" t="n">
        <v>-16</v>
      </c>
      <c r="D6" s="5" t="n">
        <v>-6</v>
      </c>
    </row>
    <row r="7">
      <c r="A7" s="4" t="inlineStr">
        <is>
          <t>Explorations expenses and transaction costs</t>
        </is>
      </c>
      <c r="B7" s="8" t="n">
        <v>-15.2</v>
      </c>
      <c r="C7" s="8" t="n">
        <v>-3.1</v>
      </c>
      <c r="D7" s="8" t="n">
        <v>-1.4</v>
      </c>
    </row>
    <row r="8">
      <c r="A8" s="4" t="inlineStr">
        <is>
          <t>Other costs and administation expenses</t>
        </is>
      </c>
      <c r="B8" s="6" t="n">
        <v>-52.8</v>
      </c>
      <c r="C8" s="6" t="n">
        <v>-39.7</v>
      </c>
      <c r="D8" s="6" t="n">
        <v>-2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Details) - ZAR (R) R in Millions</t>
        </is>
      </c>
      <c r="B1" s="2" t="inlineStr">
        <is>
          <t>12 Months Ended</t>
        </is>
      </c>
    </row>
    <row r="2">
      <c r="B2" s="2" t="inlineStr">
        <is>
          <t>Jun. 30, 2022</t>
        </is>
      </c>
      <c r="C2" s="2" t="inlineStr">
        <is>
          <t>Jun. 30, 2021</t>
        </is>
      </c>
      <c r="D2" s="2" t="inlineStr">
        <is>
          <t>Jun. 30, 2020</t>
        </is>
      </c>
    </row>
    <row r="3">
      <c r="A3" s="3" t="inlineStr">
        <is>
          <t>Finance Income [Abstract]</t>
        </is>
      </c>
      <c r="B3" s="4" t="inlineStr">
        <is>
          <t xml:space="preserve"> </t>
        </is>
      </c>
      <c r="C3" s="4" t="inlineStr">
        <is>
          <t xml:space="preserve"> </t>
        </is>
      </c>
      <c r="D3" s="4" t="inlineStr">
        <is>
          <t xml:space="preserve"> </t>
        </is>
      </c>
    </row>
    <row r="4">
      <c r="A4" s="4" t="inlineStr">
        <is>
          <t>Interest on financial assets measured at amortised cost</t>
        </is>
      </c>
      <c r="B4" s="6" t="n">
        <v>111.8</v>
      </c>
      <c r="C4" s="6" t="n">
        <v>108.7</v>
      </c>
      <c r="D4" s="6" t="n">
        <v>63.1</v>
      </c>
    </row>
    <row r="5">
      <c r="A5" s="4" t="inlineStr">
        <is>
          <t>Growth in cash and cash equivalents in environmental rehabilitation trust funds</t>
        </is>
      </c>
      <c r="B5" s="8" t="n">
        <v>14.8</v>
      </c>
      <c r="C5" s="8" t="n">
        <v>22.5</v>
      </c>
      <c r="D5" s="8" t="n">
        <v>33.3</v>
      </c>
    </row>
    <row r="6">
      <c r="A6" s="4" t="inlineStr">
        <is>
          <t>Growth in reimbursive right for environmental rehabilitation guarantees</t>
        </is>
      </c>
      <c r="B6" s="8" t="n">
        <v>1.8</v>
      </c>
      <c r="C6" s="8" t="n">
        <v>3.7</v>
      </c>
      <c r="D6" s="8" t="n">
        <v>5.2</v>
      </c>
    </row>
    <row r="7">
      <c r="A7" s="4" t="inlineStr">
        <is>
          <t>Growth in investment in Guardrisk</t>
        </is>
      </c>
      <c r="B7" s="8" t="n">
        <v>13.1</v>
      </c>
      <c r="C7" s="5" t="n">
        <v>0</v>
      </c>
      <c r="D7" s="5" t="n">
        <v>0</v>
      </c>
    </row>
    <row r="8">
      <c r="A8" s="4" t="inlineStr">
        <is>
          <t>Dividends received</t>
        </is>
      </c>
      <c r="B8" s="8" t="n">
        <v>71.5</v>
      </c>
      <c r="C8" s="8" t="n">
        <v>76.09999999999999</v>
      </c>
      <c r="D8" s="8" t="n">
        <v>4.3</v>
      </c>
    </row>
    <row r="9">
      <c r="A9" s="4" t="inlineStr">
        <is>
          <t>Unwinding of Payments made under protest</t>
        </is>
      </c>
      <c r="B9" s="8" t="n">
        <v>5.8</v>
      </c>
      <c r="C9" s="8" t="n">
        <v>4.8</v>
      </c>
      <c r="D9" s="8" t="n">
        <v>3.9</v>
      </c>
    </row>
    <row r="10">
      <c r="A10" s="4" t="inlineStr">
        <is>
          <t>Unrealised foreign exhange gain</t>
        </is>
      </c>
      <c r="B10" s="5" t="n">
        <v>7</v>
      </c>
      <c r="C10" s="5" t="n">
        <v>0</v>
      </c>
      <c r="D10" s="5" t="n">
        <v>0</v>
      </c>
    </row>
    <row r="11">
      <c r="A11" s="4" t="inlineStr">
        <is>
          <t>Other finance income</t>
        </is>
      </c>
      <c r="B11" s="5" t="n">
        <v>0</v>
      </c>
      <c r="C11" s="8" t="n">
        <v>0.4</v>
      </c>
      <c r="D11" s="5" t="n">
        <v>0</v>
      </c>
    </row>
    <row r="12">
      <c r="A12" s="4" t="inlineStr">
        <is>
          <t>Finance income</t>
        </is>
      </c>
      <c r="B12" s="6" t="n">
        <v>225.8</v>
      </c>
      <c r="C12" s="6" t="n">
        <v>216.2</v>
      </c>
      <c r="D12" s="6" t="n">
        <v>10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EXPENSE (Details) - ZAR (R) R in Millions</t>
        </is>
      </c>
      <c r="B1" s="2" t="inlineStr">
        <is>
          <t>12 Months Ended</t>
        </is>
      </c>
    </row>
    <row r="2">
      <c r="B2" s="2" t="inlineStr">
        <is>
          <t>Jun. 30, 2022</t>
        </is>
      </c>
      <c r="C2" s="2" t="inlineStr">
        <is>
          <t>Jun. 30, 2021</t>
        </is>
      </c>
      <c r="D2" s="2" t="inlineStr">
        <is>
          <t>Jun. 30, 2020</t>
        </is>
      </c>
    </row>
    <row r="3">
      <c r="A3" s="3" t="inlineStr">
        <is>
          <t>Finance expense [abstract]</t>
        </is>
      </c>
      <c r="B3" s="4" t="inlineStr">
        <is>
          <t xml:space="preserve"> </t>
        </is>
      </c>
      <c r="C3" s="4" t="inlineStr">
        <is>
          <t xml:space="preserve"> </t>
        </is>
      </c>
      <c r="D3" s="4" t="inlineStr">
        <is>
          <t xml:space="preserve"> </t>
        </is>
      </c>
    </row>
    <row r="4">
      <c r="A4" s="4" t="inlineStr">
        <is>
          <t>Interest on financial liabilities measured at amortised cost</t>
        </is>
      </c>
      <c r="B4" s="6" t="n">
        <v>-2.6</v>
      </c>
      <c r="C4" s="6" t="n">
        <v>-2.3</v>
      </c>
      <c r="D4" s="7" t="n">
        <v>-2</v>
      </c>
    </row>
    <row r="5">
      <c r="A5" s="4" t="inlineStr">
        <is>
          <t>Unwinding of provision for environmental rehabilitation</t>
        </is>
      </c>
      <c r="B5" s="5" t="n">
        <v>-45</v>
      </c>
      <c r="C5" s="8" t="n">
        <v>-44.7</v>
      </c>
      <c r="D5" s="5" t="n">
        <v>-52</v>
      </c>
    </row>
    <row r="6">
      <c r="A6" s="4" t="inlineStr">
        <is>
          <t>Discount recognised on Payments made under protest</t>
        </is>
      </c>
      <c r="B6" s="8" t="n">
        <v>-21.1</v>
      </c>
      <c r="C6" s="8" t="n">
        <v>-7.4</v>
      </c>
      <c r="D6" s="8" t="n">
        <v>-7.1</v>
      </c>
    </row>
    <row r="7">
      <c r="A7" s="4" t="inlineStr">
        <is>
          <t>Interest on lease liabilities</t>
        </is>
      </c>
      <c r="B7" s="8" t="n">
        <v>-4.2</v>
      </c>
      <c r="C7" s="8" t="n">
        <v>-4.5</v>
      </c>
      <c r="D7" s="8" t="n">
        <v>-5.1</v>
      </c>
    </row>
    <row r="8">
      <c r="A8" s="4" t="inlineStr">
        <is>
          <t>Unrealised foreign exchange loss</t>
        </is>
      </c>
      <c r="B8" s="5" t="n">
        <v>0</v>
      </c>
      <c r="C8" s="8" t="n">
        <v>-8.4</v>
      </c>
      <c r="D8" s="5" t="n">
        <v>0</v>
      </c>
    </row>
    <row r="9">
      <c r="A9" s="4" t="inlineStr">
        <is>
          <t>Other Finance expenses</t>
        </is>
      </c>
      <c r="B9" s="8" t="n">
        <v>-1.9</v>
      </c>
      <c r="C9" s="8" t="n">
        <v>-2.2</v>
      </c>
      <c r="D9" s="8" t="n">
        <v>-2.6</v>
      </c>
    </row>
    <row r="10">
      <c r="A10" s="4" t="inlineStr">
        <is>
          <t>Finance expense</t>
        </is>
      </c>
      <c r="B10" s="6" t="n">
        <v>-74.8</v>
      </c>
      <c r="C10" s="6" t="n">
        <v>-69.5</v>
      </c>
      <c r="D10" s="6" t="n">
        <v>-6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ZAR (R) R / shares in Units, R in Millions</t>
        </is>
      </c>
      <c r="B1" s="2" t="inlineStr">
        <is>
          <t>12 Months Ended</t>
        </is>
      </c>
    </row>
    <row r="2">
      <c r="B2" s="2" t="inlineStr">
        <is>
          <t>Jun. 30, 2022</t>
        </is>
      </c>
      <c r="C2" s="2" t="inlineStr">
        <is>
          <t>Jun. 30, 2021</t>
        </is>
      </c>
      <c r="D2" s="2" t="inlineStr">
        <is>
          <t>Jun. 30, 2020</t>
        </is>
      </c>
    </row>
    <row r="3">
      <c r="A3" s="3" t="inlineStr">
        <is>
          <t>Basic Earnings Per Share [Abstract]</t>
        </is>
      </c>
      <c r="B3" s="4" t="inlineStr">
        <is>
          <t xml:space="preserve"> </t>
        </is>
      </c>
      <c r="C3" s="4" t="inlineStr">
        <is>
          <t xml:space="preserve"> </t>
        </is>
      </c>
      <c r="D3" s="4" t="inlineStr">
        <is>
          <t xml:space="preserve"> </t>
        </is>
      </c>
    </row>
    <row r="4">
      <c r="A4" s="4" t="inlineStr">
        <is>
          <t>Profit for the year</t>
        </is>
      </c>
      <c r="B4" s="6" t="n">
        <v>1123.8</v>
      </c>
      <c r="C4" s="6" t="n">
        <v>1439.9</v>
      </c>
      <c r="D4" s="7" t="n">
        <v>635</v>
      </c>
    </row>
    <row r="5">
      <c r="A5" s="3" t="inlineStr">
        <is>
          <t>Reconciliation of weighted average number of ordinary shares to diluted weighted average number of ordinary shares [Abstract]</t>
        </is>
      </c>
      <c r="B5" s="4" t="inlineStr">
        <is>
          <t xml:space="preserve"> </t>
        </is>
      </c>
      <c r="C5" s="4" t="inlineStr">
        <is>
          <t xml:space="preserve"> </t>
        </is>
      </c>
      <c r="D5" s="4" t="inlineStr">
        <is>
          <t xml:space="preserve"> </t>
        </is>
      </c>
    </row>
    <row r="6">
      <c r="A6" s="4" t="inlineStr">
        <is>
          <t>Weighted average number of ordinary shares in issue adjusted for treasury shares</t>
        </is>
      </c>
      <c r="B6" s="5" t="n">
        <v>856760797</v>
      </c>
      <c r="C6" s="5" t="n">
        <v>855113791</v>
      </c>
      <c r="D6" s="5" t="n">
        <v>769941874</v>
      </c>
    </row>
    <row r="7">
      <c r="A7" s="4" t="inlineStr">
        <is>
          <t>Effect of Sibanye-Stillwater Option</t>
        </is>
      </c>
      <c r="B7" s="5" t="n">
        <v>0</v>
      </c>
      <c r="C7" s="5" t="n">
        <v>0</v>
      </c>
      <c r="D7" s="5" t="n">
        <v>9464684</v>
      </c>
    </row>
    <row r="8">
      <c r="A8" s="4" t="inlineStr">
        <is>
          <t>Effect of equity-settled share-based payment</t>
        </is>
      </c>
      <c r="B8" s="5" t="n">
        <v>4203336</v>
      </c>
      <c r="C8" s="5" t="n">
        <v>5935215</v>
      </c>
      <c r="D8" s="5" t="n">
        <v>4283001</v>
      </c>
    </row>
    <row r="9">
      <c r="A9" s="4" t="inlineStr">
        <is>
          <t>Diluted weighted average number of ordinary shares</t>
        </is>
      </c>
      <c r="B9" s="5" t="n">
        <v>860964133</v>
      </c>
      <c r="C9" s="5" t="n">
        <v>861049006</v>
      </c>
      <c r="D9" s="5" t="n">
        <v>783689559</v>
      </c>
    </row>
    <row r="10">
      <c r="A10" s="3" t="inlineStr">
        <is>
          <t>SA cents per share [Abstract]</t>
        </is>
      </c>
      <c r="B10" s="4" t="inlineStr">
        <is>
          <t xml:space="preserve"> </t>
        </is>
      </c>
      <c r="C10" s="4" t="inlineStr">
        <is>
          <t xml:space="preserve"> </t>
        </is>
      </c>
      <c r="D10" s="4" t="inlineStr">
        <is>
          <t xml:space="preserve"> </t>
        </is>
      </c>
    </row>
    <row r="11">
      <c r="A11" s="4" t="inlineStr">
        <is>
          <t>Basic earnings per share</t>
        </is>
      </c>
      <c r="B11" s="9" t="n">
        <v>1.312</v>
      </c>
      <c r="C11" s="9" t="n">
        <v>1.684</v>
      </c>
      <c r="D11" s="9" t="n">
        <v>0.825</v>
      </c>
    </row>
    <row r="12">
      <c r="A12" s="4" t="inlineStr">
        <is>
          <t>Diluted earnings per share</t>
        </is>
      </c>
      <c r="B12" s="9" t="n">
        <v>1.306</v>
      </c>
      <c r="C12" s="9" t="n">
        <v>1.672</v>
      </c>
      <c r="D12" s="9" t="n">
        <v>0.810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ZAR (R) R in Millions</t>
        </is>
      </c>
      <c r="B1" s="2" t="inlineStr">
        <is>
          <t>12 Months Ended</t>
        </is>
      </c>
    </row>
    <row r="2">
      <c r="B2" s="2" t="inlineStr">
        <is>
          <t>Jun. 30, 2022</t>
        </is>
      </c>
      <c r="C2" s="2" t="inlineStr">
        <is>
          <t>Jun. 30, 2021</t>
        </is>
      </c>
      <c r="D2" s="2" t="inlineStr">
        <is>
          <t>Jun.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Opening balance</t>
        </is>
      </c>
      <c r="B4" s="6" t="n">
        <v>2809.7</v>
      </c>
      <c r="C4" s="4" t="inlineStr">
        <is>
          <t xml:space="preserve"> </t>
        </is>
      </c>
      <c r="D4" s="4" t="inlineStr">
        <is>
          <t xml:space="preserve"> </t>
        </is>
      </c>
    </row>
    <row r="5">
      <c r="A5" s="4" t="inlineStr">
        <is>
          <t>Additions - property, plant and equipment owned</t>
        </is>
      </c>
      <c r="B5" s="8" t="n">
        <v>598.4</v>
      </c>
      <c r="C5" s="6" t="n">
        <v>395.7</v>
      </c>
      <c r="D5" s="6" t="n">
        <v>182.7</v>
      </c>
    </row>
    <row r="6">
      <c r="A6" s="4" t="inlineStr">
        <is>
          <t>Additions - right-of-use assets</t>
        </is>
      </c>
      <c r="B6" s="8" t="n">
        <v>15.9</v>
      </c>
      <c r="C6" s="8" t="n">
        <v>16.7</v>
      </c>
      <c r="D6" s="4" t="inlineStr">
        <is>
          <t xml:space="preserve"> </t>
        </is>
      </c>
    </row>
    <row r="7">
      <c r="A7" s="4" t="inlineStr">
        <is>
          <t>Depreciation</t>
        </is>
      </c>
      <c r="B7" s="8" t="n">
        <v>-267.6</v>
      </c>
      <c r="C7" s="8" t="n">
        <v>-252.5</v>
      </c>
      <c r="D7" s="8" t="n">
        <v>-270.8</v>
      </c>
    </row>
    <row r="8">
      <c r="A8" s="4" t="inlineStr">
        <is>
          <t>Lease modifications</t>
        </is>
      </c>
      <c r="B8" s="8" t="n">
        <v>1.2</v>
      </c>
      <c r="C8" s="8" t="n">
        <v>2.3</v>
      </c>
      <c r="D8" s="4" t="inlineStr">
        <is>
          <t xml:space="preserve"> </t>
        </is>
      </c>
    </row>
    <row r="9">
      <c r="A9" s="4" t="inlineStr">
        <is>
          <t>Closing balance</t>
        </is>
      </c>
      <c r="B9" s="8" t="n">
        <v>3084.1</v>
      </c>
      <c r="C9" s="8" t="n">
        <v>2809.7</v>
      </c>
      <c r="D9" s="4" t="inlineStr">
        <is>
          <t xml:space="preserve"> </t>
        </is>
      </c>
    </row>
    <row r="10">
      <c r="A10" s="4" t="inlineStr">
        <is>
          <t>Right-of-use Assets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Opening balance</t>
        </is>
      </c>
      <c r="B12" s="8" t="n">
        <v>49.1</v>
      </c>
      <c r="C12" s="4" t="inlineStr">
        <is>
          <t xml:space="preserve"> </t>
        </is>
      </c>
      <c r="D12" s="4" t="inlineStr">
        <is>
          <t xml:space="preserve"> </t>
        </is>
      </c>
    </row>
    <row r="13">
      <c r="A13" s="4" t="inlineStr">
        <is>
          <t>Closing balance</t>
        </is>
      </c>
      <c r="B13" s="8" t="n">
        <v>47.7</v>
      </c>
      <c r="C13" s="8" t="n">
        <v>49.1</v>
      </c>
      <c r="D13" s="4" t="inlineStr">
        <is>
          <t xml:space="preserve"> </t>
        </is>
      </c>
    </row>
    <row r="14">
      <c r="A14" s="4" t="inlineStr">
        <is>
          <t>Property, plant and equipment owned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Opening balance</t>
        </is>
      </c>
      <c r="B16" s="8" t="n">
        <v>2760.6</v>
      </c>
      <c r="C16" s="4" t="inlineStr">
        <is>
          <t xml:space="preserve"> </t>
        </is>
      </c>
      <c r="D16" s="4" t="inlineStr">
        <is>
          <t xml:space="preserve"> </t>
        </is>
      </c>
    </row>
    <row r="17">
      <c r="A17" s="4" t="inlineStr">
        <is>
          <t>Closing balance</t>
        </is>
      </c>
      <c r="B17" s="8" t="n">
        <v>3036.4</v>
      </c>
      <c r="C17" s="8" t="n">
        <v>2760.6</v>
      </c>
      <c r="D17" s="4" t="inlineStr">
        <is>
          <t xml:space="preserve"> </t>
        </is>
      </c>
    </row>
    <row r="18">
      <c r="A18" s="4" t="inlineStr">
        <is>
          <t>Mine plant facilities and equipment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Opening balance</t>
        </is>
      </c>
      <c r="B20" s="8" t="n">
        <v>1530.3</v>
      </c>
      <c r="C20" s="4" t="inlineStr">
        <is>
          <t xml:space="preserve"> </t>
        </is>
      </c>
      <c r="D20" s="4" t="inlineStr">
        <is>
          <t xml:space="preserve"> </t>
        </is>
      </c>
    </row>
    <row r="21">
      <c r="A21" s="4" t="inlineStr">
        <is>
          <t>Closing balance</t>
        </is>
      </c>
      <c r="B21" s="8" t="n">
        <v>1716.9</v>
      </c>
      <c r="C21" s="8" t="n">
        <v>1530.3</v>
      </c>
      <c r="D21" s="4" t="inlineStr">
        <is>
          <t xml:space="preserve"> </t>
        </is>
      </c>
    </row>
    <row r="22">
      <c r="A22" s="4" t="inlineStr">
        <is>
          <t>Mine plant facilities and equipment [member] | Right-of-use Assets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Opening balance</t>
        </is>
      </c>
      <c r="B24" s="8" t="n">
        <v>20.6</v>
      </c>
      <c r="C24" s="4" t="inlineStr">
        <is>
          <t xml:space="preserve"> </t>
        </is>
      </c>
      <c r="D24" s="4" t="inlineStr">
        <is>
          <t xml:space="preserve"> </t>
        </is>
      </c>
    </row>
    <row r="25">
      <c r="A25" s="4" t="inlineStr">
        <is>
          <t>Closing balance</t>
        </is>
      </c>
      <c r="B25" s="8" t="n">
        <v>18.2</v>
      </c>
      <c r="C25" s="8" t="n">
        <v>20.6</v>
      </c>
      <c r="D25" s="4" t="inlineStr">
        <is>
          <t xml:space="preserve"> </t>
        </is>
      </c>
    </row>
    <row r="26">
      <c r="A26" s="4" t="inlineStr">
        <is>
          <t>Mine plant facilities and equipment [member] | Property, plant and equipment owned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Opening balance</t>
        </is>
      </c>
      <c r="B28" s="8" t="n">
        <v>1509.7</v>
      </c>
      <c r="C28" s="4" t="inlineStr">
        <is>
          <t xml:space="preserve"> </t>
        </is>
      </c>
      <c r="D28" s="4" t="inlineStr">
        <is>
          <t xml:space="preserve"> </t>
        </is>
      </c>
    </row>
    <row r="29">
      <c r="A29" s="4" t="inlineStr">
        <is>
          <t>Closing balance</t>
        </is>
      </c>
      <c r="B29" s="8" t="n">
        <v>1698.7</v>
      </c>
      <c r="C29" s="8" t="n">
        <v>1509.7</v>
      </c>
      <c r="D29" s="4" t="inlineStr">
        <is>
          <t xml:space="preserve"> </t>
        </is>
      </c>
    </row>
    <row r="30">
      <c r="A30" s="4" t="inlineStr">
        <is>
          <t>Mine property and development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Opening balance</t>
        </is>
      </c>
      <c r="B32" s="8" t="n">
        <v>1178.6</v>
      </c>
      <c r="C32" s="4" t="inlineStr">
        <is>
          <t xml:space="preserve"> </t>
        </is>
      </c>
      <c r="D32" s="4" t="inlineStr">
        <is>
          <t xml:space="preserve"> </t>
        </is>
      </c>
    </row>
    <row r="33">
      <c r="A33" s="4" t="inlineStr">
        <is>
          <t>Closing balance</t>
        </is>
      </c>
      <c r="B33" s="8" t="n">
        <v>1362.7</v>
      </c>
      <c r="C33" s="8" t="n">
        <v>1178.6</v>
      </c>
      <c r="D33" s="4" t="inlineStr">
        <is>
          <t xml:space="preserve"> </t>
        </is>
      </c>
    </row>
    <row r="34">
      <c r="A34" s="4" t="inlineStr">
        <is>
          <t>Mine property and development [member] | Right-of-use Assets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Opening balance</t>
        </is>
      </c>
      <c r="B36" s="8" t="n">
        <v>28.5</v>
      </c>
      <c r="C36" s="4" t="inlineStr">
        <is>
          <t xml:space="preserve"> </t>
        </is>
      </c>
      <c r="D36" s="4" t="inlineStr">
        <is>
          <t xml:space="preserve"> </t>
        </is>
      </c>
    </row>
    <row r="37">
      <c r="A37" s="4" t="inlineStr">
        <is>
          <t>Closing balance</t>
        </is>
      </c>
      <c r="B37" s="8" t="n">
        <v>29.5</v>
      </c>
      <c r="C37" s="8" t="n">
        <v>28.5</v>
      </c>
      <c r="D37" s="4" t="inlineStr">
        <is>
          <t xml:space="preserve"> </t>
        </is>
      </c>
    </row>
    <row r="38">
      <c r="A38" s="4" t="inlineStr">
        <is>
          <t>Mine property and development [member] | Property, plant and equipment owned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Opening balance</t>
        </is>
      </c>
      <c r="B40" s="8" t="n">
        <v>1150.1</v>
      </c>
      <c r="C40" s="4" t="inlineStr">
        <is>
          <t xml:space="preserve"> </t>
        </is>
      </c>
      <c r="D40" s="4" t="inlineStr">
        <is>
          <t xml:space="preserve"> </t>
        </is>
      </c>
    </row>
    <row r="41">
      <c r="A41" s="4" t="inlineStr">
        <is>
          <t>Closing balance</t>
        </is>
      </c>
      <c r="B41" s="8" t="n">
        <v>1333.2</v>
      </c>
      <c r="C41" s="8" t="n">
        <v>1150.1</v>
      </c>
      <c r="D41" s="4" t="inlineStr">
        <is>
          <t xml:space="preserve"> </t>
        </is>
      </c>
    </row>
    <row r="42">
      <c r="A42" s="4" t="inlineStr">
        <is>
          <t>Exploration assets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Opening balance</t>
        </is>
      </c>
      <c r="B44" s="8" t="n">
        <v>100.8</v>
      </c>
      <c r="C44" s="4" t="inlineStr">
        <is>
          <t xml:space="preserve"> </t>
        </is>
      </c>
      <c r="D44" s="4" t="inlineStr">
        <is>
          <t xml:space="preserve"> </t>
        </is>
      </c>
    </row>
    <row r="45">
      <c r="A45" s="4" t="inlineStr">
        <is>
          <t>Depreciation</t>
        </is>
      </c>
      <c r="B45" s="5" t="n">
        <v>0</v>
      </c>
      <c r="C45" s="4" t="inlineStr">
        <is>
          <t xml:space="preserve"> </t>
        </is>
      </c>
      <c r="D45" s="4" t="inlineStr">
        <is>
          <t xml:space="preserve"> </t>
        </is>
      </c>
    </row>
    <row r="46">
      <c r="A46" s="4" t="inlineStr">
        <is>
          <t>Closing balance</t>
        </is>
      </c>
      <c r="B46" s="8" t="n">
        <v>4.5</v>
      </c>
      <c r="C46" s="8" t="n">
        <v>100.8</v>
      </c>
      <c r="D46" s="4" t="inlineStr">
        <is>
          <t xml:space="preserve"> </t>
        </is>
      </c>
    </row>
    <row r="47">
      <c r="A47" s="4" t="inlineStr">
        <is>
          <t>Exploration assets [member] | Right-of-use Assets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Opening balance</t>
        </is>
      </c>
      <c r="B49" s="5" t="n">
        <v>0</v>
      </c>
      <c r="C49" s="4" t="inlineStr">
        <is>
          <t xml:space="preserve"> </t>
        </is>
      </c>
      <c r="D49" s="4" t="inlineStr">
        <is>
          <t xml:space="preserve"> </t>
        </is>
      </c>
    </row>
    <row r="50">
      <c r="A50" s="4" t="inlineStr">
        <is>
          <t>Closing balance</t>
        </is>
      </c>
      <c r="B50" s="5" t="n">
        <v>0</v>
      </c>
      <c r="C50" s="5" t="n">
        <v>0</v>
      </c>
      <c r="D50" s="4" t="inlineStr">
        <is>
          <t xml:space="preserve"> </t>
        </is>
      </c>
    </row>
    <row r="51">
      <c r="A51" s="4" t="inlineStr">
        <is>
          <t>Exploration assets [member] | Property, plant and equipment owned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Opening balance</t>
        </is>
      </c>
      <c r="B53" s="8" t="n">
        <v>100.8</v>
      </c>
      <c r="C53" s="4" t="inlineStr">
        <is>
          <t xml:space="preserve"> </t>
        </is>
      </c>
      <c r="D53" s="4" t="inlineStr">
        <is>
          <t xml:space="preserve"> </t>
        </is>
      </c>
    </row>
    <row r="54">
      <c r="A54" s="4" t="inlineStr">
        <is>
          <t>Closing balance</t>
        </is>
      </c>
      <c r="B54" s="8" t="n">
        <v>4.5</v>
      </c>
      <c r="C54" s="8" t="n">
        <v>100.8</v>
      </c>
      <c r="D54" s="4" t="inlineStr">
        <is>
          <t xml:space="preserve"> </t>
        </is>
      </c>
    </row>
    <row r="55">
      <c r="A55" s="4" t="inlineStr">
        <is>
          <t>Gross carrying amoun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Opening balance</t>
        </is>
      </c>
      <c r="B57" s="8" t="n">
        <v>4868.8</v>
      </c>
      <c r="C57" s="8" t="n">
        <v>4616.8</v>
      </c>
      <c r="D57" s="4" t="inlineStr">
        <is>
          <t xml:space="preserve"> </t>
        </is>
      </c>
    </row>
    <row r="58">
      <c r="A58" s="4" t="inlineStr">
        <is>
          <t>Additions - property, plant and equipment owned</t>
        </is>
      </c>
      <c r="B58" s="8" t="n">
        <v>598.4</v>
      </c>
      <c r="C58" s="8" t="n">
        <v>395.7</v>
      </c>
      <c r="D58" s="4" t="inlineStr">
        <is>
          <t xml:space="preserve"> </t>
        </is>
      </c>
    </row>
    <row r="59">
      <c r="A59" s="4" t="inlineStr">
        <is>
          <t>Additions - right-of-use assets</t>
        </is>
      </c>
      <c r="B59" s="8" t="n">
        <v>15.9</v>
      </c>
      <c r="C59" s="8" t="n">
        <v>16.7</v>
      </c>
      <c r="D59" s="4" t="inlineStr">
        <is>
          <t xml:space="preserve"> </t>
        </is>
      </c>
    </row>
    <row r="60">
      <c r="A60" s="4" t="inlineStr">
        <is>
          <t>Lease modifications</t>
        </is>
      </c>
      <c r="B60" s="8" t="n">
        <v>1.2</v>
      </c>
      <c r="C60" s="8" t="n">
        <v>2.3</v>
      </c>
      <c r="D60" s="4" t="inlineStr">
        <is>
          <t xml:space="preserve"> </t>
        </is>
      </c>
    </row>
    <row r="61">
      <c r="A61" s="4" t="inlineStr">
        <is>
          <t>Lease derecognitions</t>
        </is>
      </c>
      <c r="B61" s="8" t="n">
        <v>-1.6</v>
      </c>
      <c r="C61" s="5" t="n">
        <v>-1</v>
      </c>
      <c r="D61" s="4" t="inlineStr">
        <is>
          <t xml:space="preserve"> </t>
        </is>
      </c>
    </row>
    <row r="62">
      <c r="A62" s="4" t="inlineStr">
        <is>
          <t>Disposals and scrapping</t>
        </is>
      </c>
      <c r="B62" s="8" t="n">
        <v>-247.8</v>
      </c>
      <c r="C62" s="8" t="n">
        <v>-188.1</v>
      </c>
      <c r="D62" s="4" t="inlineStr">
        <is>
          <t xml:space="preserve"> </t>
        </is>
      </c>
    </row>
    <row r="63">
      <c r="A63" s="4" t="inlineStr">
        <is>
          <t>Change in estimate of decommissioning asset</t>
        </is>
      </c>
      <c r="B63" s="8" t="n">
        <v>-67.2</v>
      </c>
      <c r="C63" s="8" t="n">
        <v>26.4</v>
      </c>
      <c r="D63" s="4" t="inlineStr">
        <is>
          <t xml:space="preserve"> </t>
        </is>
      </c>
    </row>
    <row r="64">
      <c r="A64" s="4" t="inlineStr">
        <is>
          <t>Transfers between classes of property, plant and equipment</t>
        </is>
      </c>
      <c r="B64" s="5" t="n">
        <v>0</v>
      </c>
      <c r="C64" s="5" t="n">
        <v>0</v>
      </c>
      <c r="D64" s="4" t="inlineStr">
        <is>
          <t xml:space="preserve"> </t>
        </is>
      </c>
    </row>
    <row r="65">
      <c r="A65" s="4" t="inlineStr">
        <is>
          <t>Closing balance</t>
        </is>
      </c>
      <c r="B65" s="8" t="n">
        <v>5167.7</v>
      </c>
      <c r="C65" s="8" t="n">
        <v>4868.8</v>
      </c>
      <c r="D65" s="8" t="n">
        <v>4616.8</v>
      </c>
    </row>
    <row r="66">
      <c r="A66" s="4" t="inlineStr">
        <is>
          <t>Gross carrying amount [member] | Mine plant facilities and equipment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Opening balance</t>
        </is>
      </c>
      <c r="B68" s="8" t="n">
        <v>2604.3</v>
      </c>
      <c r="C68" s="8" t="n">
        <v>2203.5</v>
      </c>
      <c r="D68" s="4" t="inlineStr">
        <is>
          <t xml:space="preserve"> </t>
        </is>
      </c>
    </row>
    <row r="69">
      <c r="A69" s="4" t="inlineStr">
        <is>
          <t>Additions - property, plant and equipment owned</t>
        </is>
      </c>
      <c r="B69" s="8" t="n">
        <v>291.4</v>
      </c>
      <c r="C69" s="8" t="n">
        <v>237.7</v>
      </c>
      <c r="D69" s="4" t="inlineStr">
        <is>
          <t xml:space="preserve"> </t>
        </is>
      </c>
    </row>
    <row r="70">
      <c r="A70" s="4" t="inlineStr">
        <is>
          <t>Additions - right-of-use assets</t>
        </is>
      </c>
      <c r="B70" s="5" t="n">
        <v>6</v>
      </c>
      <c r="C70" s="8" t="n">
        <v>16.7</v>
      </c>
      <c r="D70" s="4" t="inlineStr">
        <is>
          <t xml:space="preserve"> </t>
        </is>
      </c>
    </row>
    <row r="71">
      <c r="A71" s="4" t="inlineStr">
        <is>
          <t>Lease modifications</t>
        </is>
      </c>
      <c r="B71" s="5" t="n">
        <v>0</v>
      </c>
      <c r="C71" s="5" t="n">
        <v>0</v>
      </c>
      <c r="D71" s="4" t="inlineStr">
        <is>
          <t xml:space="preserve"> </t>
        </is>
      </c>
    </row>
    <row r="72">
      <c r="A72" s="4" t="inlineStr">
        <is>
          <t>Lease derecognitions</t>
        </is>
      </c>
      <c r="B72" s="8" t="n">
        <v>-1.6</v>
      </c>
      <c r="C72" s="5" t="n">
        <v>-1</v>
      </c>
      <c r="D72" s="4" t="inlineStr">
        <is>
          <t xml:space="preserve"> </t>
        </is>
      </c>
    </row>
    <row r="73">
      <c r="A73" s="4" t="inlineStr">
        <is>
          <t>Disposals and scrapping</t>
        </is>
      </c>
      <c r="B73" s="8" t="n">
        <v>-185.3</v>
      </c>
      <c r="C73" s="8" t="n">
        <v>-54.7</v>
      </c>
      <c r="D73" s="4" t="inlineStr">
        <is>
          <t xml:space="preserve"> </t>
        </is>
      </c>
    </row>
    <row r="74">
      <c r="A74" s="4" t="inlineStr">
        <is>
          <t>Change in estimate of decommissioning asset</t>
        </is>
      </c>
      <c r="B74" s="8" t="n">
        <v>-46.3</v>
      </c>
      <c r="C74" s="8" t="n">
        <v>14.9</v>
      </c>
      <c r="D74" s="4" t="inlineStr">
        <is>
          <t xml:space="preserve"> </t>
        </is>
      </c>
    </row>
    <row r="75">
      <c r="A75" s="4" t="inlineStr">
        <is>
          <t>Transfers between classes of property, plant and equipment</t>
        </is>
      </c>
      <c r="B75" s="8" t="n">
        <v>65.40000000000001</v>
      </c>
      <c r="C75" s="8" t="n">
        <v>187.2</v>
      </c>
      <c r="D75" s="4" t="inlineStr">
        <is>
          <t xml:space="preserve"> </t>
        </is>
      </c>
    </row>
    <row r="76">
      <c r="A76" s="4" t="inlineStr">
        <is>
          <t>Closing balance</t>
        </is>
      </c>
      <c r="B76" s="8" t="n">
        <v>2733.9</v>
      </c>
      <c r="C76" s="8" t="n">
        <v>2604.3</v>
      </c>
      <c r="D76" s="8" t="n">
        <v>2203.5</v>
      </c>
    </row>
    <row r="77">
      <c r="A77" s="4" t="inlineStr">
        <is>
          <t>Gross carrying amount [member] | Mine property and development [member]</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Opening balance</t>
        </is>
      </c>
      <c r="B79" s="5" t="n">
        <v>2154</v>
      </c>
      <c r="C79" s="5" t="n">
        <v>2147</v>
      </c>
      <c r="D79" s="4" t="inlineStr">
        <is>
          <t xml:space="preserve"> </t>
        </is>
      </c>
    </row>
    <row r="80">
      <c r="A80" s="4" t="inlineStr">
        <is>
          <t>Additions - property, plant and equipment owned</t>
        </is>
      </c>
      <c r="B80" s="8" t="n">
        <v>301.2</v>
      </c>
      <c r="C80" s="8" t="n">
        <v>113.3</v>
      </c>
      <c r="D80" s="4" t="inlineStr">
        <is>
          <t xml:space="preserve"> </t>
        </is>
      </c>
    </row>
    <row r="81">
      <c r="A81" s="4" t="inlineStr">
        <is>
          <t>Additions - right-of-use assets</t>
        </is>
      </c>
      <c r="B81" s="8" t="n">
        <v>9.9</v>
      </c>
      <c r="C81" s="5" t="n">
        <v>0</v>
      </c>
      <c r="D81" s="4" t="inlineStr">
        <is>
          <t xml:space="preserve"> </t>
        </is>
      </c>
    </row>
    <row r="82">
      <c r="A82" s="4" t="inlineStr">
        <is>
          <t>Lease modifications</t>
        </is>
      </c>
      <c r="B82" s="8" t="n">
        <v>1.2</v>
      </c>
      <c r="C82" s="8" t="n">
        <v>2.3</v>
      </c>
      <c r="D82" s="4" t="inlineStr">
        <is>
          <t xml:space="preserve"> </t>
        </is>
      </c>
    </row>
    <row r="83">
      <c r="A83" s="4" t="inlineStr">
        <is>
          <t>Lease derecognitions</t>
        </is>
      </c>
      <c r="B83" s="5" t="n">
        <v>0</v>
      </c>
      <c r="C83" s="5" t="n">
        <v>0</v>
      </c>
      <c r="D83" s="4" t="inlineStr">
        <is>
          <t xml:space="preserve"> </t>
        </is>
      </c>
    </row>
    <row r="84">
      <c r="A84" s="4" t="inlineStr">
        <is>
          <t>Disposals and scrapping</t>
        </is>
      </c>
      <c r="B84" s="8" t="n">
        <v>-61.6</v>
      </c>
      <c r="C84" s="8" t="n">
        <v>-133.4</v>
      </c>
      <c r="D84" s="4" t="inlineStr">
        <is>
          <t xml:space="preserve"> </t>
        </is>
      </c>
    </row>
    <row r="85">
      <c r="A85" s="4" t="inlineStr">
        <is>
          <t>Change in estimate of decommissioning asset</t>
        </is>
      </c>
      <c r="B85" s="8" t="n">
        <v>-20.9</v>
      </c>
      <c r="C85" s="8" t="n">
        <v>14.2</v>
      </c>
      <c r="D85" s="4" t="inlineStr">
        <is>
          <t xml:space="preserve"> </t>
        </is>
      </c>
    </row>
    <row r="86">
      <c r="A86" s="4" t="inlineStr">
        <is>
          <t>Transfers between classes of property, plant and equipment</t>
        </is>
      </c>
      <c r="B86" s="8" t="n">
        <v>35.8</v>
      </c>
      <c r="C86" s="8" t="n">
        <v>10.6</v>
      </c>
      <c r="D86" s="4" t="inlineStr">
        <is>
          <t xml:space="preserve"> </t>
        </is>
      </c>
    </row>
    <row r="87">
      <c r="A87" s="4" t="inlineStr">
        <is>
          <t>Closing balance</t>
        </is>
      </c>
      <c r="B87" s="8" t="n">
        <v>2419.6</v>
      </c>
      <c r="C87" s="5" t="n">
        <v>2154</v>
      </c>
      <c r="D87" s="5" t="n">
        <v>2147</v>
      </c>
    </row>
    <row r="88">
      <c r="A88" s="4" t="inlineStr">
        <is>
          <t>Gross carrying amount [member] | Exploration assets [member]</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Opening balance</t>
        </is>
      </c>
      <c r="B90" s="8" t="n">
        <v>110.5</v>
      </c>
      <c r="C90" s="8" t="n">
        <v>266.3</v>
      </c>
      <c r="D90" s="4" t="inlineStr">
        <is>
          <t xml:space="preserve"> </t>
        </is>
      </c>
    </row>
    <row r="91">
      <c r="A91" s="4" t="inlineStr">
        <is>
          <t>Additions - property, plant and equipment owned</t>
        </is>
      </c>
      <c r="B91" s="8" t="n">
        <v>5.8</v>
      </c>
      <c r="C91" s="8" t="n">
        <v>44.7</v>
      </c>
      <c r="D91" s="4" t="inlineStr">
        <is>
          <t xml:space="preserve"> </t>
        </is>
      </c>
    </row>
    <row r="92">
      <c r="A92" s="4" t="inlineStr">
        <is>
          <t>Additions - right-of-use assets</t>
        </is>
      </c>
      <c r="B92" s="5" t="n">
        <v>0</v>
      </c>
      <c r="C92" s="5" t="n">
        <v>0</v>
      </c>
      <c r="D92" s="4" t="inlineStr">
        <is>
          <t xml:space="preserve"> </t>
        </is>
      </c>
    </row>
    <row r="93">
      <c r="A93" s="4" t="inlineStr">
        <is>
          <t>Lease modifications</t>
        </is>
      </c>
      <c r="B93" s="5" t="n">
        <v>0</v>
      </c>
      <c r="C93" s="5" t="n">
        <v>0</v>
      </c>
      <c r="D93" s="4" t="inlineStr">
        <is>
          <t xml:space="preserve"> </t>
        </is>
      </c>
    </row>
    <row r="94">
      <c r="A94" s="4" t="inlineStr">
        <is>
          <t>Lease derecognitions</t>
        </is>
      </c>
      <c r="B94" s="5" t="n">
        <v>0</v>
      </c>
      <c r="C94" s="5" t="n">
        <v>0</v>
      </c>
      <c r="D94" s="4" t="inlineStr">
        <is>
          <t xml:space="preserve"> </t>
        </is>
      </c>
    </row>
    <row r="95">
      <c r="A95" s="4" t="inlineStr">
        <is>
          <t>Disposals and scrapping</t>
        </is>
      </c>
      <c r="B95" s="8" t="n">
        <v>-0.9</v>
      </c>
      <c r="C95" s="5" t="n">
        <v>0</v>
      </c>
      <c r="D95" s="4" t="inlineStr">
        <is>
          <t xml:space="preserve"> </t>
        </is>
      </c>
    </row>
    <row r="96">
      <c r="A96" s="4" t="inlineStr">
        <is>
          <t>Change in estimate of decommissioning asset</t>
        </is>
      </c>
      <c r="B96" s="5" t="n">
        <v>0</v>
      </c>
      <c r="C96" s="8" t="n">
        <v>-2.7</v>
      </c>
      <c r="D96" s="4" t="inlineStr">
        <is>
          <t xml:space="preserve"> </t>
        </is>
      </c>
    </row>
    <row r="97">
      <c r="A97" s="4" t="inlineStr">
        <is>
          <t>Transfers between classes of property, plant and equipment</t>
        </is>
      </c>
      <c r="B97" s="8" t="n">
        <v>-101.2</v>
      </c>
      <c r="C97" s="8" t="n">
        <v>-197.8</v>
      </c>
      <c r="D97" s="4" t="inlineStr">
        <is>
          <t xml:space="preserve"> </t>
        </is>
      </c>
    </row>
    <row r="98">
      <c r="A98" s="4" t="inlineStr">
        <is>
          <t>Closing balance</t>
        </is>
      </c>
      <c r="B98" s="8" t="n">
        <v>14.2</v>
      </c>
      <c r="C98" s="8" t="n">
        <v>110.5</v>
      </c>
      <c r="D98" s="8" t="n">
        <v>266.3</v>
      </c>
    </row>
    <row r="99">
      <c r="A99" s="4" t="inlineStr">
        <is>
          <t>Accumulated depreciation and impairment [member]</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Opening balance</t>
        </is>
      </c>
      <c r="B101" s="8" t="n">
        <v>-2059.1</v>
      </c>
      <c r="C101" s="8" t="n">
        <v>-1995.7</v>
      </c>
      <c r="D101" s="4" t="inlineStr">
        <is>
          <t xml:space="preserve"> </t>
        </is>
      </c>
    </row>
    <row r="102">
      <c r="A102" s="4" t="inlineStr">
        <is>
          <t>Depreciation</t>
        </is>
      </c>
      <c r="B102" s="8" t="n">
        <v>-267.6</v>
      </c>
      <c r="C102" s="8" t="n">
        <v>-252.5</v>
      </c>
      <c r="D102" s="4" t="inlineStr">
        <is>
          <t xml:space="preserve"> </t>
        </is>
      </c>
    </row>
    <row r="103">
      <c r="A103" s="4" t="inlineStr">
        <is>
          <t>Lease derecognitions</t>
        </is>
      </c>
      <c r="B103" s="8" t="n">
        <v>1.6</v>
      </c>
      <c r="C103" s="5" t="n">
        <v>1</v>
      </c>
      <c r="D103" s="4" t="inlineStr">
        <is>
          <t xml:space="preserve"> </t>
        </is>
      </c>
    </row>
    <row r="104">
      <c r="A104" s="4" t="inlineStr">
        <is>
          <t>Disposals and scrapping</t>
        </is>
      </c>
      <c r="B104" s="8" t="n">
        <v>241.5</v>
      </c>
      <c r="C104" s="8" t="n">
        <v>188.1</v>
      </c>
      <c r="D104" s="4" t="inlineStr">
        <is>
          <t xml:space="preserve"> </t>
        </is>
      </c>
    </row>
    <row r="105">
      <c r="A105" s="4" t="inlineStr">
        <is>
          <t>Closing balance</t>
        </is>
      </c>
      <c r="B105" s="8" t="n">
        <v>-2083.6</v>
      </c>
      <c r="C105" s="8" t="n">
        <v>-2059.1</v>
      </c>
      <c r="D105" s="8" t="n">
        <v>-1995.7</v>
      </c>
    </row>
    <row r="106">
      <c r="A106" s="4" t="inlineStr">
        <is>
          <t>Accumulated depreciation and impairment [member] | Mine plant facilities and equipment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Opening balance</t>
        </is>
      </c>
      <c r="B108" s="5" t="n">
        <v>-1074</v>
      </c>
      <c r="C108" s="8" t="n">
        <v>-1017.5</v>
      </c>
      <c r="D108" s="4" t="inlineStr">
        <is>
          <t xml:space="preserve"> </t>
        </is>
      </c>
    </row>
    <row r="109">
      <c r="A109" s="4" t="inlineStr">
        <is>
          <t>Depreciation</t>
        </is>
      </c>
      <c r="B109" s="8" t="n">
        <v>-125.1</v>
      </c>
      <c r="C109" s="8" t="n">
        <v>-112.2</v>
      </c>
      <c r="D109" s="4" t="inlineStr">
        <is>
          <t xml:space="preserve"> </t>
        </is>
      </c>
    </row>
    <row r="110">
      <c r="A110" s="4" t="inlineStr">
        <is>
          <t>Lease derecognitions</t>
        </is>
      </c>
      <c r="B110" s="8" t="n">
        <v>1.6</v>
      </c>
      <c r="C110" s="5" t="n">
        <v>1</v>
      </c>
      <c r="D110" s="4" t="inlineStr">
        <is>
          <t xml:space="preserve"> </t>
        </is>
      </c>
    </row>
    <row r="111">
      <c r="A111" s="4" t="inlineStr">
        <is>
          <t>Disposals and scrapping</t>
        </is>
      </c>
      <c r="B111" s="8" t="n">
        <v>180.5</v>
      </c>
      <c r="C111" s="8" t="n">
        <v>54.7</v>
      </c>
      <c r="D111" s="4" t="inlineStr">
        <is>
          <t xml:space="preserve"> </t>
        </is>
      </c>
    </row>
    <row r="112">
      <c r="A112" s="4" t="inlineStr">
        <is>
          <t>Closing balance</t>
        </is>
      </c>
      <c r="B112" s="5" t="n">
        <v>-1017</v>
      </c>
      <c r="C112" s="5" t="n">
        <v>-1074</v>
      </c>
      <c r="D112" s="8" t="n">
        <v>-1017.5</v>
      </c>
    </row>
    <row r="113">
      <c r="A113" s="4" t="inlineStr">
        <is>
          <t>Accumulated depreciation and impairment [member] | Mine property and development [member]</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Opening balance</t>
        </is>
      </c>
      <c r="B115" s="8" t="n">
        <v>-975.4</v>
      </c>
      <c r="C115" s="8" t="n">
        <v>-968.5</v>
      </c>
      <c r="D115" s="4" t="inlineStr">
        <is>
          <t xml:space="preserve"> </t>
        </is>
      </c>
    </row>
    <row r="116">
      <c r="A116" s="4" t="inlineStr">
        <is>
          <t>Depreciation</t>
        </is>
      </c>
      <c r="B116" s="8" t="n">
        <v>-142.5</v>
      </c>
      <c r="C116" s="8" t="n">
        <v>-140.3</v>
      </c>
      <c r="D116" s="4" t="inlineStr">
        <is>
          <t xml:space="preserve"> </t>
        </is>
      </c>
    </row>
    <row r="117">
      <c r="A117" s="4" t="inlineStr">
        <is>
          <t>Lease derecognitions</t>
        </is>
      </c>
      <c r="B117" s="5" t="n">
        <v>0</v>
      </c>
      <c r="C117" s="5" t="n">
        <v>0</v>
      </c>
      <c r="D117" s="4" t="inlineStr">
        <is>
          <t xml:space="preserve"> </t>
        </is>
      </c>
    </row>
    <row r="118">
      <c r="A118" s="4" t="inlineStr">
        <is>
          <t>Disposals and scrapping</t>
        </is>
      </c>
      <c r="B118" s="5" t="n">
        <v>61</v>
      </c>
      <c r="C118" s="8" t="n">
        <v>133.4</v>
      </c>
      <c r="D118" s="4" t="inlineStr">
        <is>
          <t xml:space="preserve"> </t>
        </is>
      </c>
    </row>
    <row r="119">
      <c r="A119" s="4" t="inlineStr">
        <is>
          <t>Closing balance</t>
        </is>
      </c>
      <c r="B119" s="8" t="n">
        <v>-1056.9</v>
      </c>
      <c r="C119" s="8" t="n">
        <v>-975.4</v>
      </c>
      <c r="D119" s="8" t="n">
        <v>-968.5</v>
      </c>
    </row>
    <row r="120">
      <c r="A120" s="4" t="inlineStr">
        <is>
          <t>Accumulated depreciation and impairment [member] | Exploration assets [member]</t>
        </is>
      </c>
      <c r="B120" s="4" t="inlineStr">
        <is>
          <t xml:space="preserve"> </t>
        </is>
      </c>
      <c r="C120" s="4" t="inlineStr">
        <is>
          <t xml:space="preserve"> </t>
        </is>
      </c>
      <c r="D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row>
    <row r="122">
      <c r="A122" s="4" t="inlineStr">
        <is>
          <t>Opening balance</t>
        </is>
      </c>
      <c r="B122" s="8" t="n">
        <v>-9.699999999999999</v>
      </c>
      <c r="C122" s="8" t="n">
        <v>-9.699999999999999</v>
      </c>
      <c r="D122" s="4" t="inlineStr">
        <is>
          <t xml:space="preserve"> </t>
        </is>
      </c>
    </row>
    <row r="123">
      <c r="A123" s="4" t="inlineStr">
        <is>
          <t>Depreciation</t>
        </is>
      </c>
      <c r="B123" s="5" t="n">
        <v>0</v>
      </c>
      <c r="C123" s="5" t="n">
        <v>0</v>
      </c>
      <c r="D123" s="4" t="inlineStr">
        <is>
          <t xml:space="preserve"> </t>
        </is>
      </c>
    </row>
    <row r="124">
      <c r="A124" s="4" t="inlineStr">
        <is>
          <t>Lease derecognitions</t>
        </is>
      </c>
      <c r="B124" s="5" t="n">
        <v>0</v>
      </c>
      <c r="C124" s="5" t="n">
        <v>0</v>
      </c>
      <c r="D124" s="4" t="inlineStr">
        <is>
          <t xml:space="preserve"> </t>
        </is>
      </c>
    </row>
    <row r="125">
      <c r="A125" s="4" t="inlineStr">
        <is>
          <t>Disposals and scrapping</t>
        </is>
      </c>
      <c r="B125" s="5" t="n">
        <v>0</v>
      </c>
      <c r="C125" s="5" t="n">
        <v>0</v>
      </c>
      <c r="D125" s="4" t="inlineStr">
        <is>
          <t xml:space="preserve"> </t>
        </is>
      </c>
    </row>
    <row r="126">
      <c r="A126" s="4" t="inlineStr">
        <is>
          <t>Closing balance</t>
        </is>
      </c>
      <c r="B126" s="6" t="n">
        <v>-9.699999999999999</v>
      </c>
      <c r="C126" s="6" t="n">
        <v>-9.699999999999999</v>
      </c>
      <c r="D126" s="6" t="n">
        <v>-9.6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E OF ACCOUNTING ASSUMPTIONS, ESTIMATES AND JUDGEMENTS</t>
        </is>
      </c>
      <c r="B1" s="2" t="inlineStr">
        <is>
          <t>12 Months Ended</t>
        </is>
      </c>
    </row>
    <row r="2">
      <c r="B2" s="2" t="inlineStr">
        <is>
          <t>Jun. 30, 2022</t>
        </is>
      </c>
    </row>
    <row r="3">
      <c r="A3" s="3" t="inlineStr">
        <is>
          <t>USE OF ACCOUNTING ASSUMPTIONS, ESTIMATES AND JUDGEMENTS</t>
        </is>
      </c>
      <c r="B3" s="4" t="inlineStr">
        <is>
          <t xml:space="preserve"> </t>
        </is>
      </c>
    </row>
    <row r="4">
      <c r="A4" s="4" t="inlineStr">
        <is>
          <t>Use of accounting assumptions, estimates and judgements</t>
        </is>
      </c>
      <c r="B4" s="4" t="inlineStr">
        <is>
          <t>2 The preparation of the consolidated judgements that affect the application of the Group's accounting policies and reported and expenses. Accounting recognised in the estimates. Information about recognised in the consolidated financial statements are included in the notes: NOTE 9 NOTE 11 NOTE 18 NOTE 24 NOTE 25 Information about recognised in the consolidated financial statements are included in the notes: NOTE 24 NOTE 25 NOTE 26 Mineral reserves and resources estimates The Group is required to determine and report Reporting SAMREC Code ”). reserves and including but not demand, commodity prices and exchange rates. Estimating the quantity the size, shape and of Because the assumptions used to estimate geological period reserves and resources experts. Changes position in a number of ways including the following: • asset carrying values may be affected due to changes in estimated future cash flows; • depreciation where the useful lives of assets change; • decommissioning, site restoration and environmental provisions may change where changes in resources affect expectations about the timing or cost of these activities; and • the carrying value of deferred tax assets and liabilities may change due to changes in estimates of the likely recovery of the tax benefits and charges. Depreciation The calculation of from assumptions used in estimating mineral reserves and resources. These factors could include: • changes in mineral reserves and resources; • the grade of mineral reserves and resources may vary from time to time; • differences between actual commodity prices and commodity price assumptions; • unforeseen operational issues at mine sites including planned extraction efficiencies; and • changes in capital, operating, mining processing and reclamation costs, discount rates and foreign exchange rates. At inception of a contract, the Group assesses whether a contract is, or contains, a lease. A contract is, or contains a lease if the contract conveys the right to control the use of an identified asset for a must To assess judgement particularly on contracts with service contractors, which may contain embedded leases. The Group assesses whether: • • • At contract to each lease component on the in which component as a single lease component. Some property leases contain must be included in the lease term i.e. it is reasonably certain that the options to renew will be exercised. In applying judgement, the environmental rehabilitation obligations associated with the property post reclamation. Estimates of future environmental on the mine plan planned method of rehabilitation which in turn is influenced by developments in trends and technology. An average nominal discount rate ranging 10.2 % and 10.3 % (2021: between 8.9 % and 9.0 %), average inflation rate of 5.5 % (2021: 5.2 %) and present value of the rehabilitation liability. Management periodically evaluates positions taken where tax regulations are subject to interpretation. This includes the of both Ergo and FWGR as single mining operations respectively, pursuant to the relevant ring-fencing legislation. The deferred tax liability is calculated by applying calculation of the and could reversal increases the effective tax rate on year and can move contrary to current period financial performance. A 100 approximately R 18.7 14.2 10.3 The assessment of the probability that future taxable expenditure can be over time. Capital expenditure SARS ”) when rather therefore become evident subsequent to the year of assessment when the capital expenditure is incurred. Payments made under protest The determination the use of significant judgement. The in the outcome IFRIC ”) agenda decision tax (IAS 37 Provisions, Contingent Liabilities and Contingent ) (“ IFRIC Agenda Decision ”) published in January 2019. IFRIC Agenda Decision has a similar fact pattern to that of the payments made under protest. With the consideration of the facts and circumstances Decision, management considered the following: • settlement of debt or recognition of expenditure; • (“ Municipality ”) if the Group is successful in the Main Application (as defined below); • and • Therefore, the recognition management applied judgement in developing an accounting policy that these financial statements and information that can be relied upon. Contingent liabilities The assessment judgement of the outcome of future events that are not wholly within the control of the Group. Litigation and other judicial and are subject to interpretation. SIGNIFICANT ACCOUNTING ASSUMPTIONS AND ESTIMATES The discounted amount of the uncertain and can change materially over time and includes the discount rate and discount period. These assumptions about the future include estimating the timing of concluding on the ultimate settlement terms, the discount rate applied and the assessment of recoverability. The Group has one (1) director representative on whether significant influence exists, and Investments in Associates . meaningful representation. 11.11 % of the entire board and 11.3 % shareholding that the Group has. SIGNIFICANT ACCOUNTING ASSUMPTIONS AND ESTIMATES The fair value of the listed equity instrument is determined are not listed on an technique maximises cash flows are used, the estimated cash flows are based on management’s best estimate based on readily available information at measurement change materially over time. SIGNIFICANT ACCOUNTING JUDGEMENTS The assessment judgement proceedings interpre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ZAR (R) R in Millions</t>
        </is>
      </c>
      <c r="B1" s="2" t="inlineStr">
        <is>
          <t>12 Months Ended</t>
        </is>
      </c>
    </row>
    <row r="2">
      <c r="B2" s="2" t="inlineStr">
        <is>
          <t>Jun. 30, 2022</t>
        </is>
      </c>
      <c r="C2" s="2" t="inlineStr">
        <is>
          <t>Jun. 30, 2021</t>
        </is>
      </c>
      <c r="D2" s="2" t="inlineStr">
        <is>
          <t>Jun.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ed for but not provided for in the consolidated financial statements</t>
        </is>
      </c>
      <c r="B4" s="6" t="n">
        <v>235.9</v>
      </c>
      <c r="C4" s="6" t="n">
        <v>65.5</v>
      </c>
      <c r="D4" s="4" t="inlineStr">
        <is>
          <t xml:space="preserve"> </t>
        </is>
      </c>
    </row>
    <row r="5">
      <c r="A5" s="4" t="inlineStr">
        <is>
          <t>Mine plant facilities and equipment [member] | Bottom of Range [member] | Ergo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Useful lives</t>
        </is>
      </c>
      <c r="B7" s="4" t="inlineStr">
        <is>
          <t>2 years</t>
        </is>
      </c>
      <c r="C7" s="4" t="inlineStr">
        <is>
          <t>3 years</t>
        </is>
      </c>
      <c r="D7" s="4" t="inlineStr">
        <is>
          <t>4 years</t>
        </is>
      </c>
    </row>
    <row r="8">
      <c r="A8" s="4" t="inlineStr">
        <is>
          <t>Mine plant facilities and equipment [member] | Bottom of Range [member] | FWGR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ves</t>
        </is>
      </c>
      <c r="B10" s="4" t="inlineStr">
        <is>
          <t>2 years</t>
        </is>
      </c>
      <c r="C10" s="4" t="inlineStr">
        <is>
          <t>3 years</t>
        </is>
      </c>
      <c r="D10" s="4" t="inlineStr">
        <is>
          <t>4 years</t>
        </is>
      </c>
    </row>
    <row r="11">
      <c r="A11" s="4" t="inlineStr">
        <is>
          <t>Mine plant facilities and equipment [member] | Top of range [member] | Ergo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ves</t>
        </is>
      </c>
      <c r="B13" s="4" t="inlineStr">
        <is>
          <t>19 years</t>
        </is>
      </c>
      <c r="C13" s="4" t="inlineStr">
        <is>
          <t>13 years</t>
        </is>
      </c>
      <c r="D13" s="4" t="inlineStr">
        <is>
          <t>13 years</t>
        </is>
      </c>
    </row>
    <row r="14">
      <c r="A14" s="4" t="inlineStr">
        <is>
          <t>Mine plant facilities and equipment [member] | Top of range [member] | FWGR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seful lives</t>
        </is>
      </c>
      <c r="B16" s="4" t="inlineStr">
        <is>
          <t>20 years</t>
        </is>
      </c>
      <c r="C16" s="4" t="inlineStr">
        <is>
          <t>18 years</t>
        </is>
      </c>
      <c r="D16" s="4" t="inlineStr">
        <is>
          <t>2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S - Right-of-use assets (Details) - ZAR (R) R in Millions</t>
        </is>
      </c>
      <c r="B1" s="2" t="inlineStr">
        <is>
          <t>12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Opening balance</t>
        </is>
      </c>
      <c r="B4" s="6" t="n">
        <v>49.1</v>
      </c>
      <c r="C4" s="4" t="inlineStr">
        <is>
          <t xml:space="preserve"> </t>
        </is>
      </c>
    </row>
    <row r="5">
      <c r="A5" s="4" t="inlineStr">
        <is>
          <t>Additions</t>
        </is>
      </c>
      <c r="B5" s="8" t="n">
        <v>15.9</v>
      </c>
      <c r="C5" s="6" t="n">
        <v>16.7</v>
      </c>
    </row>
    <row r="6">
      <c r="A6" s="4" t="inlineStr">
        <is>
          <t>Lease modifications</t>
        </is>
      </c>
      <c r="B6" s="8" t="n">
        <v>1.2</v>
      </c>
      <c r="C6" s="8" t="n">
        <v>2.3</v>
      </c>
    </row>
    <row r="7">
      <c r="A7" s="4" t="inlineStr">
        <is>
          <t>Closing balance</t>
        </is>
      </c>
      <c r="B7" s="8" t="n">
        <v>47.7</v>
      </c>
      <c r="C7" s="8" t="n">
        <v>49.1</v>
      </c>
    </row>
    <row r="8">
      <c r="A8" s="4" t="inlineStr">
        <is>
          <t>Gross carrying amount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Opening balance</t>
        </is>
      </c>
      <c r="B10" s="8" t="n">
        <v>74.09999999999999</v>
      </c>
      <c r="C10" s="8" t="n">
        <v>56.1</v>
      </c>
    </row>
    <row r="11">
      <c r="A11" s="4" t="inlineStr">
        <is>
          <t>Additions</t>
        </is>
      </c>
      <c r="B11" s="8" t="n">
        <v>15.9</v>
      </c>
      <c r="C11" s="8" t="n">
        <v>16.7</v>
      </c>
    </row>
    <row r="12">
      <c r="A12" s="4" t="inlineStr">
        <is>
          <t>Lease modifications</t>
        </is>
      </c>
      <c r="B12" s="8" t="n">
        <v>1.2</v>
      </c>
      <c r="C12" s="8" t="n">
        <v>2.3</v>
      </c>
    </row>
    <row r="13">
      <c r="A13" s="4" t="inlineStr">
        <is>
          <t>Lease derecognitions</t>
        </is>
      </c>
      <c r="B13" s="8" t="n">
        <v>-1.6</v>
      </c>
      <c r="C13" s="5" t="n">
        <v>-1</v>
      </c>
    </row>
    <row r="14">
      <c r="A14" s="4" t="inlineStr">
        <is>
          <t>Closing balance</t>
        </is>
      </c>
      <c r="B14" s="8" t="n">
        <v>89.59999999999999</v>
      </c>
      <c r="C14" s="8" t="n">
        <v>74.09999999999999</v>
      </c>
    </row>
    <row r="15">
      <c r="A15" s="4" t="inlineStr">
        <is>
          <t>Accumulated depreciation and impairment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Opening balance</t>
        </is>
      </c>
      <c r="B17" s="5" t="n">
        <v>-25</v>
      </c>
      <c r="C17" s="8" t="n">
        <v>-11.2</v>
      </c>
    </row>
    <row r="18">
      <c r="A18" s="4" t="inlineStr">
        <is>
          <t>Depreciation</t>
        </is>
      </c>
      <c r="B18" s="8" t="n">
        <v>-18.5</v>
      </c>
      <c r="C18" s="8" t="n">
        <v>-14.8</v>
      </c>
    </row>
    <row r="19">
      <c r="A19" s="4" t="inlineStr">
        <is>
          <t>Lease derecognitions</t>
        </is>
      </c>
      <c r="B19" s="8" t="n">
        <v>1.6</v>
      </c>
      <c r="C19" s="5" t="n">
        <v>1</v>
      </c>
    </row>
    <row r="20">
      <c r="A20" s="4" t="inlineStr">
        <is>
          <t>Closing balance</t>
        </is>
      </c>
      <c r="B20" s="8" t="n">
        <v>-41.9</v>
      </c>
      <c r="C20" s="5" t="n">
        <v>-25</v>
      </c>
    </row>
    <row r="21">
      <c r="A21" s="4" t="inlineStr">
        <is>
          <t>Mine plant facilities and equipment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Opening balance</t>
        </is>
      </c>
      <c r="B23" s="8" t="n">
        <v>20.6</v>
      </c>
      <c r="C23" s="4" t="inlineStr">
        <is>
          <t xml:space="preserve"> </t>
        </is>
      </c>
    </row>
    <row r="24">
      <c r="A24" s="4" t="inlineStr">
        <is>
          <t>Closing balance</t>
        </is>
      </c>
      <c r="B24" s="8" t="n">
        <v>18.2</v>
      </c>
      <c r="C24" s="8" t="n">
        <v>20.6</v>
      </c>
    </row>
    <row r="25">
      <c r="A25" s="4" t="inlineStr">
        <is>
          <t>Mine plant facilities and equipment [member] | Gross carrying amount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Opening balance</t>
        </is>
      </c>
      <c r="B27" s="8" t="n">
        <v>26.8</v>
      </c>
      <c r="C27" s="8" t="n">
        <v>11.1</v>
      </c>
    </row>
    <row r="28">
      <c r="A28" s="4" t="inlineStr">
        <is>
          <t>Additions</t>
        </is>
      </c>
      <c r="B28" s="5" t="n">
        <v>6</v>
      </c>
      <c r="C28" s="8" t="n">
        <v>16.7</v>
      </c>
    </row>
    <row r="29">
      <c r="A29" s="4" t="inlineStr">
        <is>
          <t>Lease modifications</t>
        </is>
      </c>
      <c r="B29" s="5" t="n">
        <v>0</v>
      </c>
      <c r="C29" s="5" t="n">
        <v>0</v>
      </c>
    </row>
    <row r="30">
      <c r="A30" s="4" t="inlineStr">
        <is>
          <t>Lease derecognitions</t>
        </is>
      </c>
      <c r="B30" s="8" t="n">
        <v>-1.6</v>
      </c>
      <c r="C30" s="5" t="n">
        <v>-1</v>
      </c>
    </row>
    <row r="31">
      <c r="A31" s="4" t="inlineStr">
        <is>
          <t>Closing balance</t>
        </is>
      </c>
      <c r="B31" s="8" t="n">
        <v>31.2</v>
      </c>
      <c r="C31" s="8" t="n">
        <v>26.8</v>
      </c>
    </row>
    <row r="32">
      <c r="A32" s="4" t="inlineStr">
        <is>
          <t>Mine plant facilities and equipment [member] | Accumulated depreciation and impairment [member]</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Opening balance</t>
        </is>
      </c>
      <c r="B34" s="8" t="n">
        <v>-6.2</v>
      </c>
      <c r="C34" s="8" t="n">
        <v>-2.9</v>
      </c>
    </row>
    <row r="35">
      <c r="A35" s="4" t="inlineStr">
        <is>
          <t>Depreciation</t>
        </is>
      </c>
      <c r="B35" s="8" t="n">
        <v>-8.4</v>
      </c>
      <c r="C35" s="8" t="n">
        <v>-4.3</v>
      </c>
    </row>
    <row r="36">
      <c r="A36" s="4" t="inlineStr">
        <is>
          <t>Lease derecognitions</t>
        </is>
      </c>
      <c r="B36" s="8" t="n">
        <v>1.6</v>
      </c>
      <c r="C36" s="5" t="n">
        <v>1</v>
      </c>
    </row>
    <row r="37">
      <c r="A37" s="4" t="inlineStr">
        <is>
          <t>Closing balance</t>
        </is>
      </c>
      <c r="B37" s="5" t="n">
        <v>-13</v>
      </c>
      <c r="C37" s="8" t="n">
        <v>-6.2</v>
      </c>
    </row>
    <row r="38">
      <c r="A38" s="4" t="inlineStr">
        <is>
          <t>Mine property and development [member]</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Opening balance</t>
        </is>
      </c>
      <c r="B40" s="8" t="n">
        <v>28.5</v>
      </c>
      <c r="C40" s="4" t="inlineStr">
        <is>
          <t xml:space="preserve"> </t>
        </is>
      </c>
    </row>
    <row r="41">
      <c r="A41" s="4" t="inlineStr">
        <is>
          <t>Closing balance</t>
        </is>
      </c>
      <c r="B41" s="8" t="n">
        <v>29.5</v>
      </c>
      <c r="C41" s="8" t="n">
        <v>28.5</v>
      </c>
    </row>
    <row r="42">
      <c r="A42" s="4" t="inlineStr">
        <is>
          <t>Mine property and development [member] | Gross carrying amount [memb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Opening balance</t>
        </is>
      </c>
      <c r="B44" s="8" t="n">
        <v>47.3</v>
      </c>
      <c r="C44" s="5" t="n">
        <v>45</v>
      </c>
    </row>
    <row r="45">
      <c r="A45" s="4" t="inlineStr">
        <is>
          <t>Additions</t>
        </is>
      </c>
      <c r="B45" s="8" t="n">
        <v>9.9</v>
      </c>
      <c r="C45" s="5" t="n">
        <v>0</v>
      </c>
    </row>
    <row r="46">
      <c r="A46" s="4" t="inlineStr">
        <is>
          <t>Lease modifications</t>
        </is>
      </c>
      <c r="B46" s="8" t="n">
        <v>1.2</v>
      </c>
      <c r="C46" s="8" t="n">
        <v>2.3</v>
      </c>
    </row>
    <row r="47">
      <c r="A47" s="4" t="inlineStr">
        <is>
          <t>Lease derecognitions</t>
        </is>
      </c>
      <c r="B47" s="5" t="n">
        <v>0</v>
      </c>
      <c r="C47" s="5" t="n">
        <v>0</v>
      </c>
    </row>
    <row r="48">
      <c r="A48" s="4" t="inlineStr">
        <is>
          <t>Closing balance</t>
        </is>
      </c>
      <c r="B48" s="8" t="n">
        <v>58.4</v>
      </c>
      <c r="C48" s="8" t="n">
        <v>47.3</v>
      </c>
    </row>
    <row r="49">
      <c r="A49" s="4" t="inlineStr">
        <is>
          <t>Mine property and development [member] | Accumulated depreciation and impairment [member]</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Opening balance</t>
        </is>
      </c>
      <c r="B51" s="8" t="n">
        <v>-18.8</v>
      </c>
      <c r="C51" s="8" t="n">
        <v>-8.300000000000001</v>
      </c>
    </row>
    <row r="52">
      <c r="A52" s="4" t="inlineStr">
        <is>
          <t>Depreciation</t>
        </is>
      </c>
      <c r="B52" s="8" t="n">
        <v>-10.1</v>
      </c>
      <c r="C52" s="8" t="n">
        <v>-10.5</v>
      </c>
    </row>
    <row r="53">
      <c r="A53" s="4" t="inlineStr">
        <is>
          <t>Lease derecognitions</t>
        </is>
      </c>
      <c r="B53" s="5" t="n">
        <v>0</v>
      </c>
      <c r="C53" s="5" t="n">
        <v>0</v>
      </c>
    </row>
    <row r="54">
      <c r="A54" s="4" t="inlineStr">
        <is>
          <t>Closing balance</t>
        </is>
      </c>
      <c r="B54" s="6" t="n">
        <v>-28.9</v>
      </c>
      <c r="C54" s="6" t="n">
        <v>-1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S - Lease liabilities (Details) - ZAR (R) R in Millions</t>
        </is>
      </c>
      <c r="B1" s="2" t="inlineStr">
        <is>
          <t>12 Months Ended</t>
        </is>
      </c>
    </row>
    <row r="2">
      <c r="B2" s="2" t="inlineStr">
        <is>
          <t>Jun. 30, 2022</t>
        </is>
      </c>
      <c r="C2" s="2" t="inlineStr">
        <is>
          <t>Jun. 30, 2021</t>
        </is>
      </c>
      <c r="D2" s="2" t="inlineStr">
        <is>
          <t>Jun. 30, 2020</t>
        </is>
      </c>
    </row>
    <row r="3">
      <c r="A3" s="3" t="inlineStr">
        <is>
          <t>Reconciliation of the lease liabilities balance [Line items]</t>
        </is>
      </c>
      <c r="B3" s="4" t="inlineStr">
        <is>
          <t xml:space="preserve"> </t>
        </is>
      </c>
      <c r="C3" s="4" t="inlineStr">
        <is>
          <t xml:space="preserve"> </t>
        </is>
      </c>
      <c r="D3" s="4" t="inlineStr">
        <is>
          <t xml:space="preserve"> </t>
        </is>
      </c>
    </row>
    <row r="4">
      <c r="A4" s="4" t="inlineStr">
        <is>
          <t>Balance at the beginning of the year</t>
        </is>
      </c>
      <c r="B4" s="6" t="n">
        <v>54.8</v>
      </c>
      <c r="C4" s="6" t="n">
        <v>47.1</v>
      </c>
      <c r="D4" s="4" t="inlineStr">
        <is>
          <t xml:space="preserve"> </t>
        </is>
      </c>
    </row>
    <row r="5">
      <c r="A5" s="4" t="inlineStr">
        <is>
          <t>New leases</t>
        </is>
      </c>
      <c r="B5" s="8" t="n">
        <v>15.9</v>
      </c>
      <c r="C5" s="8" t="n">
        <v>16.7</v>
      </c>
      <c r="D5" s="4" t="inlineStr">
        <is>
          <t xml:space="preserve"> </t>
        </is>
      </c>
    </row>
    <row r="6">
      <c r="A6" s="4" t="inlineStr">
        <is>
          <t>Lease modifications</t>
        </is>
      </c>
      <c r="B6" s="8" t="n">
        <v>1.2</v>
      </c>
      <c r="C6" s="8" t="n">
        <v>2.3</v>
      </c>
      <c r="D6" s="4" t="inlineStr">
        <is>
          <t xml:space="preserve"> </t>
        </is>
      </c>
    </row>
    <row r="7">
      <c r="A7" s="4" t="inlineStr">
        <is>
          <t>Interest charge on lease liabilities</t>
        </is>
      </c>
      <c r="B7" s="8" t="n">
        <v>4.2</v>
      </c>
      <c r="C7" s="8" t="n">
        <v>4.5</v>
      </c>
      <c r="D7" s="6" t="n">
        <v>5.1</v>
      </c>
    </row>
    <row r="8">
      <c r="A8" s="4" t="inlineStr">
        <is>
          <t>Repayment of lease liabilities</t>
        </is>
      </c>
      <c r="B8" s="8" t="n">
        <v>-19.7</v>
      </c>
      <c r="C8" s="8" t="n">
        <v>-11.6</v>
      </c>
      <c r="D8" s="8" t="n">
        <v>-11.4</v>
      </c>
    </row>
    <row r="9">
      <c r="A9" s="4" t="inlineStr">
        <is>
          <t>Interest repaid</t>
        </is>
      </c>
      <c r="B9" s="8" t="n">
        <v>-4.1</v>
      </c>
      <c r="C9" s="8" t="n">
        <v>-4.2</v>
      </c>
      <c r="D9" s="4" t="inlineStr">
        <is>
          <t xml:space="preserve"> </t>
        </is>
      </c>
    </row>
    <row r="10">
      <c r="A10" s="4" t="inlineStr">
        <is>
          <t>Balance at the end of the year</t>
        </is>
      </c>
      <c r="B10" s="8" t="n">
        <v>52.3</v>
      </c>
      <c r="C10" s="8" t="n">
        <v>54.8</v>
      </c>
      <c r="D10" s="6" t="n">
        <v>47.1</v>
      </c>
    </row>
    <row r="11">
      <c r="A11" s="4" t="inlineStr">
        <is>
          <t>Current portion of lease liabilities</t>
        </is>
      </c>
      <c r="B11" s="8" t="n">
        <v>-19.5</v>
      </c>
      <c r="C11" s="8" t="n">
        <v>-16.9</v>
      </c>
      <c r="D11" s="4" t="inlineStr">
        <is>
          <t xml:space="preserve"> </t>
        </is>
      </c>
    </row>
    <row r="12">
      <c r="A12" s="4" t="inlineStr">
        <is>
          <t>Non-current lease liabilities</t>
        </is>
      </c>
      <c r="B12" s="8" t="n">
        <v>32.8</v>
      </c>
      <c r="C12" s="8" t="n">
        <v>37.9</v>
      </c>
      <c r="D12" s="4" t="inlineStr">
        <is>
          <t xml:space="preserve"> </t>
        </is>
      </c>
    </row>
    <row r="13">
      <c r="A13" s="4" t="inlineStr">
        <is>
          <t>Total undiscounted lease liabilities at the end of the year</t>
        </is>
      </c>
      <c r="B13" s="8" t="n">
        <v>59.6</v>
      </c>
      <c r="C13" s="8" t="n">
        <v>63.8</v>
      </c>
      <c r="D13" s="4" t="inlineStr">
        <is>
          <t xml:space="preserve"> </t>
        </is>
      </c>
    </row>
    <row r="14">
      <c r="A14" s="3" t="inlineStr">
        <is>
          <t>Lease payments not recognised as a liability but expensed during the year:</t>
        </is>
      </c>
      <c r="B14" s="4" t="inlineStr">
        <is>
          <t xml:space="preserve"> </t>
        </is>
      </c>
      <c r="C14" s="4" t="inlineStr">
        <is>
          <t xml:space="preserve"> </t>
        </is>
      </c>
      <c r="D14" s="4" t="inlineStr">
        <is>
          <t xml:space="preserve"> </t>
        </is>
      </c>
    </row>
    <row r="15">
      <c r="A15" s="4" t="inlineStr">
        <is>
          <t>Short-term leases</t>
        </is>
      </c>
      <c r="B15" s="8" t="n">
        <v>-2.5</v>
      </c>
      <c r="C15" s="8" t="n">
        <v>-1.4</v>
      </c>
      <c r="D15" s="4" t="inlineStr">
        <is>
          <t xml:space="preserve"> </t>
        </is>
      </c>
    </row>
    <row r="16">
      <c r="A16" s="4" t="inlineStr">
        <is>
          <t>Leases of low value assets</t>
        </is>
      </c>
      <c r="B16" s="8" t="n">
        <v>-8.6</v>
      </c>
      <c r="C16" s="8" t="n">
        <v>-7.7</v>
      </c>
      <c r="D16" s="4" t="inlineStr">
        <is>
          <t xml:space="preserve"> </t>
        </is>
      </c>
    </row>
    <row r="17">
      <c r="A17" s="4" t="inlineStr">
        <is>
          <t>Cash flows included in cash generated from operating activities</t>
        </is>
      </c>
      <c r="B17" s="8" t="n">
        <v>-11.1</v>
      </c>
      <c r="C17" s="8" t="n">
        <v>-9.1</v>
      </c>
      <c r="D17" s="4" t="inlineStr">
        <is>
          <t xml:space="preserve"> </t>
        </is>
      </c>
    </row>
    <row r="18">
      <c r="A18" s="4" t="inlineStr">
        <is>
          <t>Less than a year [member]</t>
        </is>
      </c>
      <c r="B18" s="4" t="inlineStr">
        <is>
          <t xml:space="preserve"> </t>
        </is>
      </c>
      <c r="C18" s="4" t="inlineStr">
        <is>
          <t xml:space="preserve"> </t>
        </is>
      </c>
      <c r="D18" s="4" t="inlineStr">
        <is>
          <t xml:space="preserve"> </t>
        </is>
      </c>
    </row>
    <row r="19">
      <c r="A19" s="3" t="inlineStr">
        <is>
          <t>Reconciliation of the lease liabilities balance [Line items]</t>
        </is>
      </c>
      <c r="B19" s="4" t="inlineStr">
        <is>
          <t xml:space="preserve"> </t>
        </is>
      </c>
      <c r="C19" s="4" t="inlineStr">
        <is>
          <t xml:space="preserve"> </t>
        </is>
      </c>
      <c r="D19" s="4" t="inlineStr">
        <is>
          <t xml:space="preserve"> </t>
        </is>
      </c>
    </row>
    <row r="20">
      <c r="A20" s="4" t="inlineStr">
        <is>
          <t>Total undiscounted lease liabilities at the end of the year</t>
        </is>
      </c>
      <c r="B20" s="8" t="n">
        <v>22.4</v>
      </c>
      <c r="C20" s="8" t="n">
        <v>20.5</v>
      </c>
      <c r="D20" s="4" t="inlineStr">
        <is>
          <t xml:space="preserve"> </t>
        </is>
      </c>
    </row>
    <row r="21">
      <c r="A21" s="4" t="inlineStr">
        <is>
          <t>One to five years [member]</t>
        </is>
      </c>
      <c r="B21" s="4" t="inlineStr">
        <is>
          <t xml:space="preserve"> </t>
        </is>
      </c>
      <c r="C21" s="4" t="inlineStr">
        <is>
          <t xml:space="preserve"> </t>
        </is>
      </c>
      <c r="D21" s="4" t="inlineStr">
        <is>
          <t xml:space="preserve"> </t>
        </is>
      </c>
    </row>
    <row r="22">
      <c r="A22" s="3" t="inlineStr">
        <is>
          <t>Reconciliation of the lease liabilities balance [Line items]</t>
        </is>
      </c>
      <c r="B22" s="4" t="inlineStr">
        <is>
          <t xml:space="preserve"> </t>
        </is>
      </c>
      <c r="C22" s="4" t="inlineStr">
        <is>
          <t xml:space="preserve"> </t>
        </is>
      </c>
      <c r="D22" s="4" t="inlineStr">
        <is>
          <t xml:space="preserve"> </t>
        </is>
      </c>
    </row>
    <row r="23">
      <c r="A23" s="4" t="inlineStr">
        <is>
          <t>Total undiscounted lease liabilities at the end of the year</t>
        </is>
      </c>
      <c r="B23" s="8" t="n">
        <v>35.1</v>
      </c>
      <c r="C23" s="5" t="n">
        <v>42</v>
      </c>
      <c r="D23" s="4" t="inlineStr">
        <is>
          <t xml:space="preserve"> </t>
        </is>
      </c>
    </row>
    <row r="24">
      <c r="A24" s="4" t="inlineStr">
        <is>
          <t>More than 5 years [member]</t>
        </is>
      </c>
      <c r="B24" s="4" t="inlineStr">
        <is>
          <t xml:space="preserve"> </t>
        </is>
      </c>
      <c r="C24" s="4" t="inlineStr">
        <is>
          <t xml:space="preserve"> </t>
        </is>
      </c>
      <c r="D24" s="4" t="inlineStr">
        <is>
          <t xml:space="preserve"> </t>
        </is>
      </c>
    </row>
    <row r="25">
      <c r="A25" s="3" t="inlineStr">
        <is>
          <t>Reconciliation of the lease liabilities balance [Line items]</t>
        </is>
      </c>
      <c r="B25" s="4" t="inlineStr">
        <is>
          <t xml:space="preserve"> </t>
        </is>
      </c>
      <c r="C25" s="4" t="inlineStr">
        <is>
          <t xml:space="preserve"> </t>
        </is>
      </c>
      <c r="D25" s="4" t="inlineStr">
        <is>
          <t xml:space="preserve"> </t>
        </is>
      </c>
    </row>
    <row r="26">
      <c r="A26" s="4" t="inlineStr">
        <is>
          <t>Total undiscounted lease liabilities at the end of the year</t>
        </is>
      </c>
      <c r="B26" s="6" t="n">
        <v>2.1</v>
      </c>
      <c r="C26" s="6" t="n">
        <v>1.3</v>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NVIRONMENTAL REHABILITATION - Narrative (Details) - ZAR (R) R in Millions</t>
        </is>
      </c>
      <c r="B1" s="2" t="inlineStr">
        <is>
          <t>Jun. 30, 2022</t>
        </is>
      </c>
      <c r="C1" s="2" t="inlineStr">
        <is>
          <t>Jun. 30, 2021</t>
        </is>
      </c>
    </row>
    <row r="2">
      <c r="A2" s="3" t="inlineStr">
        <is>
          <t>Provision for environmental rehabilitation [abstract]</t>
        </is>
      </c>
      <c r="B2" s="4" t="inlineStr">
        <is>
          <t xml:space="preserve"> </t>
        </is>
      </c>
      <c r="C2" s="4" t="inlineStr">
        <is>
          <t xml:space="preserve"> </t>
        </is>
      </c>
    </row>
    <row r="3">
      <c r="A3" s="4" t="inlineStr">
        <is>
          <t>Discount Rate, maximum</t>
        </is>
      </c>
      <c r="B3" s="11" t="n">
        <v>0.103</v>
      </c>
      <c r="C3" s="12" t="n">
        <v>0.09</v>
      </c>
    </row>
    <row r="4">
      <c r="A4" s="4" t="inlineStr">
        <is>
          <t>Discount Rate, minimum</t>
        </is>
      </c>
      <c r="B4" s="11" t="n">
        <v>0.102</v>
      </c>
      <c r="C4" s="11" t="n">
        <v>0.089</v>
      </c>
    </row>
    <row r="5">
      <c r="A5" s="4" t="inlineStr">
        <is>
          <t>Inflation rate used in calculation of net present value of rehabilitation liability</t>
        </is>
      </c>
      <c r="B5" s="11" t="n">
        <v>0.055</v>
      </c>
      <c r="C5" s="11" t="n">
        <v>0.052</v>
      </c>
    </row>
    <row r="6">
      <c r="A6" s="4" t="inlineStr">
        <is>
          <t>Undiscounted rehabilitation cost</t>
        </is>
      </c>
      <c r="B6" s="6" t="n">
        <v>815.1</v>
      </c>
      <c r="C6" s="6" t="n">
        <v>74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ENVIRONMENTAL REHABILITATION (Details) - ZAR (R) R in Millions</t>
        </is>
      </c>
      <c r="B1" s="2" t="inlineStr">
        <is>
          <t>12 Months Ended</t>
        </is>
      </c>
    </row>
    <row r="2">
      <c r="B2" s="2" t="inlineStr">
        <is>
          <t>Jun. 30, 2022</t>
        </is>
      </c>
      <c r="C2" s="2" t="inlineStr">
        <is>
          <t>Jun. 30, 2021</t>
        </is>
      </c>
      <c r="D2" s="2" t="inlineStr">
        <is>
          <t>Jun. 30, 2020</t>
        </is>
      </c>
    </row>
    <row r="3">
      <c r="A3" s="3" t="inlineStr">
        <is>
          <t>Disclosure of other provisions [line items]</t>
        </is>
      </c>
      <c r="B3" s="4" t="inlineStr">
        <is>
          <t xml:space="preserve"> </t>
        </is>
      </c>
      <c r="C3" s="4" t="inlineStr">
        <is>
          <t xml:space="preserve"> </t>
        </is>
      </c>
      <c r="D3" s="4" t="inlineStr">
        <is>
          <t xml:space="preserve"> </t>
        </is>
      </c>
    </row>
    <row r="4">
      <c r="A4" s="4" t="inlineStr">
        <is>
          <t>Opening balance</t>
        </is>
      </c>
      <c r="B4" s="6" t="n">
        <v>570.8</v>
      </c>
      <c r="C4" s="6" t="n">
        <v>568.9</v>
      </c>
      <c r="D4" s="4" t="inlineStr">
        <is>
          <t xml:space="preserve"> </t>
        </is>
      </c>
    </row>
    <row r="5">
      <c r="A5" s="4" t="inlineStr">
        <is>
          <t>Unwinding of provision</t>
        </is>
      </c>
      <c r="B5" s="5" t="n">
        <v>45</v>
      </c>
      <c r="C5" s="8" t="n">
        <v>44.7</v>
      </c>
      <c r="D5" s="7" t="n">
        <v>52</v>
      </c>
    </row>
    <row r="6">
      <c r="A6" s="4" t="inlineStr">
        <is>
          <t>Change in estimate of provision for environmental rehabilitation recognised in profit or loss</t>
        </is>
      </c>
      <c r="B6" s="8" t="n">
        <v>-2.2</v>
      </c>
      <c r="C6" s="8" t="n">
        <v>-12.4</v>
      </c>
      <c r="D6" s="8" t="n">
        <v>-21.9</v>
      </c>
    </row>
    <row r="7">
      <c r="A7" s="4" t="inlineStr">
        <is>
          <t>Change in estimate of environmental rehabilitation cost recognised to decommissioning asset</t>
        </is>
      </c>
      <c r="B7" s="8" t="n">
        <v>-67.2</v>
      </c>
      <c r="C7" s="8" t="n">
        <v>26.4</v>
      </c>
      <c r="D7" s="4" t="inlineStr">
        <is>
          <t xml:space="preserve"> </t>
        </is>
      </c>
    </row>
    <row r="8">
      <c r="A8" s="4" t="inlineStr">
        <is>
          <t>Environmental rehabilitation payments</t>
        </is>
      </c>
      <c r="B8" s="8" t="n">
        <v>-28.7</v>
      </c>
      <c r="C8" s="8" t="n">
        <v>-56.8</v>
      </c>
      <c r="D8" s="4" t="inlineStr">
        <is>
          <t xml:space="preserve"> </t>
        </is>
      </c>
    </row>
    <row r="9">
      <c r="A9" s="4" t="inlineStr">
        <is>
          <t>Closing balance</t>
        </is>
      </c>
      <c r="B9" s="8" t="n">
        <v>517.7</v>
      </c>
      <c r="C9" s="8" t="n">
        <v>570.8</v>
      </c>
      <c r="D9" s="6" t="n">
        <v>568.9</v>
      </c>
    </row>
    <row r="10">
      <c r="A10" s="4" t="inlineStr">
        <is>
          <t>Environmental rehabilitation payments to reduce the liability</t>
        </is>
      </c>
      <c r="B10" s="8" t="n">
        <v>-28.7</v>
      </c>
      <c r="C10" s="8" t="n">
        <v>-56.8</v>
      </c>
      <c r="D10" s="4" t="inlineStr">
        <is>
          <t xml:space="preserve"> </t>
        </is>
      </c>
    </row>
    <row r="11">
      <c r="A11" s="4" t="inlineStr">
        <is>
          <t>Ongoing rehabilitation expenditure</t>
        </is>
      </c>
      <c r="B11" s="8" t="n">
        <v>-31.6</v>
      </c>
      <c r="C11" s="8" t="n">
        <v>-48.3</v>
      </c>
      <c r="D11" s="4" t="inlineStr">
        <is>
          <t xml:space="preserve"> </t>
        </is>
      </c>
    </row>
    <row r="12">
      <c r="A12" s="4" t="inlineStr">
        <is>
          <t>Total cash spent on environmental rehabilitation</t>
        </is>
      </c>
      <c r="B12" s="8" t="n">
        <v>-60.3</v>
      </c>
      <c r="C12" s="8" t="n">
        <v>-105.1</v>
      </c>
      <c r="D12" s="4" t="inlineStr">
        <is>
          <t xml:space="preserve"> </t>
        </is>
      </c>
    </row>
    <row r="13">
      <c r="A13" s="4" t="inlineStr">
        <is>
          <t>To reduce decommissioning liabilities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Environmental rehabilitation payments</t>
        </is>
      </c>
      <c r="B15" s="8" t="n">
        <v>-25.4</v>
      </c>
      <c r="C15" s="5" t="n">
        <v>-51</v>
      </c>
      <c r="D15" s="4" t="inlineStr">
        <is>
          <t xml:space="preserve"> </t>
        </is>
      </c>
    </row>
    <row r="16">
      <c r="A16" s="4" t="inlineStr">
        <is>
          <t>Environmental rehabilitation payments to reduce the liability</t>
        </is>
      </c>
      <c r="B16" s="8" t="n">
        <v>-25.4</v>
      </c>
      <c r="C16" s="5" t="n">
        <v>-51</v>
      </c>
      <c r="D16" s="4" t="inlineStr">
        <is>
          <t xml:space="preserve"> </t>
        </is>
      </c>
    </row>
    <row r="17">
      <c r="A17" s="4" t="inlineStr">
        <is>
          <t>To reduce restoration liabilities [membe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Environmental rehabilitation payments</t>
        </is>
      </c>
      <c r="B19" s="8" t="n">
        <v>-3.3</v>
      </c>
      <c r="C19" s="8" t="n">
        <v>-5.8</v>
      </c>
      <c r="D19" s="4" t="inlineStr">
        <is>
          <t xml:space="preserve"> </t>
        </is>
      </c>
    </row>
    <row r="20">
      <c r="A20" s="4" t="inlineStr">
        <is>
          <t>Environmental rehabilitation payments to reduce the liability</t>
        </is>
      </c>
      <c r="B20" s="6" t="n">
        <v>-3.3</v>
      </c>
      <c r="C20" s="6" t="n">
        <v>-5.8</v>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REHABILITATION AND OTHER FUNDS - Environmental obligations (Details) - ZAR (R) R in Millions</t>
        </is>
      </c>
      <c r="C1" s="2" t="inlineStr">
        <is>
          <t>12 Months Ended</t>
        </is>
      </c>
    </row>
    <row r="2">
      <c r="C2" s="2" t="inlineStr">
        <is>
          <t>Jun. 30, 2022</t>
        </is>
      </c>
      <c r="D2" s="2" t="inlineStr">
        <is>
          <t>Jun. 30, 2021</t>
        </is>
      </c>
    </row>
    <row r="3">
      <c r="A3" s="3" t="inlineStr">
        <is>
          <t>Changes in investments in rehabilitation obligation funds movement [abstract]</t>
        </is>
      </c>
      <c r="C3" s="4" t="inlineStr">
        <is>
          <t xml:space="preserve"> </t>
        </is>
      </c>
      <c r="D3" s="4" t="inlineStr">
        <is>
          <t xml:space="preserve"> </t>
        </is>
      </c>
    </row>
    <row r="4">
      <c r="A4" s="4" t="inlineStr">
        <is>
          <t>Cash and cash equivalents, in environmental rehabilitation trust funds</t>
        </is>
      </c>
      <c r="C4" s="7" t="n">
        <v>0</v>
      </c>
      <c r="D4" s="6" t="n">
        <v>564.7</v>
      </c>
    </row>
    <row r="5">
      <c r="A5" s="4" t="inlineStr">
        <is>
          <t>Opening balance</t>
        </is>
      </c>
      <c r="C5" s="8" t="n">
        <v>564.7</v>
      </c>
      <c r="D5" s="8" t="n">
        <v>542.2</v>
      </c>
    </row>
    <row r="6">
      <c r="A6" s="4" t="inlineStr">
        <is>
          <t>Transfer to Guardrisk cell captive</t>
        </is>
      </c>
      <c r="C6" s="8" t="n">
        <v>-579.5</v>
      </c>
      <c r="D6" s="5" t="n">
        <v>0</v>
      </c>
    </row>
    <row r="7">
      <c r="A7" s="4" t="inlineStr">
        <is>
          <t>Growth</t>
        </is>
      </c>
      <c r="C7" s="8" t="n">
        <v>14.8</v>
      </c>
      <c r="D7" s="8" t="n">
        <v>22.5</v>
      </c>
    </row>
    <row r="8">
      <c r="A8" s="4" t="inlineStr">
        <is>
          <t>Reimbursive right for environmental rehabilitation guarantees</t>
        </is>
      </c>
      <c r="C8" s="5" t="n">
        <v>0</v>
      </c>
      <c r="D8" s="8" t="n">
        <v>87.5</v>
      </c>
    </row>
    <row r="9">
      <c r="A9" s="4" t="inlineStr">
        <is>
          <t>Opening balance</t>
        </is>
      </c>
      <c r="C9" s="8" t="n">
        <v>87.5</v>
      </c>
      <c r="D9" s="8" t="n">
        <v>83.8</v>
      </c>
    </row>
    <row r="10">
      <c r="A10" s="4" t="inlineStr">
        <is>
          <t>Lapsing of old environmental rehabilitation policy retained in Guardrisk Cell Captive</t>
        </is>
      </c>
      <c r="C10" s="8" t="n">
        <v>-89.3</v>
      </c>
      <c r="D10" s="5" t="n">
        <v>0</v>
      </c>
    </row>
    <row r="11">
      <c r="A11" s="4" t="inlineStr">
        <is>
          <t>Growth</t>
        </is>
      </c>
      <c r="C11" s="8" t="n">
        <v>1.8</v>
      </c>
      <c r="D11" s="8" t="n">
        <v>3.7</v>
      </c>
    </row>
    <row r="12">
      <c r="A12" s="4" t="inlineStr">
        <is>
          <t>Investments in Guardrisk Cell Captive</t>
        </is>
      </c>
      <c r="C12" s="8" t="n">
        <v>710.8</v>
      </c>
      <c r="D12" s="5" t="n">
        <v>0</v>
      </c>
    </row>
    <row r="13">
      <c r="A13" s="4" t="inlineStr">
        <is>
          <t>Opening balance</t>
        </is>
      </c>
      <c r="C13" s="5" t="n">
        <v>0</v>
      </c>
      <c r="D13" s="5" t="n">
        <v>0</v>
      </c>
    </row>
    <row r="14">
      <c r="A14" s="4" t="inlineStr">
        <is>
          <t>Transfer to Guardrisk cell captive</t>
        </is>
      </c>
      <c r="C14" s="8" t="n">
        <v>668.8</v>
      </c>
      <c r="D14" s="5" t="n">
        <v>0</v>
      </c>
    </row>
    <row r="15">
      <c r="A15" s="4" t="inlineStr">
        <is>
          <t>Contributions</t>
        </is>
      </c>
      <c r="C15" s="8" t="n">
        <v>28.9</v>
      </c>
      <c r="D15" s="5" t="n">
        <v>0</v>
      </c>
    </row>
    <row r="16">
      <c r="A16" s="4" t="inlineStr">
        <is>
          <t>Growth</t>
        </is>
      </c>
      <c r="C16" s="8" t="n">
        <v>13.1</v>
      </c>
      <c r="D16" s="5" t="n">
        <v>0</v>
      </c>
    </row>
    <row r="17">
      <c r="A17" s="4" t="inlineStr">
        <is>
          <t>Investments in rehabilitation and other funds</t>
        </is>
      </c>
      <c r="B17" s="4" t="inlineStr">
        <is>
          <t>[1]</t>
        </is>
      </c>
      <c r="C17" s="8" t="n">
        <v>710.8</v>
      </c>
      <c r="D17" s="8" t="n">
        <v>652.2</v>
      </c>
    </row>
    <row r="18">
      <c r="A18" s="4" t="inlineStr">
        <is>
          <t>Environmental rehabilitation [Member]</t>
        </is>
      </c>
      <c r="C18" s="4" t="inlineStr">
        <is>
          <t xml:space="preserve"> </t>
        </is>
      </c>
      <c r="D18" s="4" t="inlineStr">
        <is>
          <t xml:space="preserve"> </t>
        </is>
      </c>
    </row>
    <row r="19">
      <c r="A19" s="3" t="inlineStr">
        <is>
          <t>Changes in investments in rehabilitation obligation funds movement [abstract]</t>
        </is>
      </c>
      <c r="C19" s="4" t="inlineStr">
        <is>
          <t xml:space="preserve"> </t>
        </is>
      </c>
      <c r="D19" s="4" t="inlineStr">
        <is>
          <t xml:space="preserve"> </t>
        </is>
      </c>
    </row>
    <row r="20">
      <c r="A20" s="4" t="inlineStr">
        <is>
          <t>Investments in rehabilitation and other funds</t>
        </is>
      </c>
      <c r="C20" s="8" t="n">
        <v>589.8</v>
      </c>
      <c r="D20" s="5" t="n">
        <v>0</v>
      </c>
    </row>
    <row r="21">
      <c r="A21" s="4" t="inlineStr">
        <is>
          <t>Directors and Officers insurance [Member]</t>
        </is>
      </c>
      <c r="C21" s="4" t="inlineStr">
        <is>
          <t xml:space="preserve"> </t>
        </is>
      </c>
      <c r="D21" s="4" t="inlineStr">
        <is>
          <t xml:space="preserve"> </t>
        </is>
      </c>
    </row>
    <row r="22">
      <c r="A22" s="3" t="inlineStr">
        <is>
          <t>Changes in investments in rehabilitation obligation funds movement [abstract]</t>
        </is>
      </c>
      <c r="C22" s="4" t="inlineStr">
        <is>
          <t xml:space="preserve"> </t>
        </is>
      </c>
      <c r="D22" s="4" t="inlineStr">
        <is>
          <t xml:space="preserve"> </t>
        </is>
      </c>
    </row>
    <row r="23">
      <c r="A23" s="4" t="inlineStr">
        <is>
          <t>Investments in rehabilitation and other funds</t>
        </is>
      </c>
      <c r="C23" s="8" t="n">
        <v>29.5</v>
      </c>
      <c r="D23" s="5" t="n">
        <v>0</v>
      </c>
    </row>
    <row r="24">
      <c r="A24" s="4" t="inlineStr">
        <is>
          <t>Other funds [Member]</t>
        </is>
      </c>
      <c r="C24" s="4" t="inlineStr">
        <is>
          <t xml:space="preserve"> </t>
        </is>
      </c>
      <c r="D24" s="4" t="inlineStr">
        <is>
          <t xml:space="preserve"> </t>
        </is>
      </c>
    </row>
    <row r="25">
      <c r="A25" s="3" t="inlineStr">
        <is>
          <t>Changes in investments in rehabilitation obligation funds movement [abstract]</t>
        </is>
      </c>
      <c r="C25" s="4" t="inlineStr">
        <is>
          <t xml:space="preserve"> </t>
        </is>
      </c>
      <c r="D25" s="4" t="inlineStr">
        <is>
          <t xml:space="preserve"> </t>
        </is>
      </c>
    </row>
    <row r="26">
      <c r="A26" s="4" t="inlineStr">
        <is>
          <t>Investments in rehabilitation and other funds</t>
        </is>
      </c>
      <c r="C26" s="6" t="n">
        <v>91.5</v>
      </c>
      <c r="D26" s="7" t="n">
        <v>0</v>
      </c>
    </row>
    <row r="27"/>
    <row r="28">
      <c r="A28" s="4" t="inlineStr">
        <is>
          <t>[1] Description of detail.</t>
        </is>
      </c>
    </row>
  </sheetData>
  <mergeCells count="4">
    <mergeCell ref="A1:B2"/>
    <mergeCell ref="C1:D1"/>
    <mergeCell ref="A27:C27"/>
    <mergeCell ref="A28:C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HABILITATION AND OTHER FUNDS - Market Risk (Details) - ZAR (R) R in Millions</t>
        </is>
      </c>
      <c r="B1" s="2" t="inlineStr">
        <is>
          <t>12 Months Ended</t>
        </is>
      </c>
    </row>
    <row r="2">
      <c r="B2" s="2" t="inlineStr">
        <is>
          <t>Jun. 30, 2022</t>
        </is>
      </c>
      <c r="C2" s="2" t="inlineStr">
        <is>
          <t>Jun. 30, 2021</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reasonably possible change, interest rate risk</t>
        </is>
      </c>
      <c r="B4" s="12" t="n">
        <v>0.01</v>
      </c>
      <c r="C4" s="12" t="n">
        <v>0.01</v>
      </c>
    </row>
    <row r="5">
      <c r="A5" s="4" t="inlineStr">
        <is>
          <t>Interest rate risk [member] | Investments In Obligation Fund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100bp increase</t>
        </is>
      </c>
      <c r="B7" s="6" t="n">
        <v>7.1</v>
      </c>
      <c r="C7" s="6" t="n">
        <v>5.6</v>
      </c>
    </row>
    <row r="8">
      <c r="A8" s="4" t="inlineStr">
        <is>
          <t>100bp decrease</t>
        </is>
      </c>
      <c r="B8" s="6" t="n">
        <v>-7.1</v>
      </c>
      <c r="C8" s="6" t="n">
        <v>-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REHABILITATION AND OTHER FUNDS - Narrative (Details) - ZAR (R) R in Millions</t>
        </is>
      </c>
      <c r="B1" s="2" t="inlineStr">
        <is>
          <t>12 Months Ended</t>
        </is>
      </c>
    </row>
    <row r="2">
      <c r="B2" s="2" t="inlineStr">
        <is>
          <t>Jun. 30, 2022</t>
        </is>
      </c>
      <c r="C2" s="2" t="inlineStr">
        <is>
          <t>Jun. 30, 2021</t>
        </is>
      </c>
    </row>
    <row r="3">
      <c r="A3" s="3" t="inlineStr">
        <is>
          <t>Disclosure of detailed information about financial instruments [line items]</t>
        </is>
      </c>
      <c r="B3" s="4" t="inlineStr">
        <is>
          <t xml:space="preserve"> </t>
        </is>
      </c>
      <c r="C3" s="4" t="inlineStr">
        <is>
          <t xml:space="preserve"> </t>
        </is>
      </c>
    </row>
    <row r="4">
      <c r="A4" s="4" t="inlineStr">
        <is>
          <t>Changes in methods and assumptions used in preparing sensitivity analysis</t>
        </is>
      </c>
      <c r="B4" s="4" t="inlineStr">
        <is>
          <t>A change of 100 basis points (bp) in interest rates at the reporting date would have increased/(decreased) equity and profit/(loss) by the amounts shown below. This analysis assumes that all other variables, in particular the balance of the funds, remain constant. The analysis excludes income tax.</t>
        </is>
      </c>
      <c r="C4" s="4" t="inlineStr">
        <is>
          <t xml:space="preserve"> </t>
        </is>
      </c>
    </row>
    <row r="5">
      <c r="A5" s="4" t="inlineStr">
        <is>
          <t>Percentage of reasonably possible change, interest rate risk</t>
        </is>
      </c>
      <c r="B5" s="12" t="n">
        <v>0.01</v>
      </c>
      <c r="C5" s="12" t="n">
        <v>0.01</v>
      </c>
    </row>
    <row r="6">
      <c r="A6" s="4" t="inlineStr">
        <is>
          <t>Rehabilitation trust transferred</t>
        </is>
      </c>
      <c r="B6" s="6" t="n">
        <v>579.5</v>
      </c>
      <c r="C6" s="7" t="n">
        <v>0</v>
      </c>
    </row>
    <row r="7">
      <c r="A7" s="4" t="inlineStr">
        <is>
          <t>Guardrisk guarantees in issu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Estimated financial effect of contingent liabilities</t>
        </is>
      </c>
      <c r="B9" s="7" t="n">
        <v>614</v>
      </c>
      <c r="C9" s="6" t="n">
        <v>43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ASH AND CASH EQUIVALENTS (Details) - ZAR (R) R in Millions</t>
        </is>
      </c>
      <c r="B1" s="2" t="inlineStr">
        <is>
          <t>12 Months Ended</t>
        </is>
      </c>
    </row>
    <row r="2">
      <c r="B2" s="2" t="inlineStr">
        <is>
          <t>Jun. 30, 2022</t>
        </is>
      </c>
      <c r="C2" s="2" t="inlineStr">
        <is>
          <t>Jun. 30, 2021</t>
        </is>
      </c>
      <c r="D2" s="2" t="inlineStr">
        <is>
          <t>Jun. 30, 2020</t>
        </is>
      </c>
      <c r="E2" s="2" t="inlineStr">
        <is>
          <t>Jun. 30, 2019</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Cash on hand</t>
        </is>
      </c>
      <c r="B4" s="6" t="n">
        <v>113.2</v>
      </c>
      <c r="C4" s="6" t="n">
        <v>100.5</v>
      </c>
      <c r="D4" s="4" t="inlineStr">
        <is>
          <t xml:space="preserve"> </t>
        </is>
      </c>
      <c r="E4" s="4" t="inlineStr">
        <is>
          <t xml:space="preserve"> </t>
        </is>
      </c>
    </row>
    <row r="5">
      <c r="A5" s="4" t="inlineStr">
        <is>
          <t>Access deposits and income funds</t>
        </is>
      </c>
      <c r="B5" s="8" t="n">
        <v>2401.7</v>
      </c>
      <c r="C5" s="8" t="n">
        <v>2069.2</v>
      </c>
      <c r="D5" s="4" t="inlineStr">
        <is>
          <t xml:space="preserve"> </t>
        </is>
      </c>
      <c r="E5" s="4" t="inlineStr">
        <is>
          <t xml:space="preserve"> </t>
        </is>
      </c>
    </row>
    <row r="6">
      <c r="A6" s="4" t="inlineStr">
        <is>
          <t>Restricted cash</t>
        </is>
      </c>
      <c r="B6" s="8" t="n">
        <v>10.7</v>
      </c>
      <c r="C6" s="8" t="n">
        <v>10.3</v>
      </c>
      <c r="D6" s="4" t="inlineStr">
        <is>
          <t xml:space="preserve"> </t>
        </is>
      </c>
      <c r="E6" s="4" t="inlineStr">
        <is>
          <t xml:space="preserve"> </t>
        </is>
      </c>
    </row>
    <row r="7">
      <c r="A7" s="4" t="inlineStr">
        <is>
          <t>Cash and cash equivalents</t>
        </is>
      </c>
      <c r="B7" s="8" t="n">
        <v>2525.6</v>
      </c>
      <c r="C7" s="5" t="n">
        <v>2180</v>
      </c>
      <c r="D7" s="6" t="n">
        <v>1715.1</v>
      </c>
      <c r="E7" s="6" t="n">
        <v>279.5</v>
      </c>
    </row>
    <row r="8">
      <c r="A8" s="4" t="inlineStr">
        <is>
          <t>Interest earned on cash and cash equivalents</t>
        </is>
      </c>
      <c r="B8" s="8" t="n">
        <v>111.8</v>
      </c>
      <c r="C8" s="6" t="n">
        <v>108.7</v>
      </c>
      <c r="D8" s="6" t="n">
        <v>63.1</v>
      </c>
      <c r="E8" s="4" t="inlineStr">
        <is>
          <t xml:space="preserve"> </t>
        </is>
      </c>
    </row>
    <row r="9">
      <c r="A9" s="4" t="inlineStr">
        <is>
          <t>Environmental rehabilitation [member]</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8" t="n">
        <v>5.2</v>
      </c>
      <c r="C11" s="4" t="inlineStr">
        <is>
          <t xml:space="preserve"> </t>
        </is>
      </c>
      <c r="D11" s="4" t="inlineStr">
        <is>
          <t xml:space="preserve"> </t>
        </is>
      </c>
      <c r="E11" s="4" t="inlineStr">
        <is>
          <t xml:space="preserve"> </t>
        </is>
      </c>
    </row>
    <row r="12">
      <c r="A12" s="4" t="inlineStr">
        <is>
          <t>Various utilities [member]</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6" t="n">
        <v>5.1</v>
      </c>
      <c r="C14" s="4" t="inlineStr">
        <is>
          <t xml:space="preserve"> </t>
        </is>
      </c>
      <c r="D14" s="4" t="inlineStr">
        <is>
          <t xml:space="preserve"> </t>
        </is>
      </c>
      <c r="E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row>
    <row r="17">
      <c r="A17" s="4" t="inlineStr">
        <is>
          <t>Effective annual yields</t>
        </is>
      </c>
      <c r="B17" s="11" t="n">
        <v>0.0638</v>
      </c>
      <c r="C17" s="4" t="inlineStr">
        <is>
          <t xml:space="preserve"> </t>
        </is>
      </c>
      <c r="D17" s="4" t="inlineStr">
        <is>
          <t xml:space="preserve"> </t>
        </is>
      </c>
      <c r="E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row>
    <row r="20">
      <c r="A20" s="4" t="inlineStr">
        <is>
          <t>Effective annual yields</t>
        </is>
      </c>
      <c r="B20" s="11" t="n">
        <v>0.0538</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SH AND CASH EQUIVALENTS - Market Risks (Details) - ZAR (R) R in Millions</t>
        </is>
      </c>
      <c r="B1" s="2" t="inlineStr">
        <is>
          <t>12 Months Ended</t>
        </is>
      </c>
    </row>
    <row r="2">
      <c r="B2" s="2" t="inlineStr">
        <is>
          <t>Jun. 30, 2022</t>
        </is>
      </c>
      <c r="C2" s="2" t="inlineStr">
        <is>
          <t>Jun. 30, 2021</t>
        </is>
      </c>
    </row>
    <row r="3">
      <c r="A3" s="4" t="inlineStr">
        <is>
          <t>Interest rate risk [member] | Cash and Cash Equivalents [member]</t>
        </is>
      </c>
      <c r="B3" s="4" t="inlineStr">
        <is>
          <t xml:space="preserve"> </t>
        </is>
      </c>
      <c r="C3" s="4" t="inlineStr">
        <is>
          <t xml:space="preserve"> </t>
        </is>
      </c>
    </row>
    <row r="4">
      <c r="A4" s="3" t="inlineStr">
        <is>
          <t>Nature and extent of market risks</t>
        </is>
      </c>
      <c r="B4" s="4" t="inlineStr">
        <is>
          <t xml:space="preserve"> </t>
        </is>
      </c>
      <c r="C4" s="4" t="inlineStr">
        <is>
          <t xml:space="preserve"> </t>
        </is>
      </c>
    </row>
    <row r="5">
      <c r="A5" s="4" t="inlineStr">
        <is>
          <t>100bp increase</t>
        </is>
      </c>
      <c r="B5" s="6" t="n">
        <v>23.5</v>
      </c>
      <c r="C5" s="6" t="n">
        <v>19.5</v>
      </c>
    </row>
    <row r="6">
      <c r="A6" s="4" t="inlineStr">
        <is>
          <t>100bp decrease</t>
        </is>
      </c>
      <c r="B6" s="8" t="n">
        <v>-23.5</v>
      </c>
      <c r="C6" s="8" t="n">
        <v>-19.5</v>
      </c>
    </row>
    <row r="7">
      <c r="A7" s="4" t="inlineStr">
        <is>
          <t>Strengthening of the Rand against the US Dollar [member]</t>
        </is>
      </c>
      <c r="B7" s="4" t="inlineStr">
        <is>
          <t xml:space="preserve"> </t>
        </is>
      </c>
      <c r="C7" s="4" t="inlineStr">
        <is>
          <t xml:space="preserve"> </t>
        </is>
      </c>
    </row>
    <row r="8">
      <c r="A8" s="3" t="inlineStr">
        <is>
          <t>Nature and extent of market risks</t>
        </is>
      </c>
      <c r="B8" s="4" t="inlineStr">
        <is>
          <t xml:space="preserve"> </t>
        </is>
      </c>
      <c r="C8" s="4" t="inlineStr">
        <is>
          <t xml:space="preserve"> </t>
        </is>
      </c>
    </row>
    <row r="9">
      <c r="A9" s="4" t="inlineStr">
        <is>
          <t>Increased/(decreased) equity and profit/(loss)</t>
        </is>
      </c>
      <c r="B9" s="8" t="n">
        <v>-5.5</v>
      </c>
      <c r="C9" s="8" t="n">
        <v>-4.9</v>
      </c>
    </row>
    <row r="10">
      <c r="A10" s="4" t="inlineStr">
        <is>
          <t>Weakening of the Rand against the US Dollar [Member]</t>
        </is>
      </c>
      <c r="B10" s="4" t="inlineStr">
        <is>
          <t xml:space="preserve"> </t>
        </is>
      </c>
      <c r="C10" s="4" t="inlineStr">
        <is>
          <t xml:space="preserve"> </t>
        </is>
      </c>
    </row>
    <row r="11">
      <c r="A11" s="3" t="inlineStr">
        <is>
          <t>Nature and extent of market risks</t>
        </is>
      </c>
      <c r="B11" s="4" t="inlineStr">
        <is>
          <t xml:space="preserve"> </t>
        </is>
      </c>
      <c r="C11" s="4" t="inlineStr">
        <is>
          <t xml:space="preserve"> </t>
        </is>
      </c>
    </row>
    <row r="12">
      <c r="A12" s="4" t="inlineStr">
        <is>
          <t>Increased/(decreased) equity and profit/(loss)</t>
        </is>
      </c>
      <c r="B12" s="6" t="n">
        <v>5.5</v>
      </c>
      <c r="C12" s="6"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W STANDARDS, AMENDMENTS TO STANDARDS AND INTERPRETATIONS</t>
        </is>
      </c>
      <c r="B1" s="2" t="inlineStr">
        <is>
          <t>12 Months Ended</t>
        </is>
      </c>
    </row>
    <row r="2">
      <c r="B2" s="2" t="inlineStr">
        <is>
          <t>Jun. 30, 2022</t>
        </is>
      </c>
    </row>
    <row r="3">
      <c r="A3" s="3" t="inlineStr">
        <is>
          <t>New standards amendments to standards and interpretations [abstract]</t>
        </is>
      </c>
      <c r="B3" s="4" t="inlineStr">
        <is>
          <t xml:space="preserve"> </t>
        </is>
      </c>
    </row>
    <row r="4">
      <c r="A4" s="4" t="inlineStr">
        <is>
          <t>NEW STANDARDS, AMENDMENTS TO STANDARDS AND INTERPRETATIONS</t>
        </is>
      </c>
      <c r="B4" s="4" t="inlineStr">
        <is>
          <t>3 New standards, amendments to standards and interpretations effective for the year ended June 30, 2022 During the financial year, adopted by the Group. New standards, amendments to standards and interpretations not yet effective At the date and interpretations that may be an impact on be adopted at their effective dates. Annual Improvements to IFRS Standards 2018-2020 (Effective July 1, 2022) As part of its process to Standards, the International Accounting Standards Board (“ IASB ”) has issued the Annual Improvements to These are not impact on the Group. Property, Plant and Equipment: Proceeds before Intended Use (Amendments to IAS 16) (Effective July 1, 2022) The IASB has amended IAS Property, Plant and Equipment to provide guidance on the related production costs. Under the amendments, proceeds from selling items before the related PPE ”) is available for use should Inventories in identifying and measuring these production costs. The amendments apply retrospectively, beginning of the earliest period not expected to have a significant impact on the Group. Definition of Accounting Estimate (Amendments to IAS 8) (Effective July 1, 2023) The amendments introduce statements that are subject to measurement uncertainty. The amendments also develops an have a significant impact on the Group. Deferred Tax Income Taxes (Effective July 1, 2023) IAS Income decommissioning provisions. The amendments transactions that give rise to equal and offsetting temporary differences. As a result, companies will need to recognize a deferred tax asset provision. The amendment is not expected to have a significant impact on the Group. Classification Presentation ) (Effective July 1, 2023) To promote consistency in application and clarify the requirements on determining if a liability is current or non-current, the IASB has amended IAS 1 as follows: Right to defer settlement must have substance Under existing IAS 1 requirements, companies classify a liability as current when they do not have an unconditional right settlement of the liability for at least twelve months after the end of the reporting period. As part of its amendments, the IASB a right to defer settlement must have substance and exist at the end of the reporting period. Classification of debt may change A company period. The IASB agreement at the end of the reporting period, even expected to have a significant impact on the Group. 3 continued New standards, amendments to standards and interpretations not yet effective (continued) Disclosure of Accounting Policy (Amendments to IAS 1 and IFRS Practice Statement 2) (Effective July 1, 2023) The Presentation Statement 2 Making Materiality Judgements The key amendments to IAS 1 include: ● ● as such need not be disclosed; and ● to a company’s financial statements. The amendments are applied prospectively. Management perspective. More detail will be disclosed in futur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Foreign Denominated Cash (Details) R in Millions, $ in Millions</t>
        </is>
      </c>
      <c r="B1" s="2" t="inlineStr">
        <is>
          <t>Jun. 30, 2022 USD ($)</t>
        </is>
      </c>
      <c r="C1" s="2" t="inlineStr">
        <is>
          <t>Jun. 30, 2022 ZAR (R)</t>
        </is>
      </c>
      <c r="D1" s="2" t="inlineStr">
        <is>
          <t>Jun. 30, 2021 USD ($)</t>
        </is>
      </c>
      <c r="E1" s="2" t="inlineStr">
        <is>
          <t>Jun. 30, 2021 ZAR (R)</t>
        </is>
      </c>
      <c r="F1" s="2" t="inlineStr">
        <is>
          <t>Jun. 30, 2020 ZAR (R)</t>
        </is>
      </c>
      <c r="G1" s="2" t="inlineStr">
        <is>
          <t>Jun. 30, 2019 ZAR (R)</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 R</t>
        </is>
      </c>
      <c r="B3" s="4" t="inlineStr">
        <is>
          <t xml:space="preserve"> </t>
        </is>
      </c>
      <c r="C3" s="6" t="n">
        <v>2525.6</v>
      </c>
      <c r="D3" s="4" t="inlineStr">
        <is>
          <t xml:space="preserve"> </t>
        </is>
      </c>
      <c r="E3" s="7" t="n">
        <v>2180</v>
      </c>
      <c r="F3" s="6" t="n">
        <v>1715.1</v>
      </c>
      <c r="G3" s="6" t="n">
        <v>279.5</v>
      </c>
    </row>
    <row r="4">
      <c r="A4" s="4" t="inlineStr">
        <is>
          <t>Foreign denomina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 | $</t>
        </is>
      </c>
      <c r="B6" s="13" t="n">
        <v>3.4</v>
      </c>
      <c r="C6" s="4" t="inlineStr">
        <is>
          <t xml:space="preserve"> </t>
        </is>
      </c>
      <c r="D6" s="13" t="n">
        <v>3.4</v>
      </c>
      <c r="E6" s="4" t="inlineStr">
        <is>
          <t xml:space="preserve"> </t>
        </is>
      </c>
      <c r="F6" s="4" t="inlineStr">
        <is>
          <t xml:space="preserve"> </t>
        </is>
      </c>
      <c r="G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CASH AND CASH EQUIVALENTS - Market Risks Changes (Details)</t>
        </is>
      </c>
      <c r="B1" s="2" t="inlineStr">
        <is>
          <t>12 Months Ended</t>
        </is>
      </c>
    </row>
    <row r="2">
      <c r="B2" s="2" t="inlineStr">
        <is>
          <t>Jun. 30, 2022</t>
        </is>
      </c>
    </row>
    <row r="3">
      <c r="A3" s="3" t="inlineStr">
        <is>
          <t>Change in market risk [abstract]</t>
        </is>
      </c>
      <c r="B3" s="4" t="inlineStr">
        <is>
          <t xml:space="preserve"> </t>
        </is>
      </c>
    </row>
    <row r="4">
      <c r="A4" s="4" t="inlineStr">
        <is>
          <t>Change in basis points</t>
        </is>
      </c>
      <c r="B4" s="12" t="n">
        <v>0.01</v>
      </c>
    </row>
    <row r="5">
      <c r="A5" s="4" t="inlineStr">
        <is>
          <t>Currency Risk [member]</t>
        </is>
      </c>
      <c r="B5" s="4" t="inlineStr">
        <is>
          <t xml:space="preserve"> </t>
        </is>
      </c>
    </row>
    <row r="6">
      <c r="A6" s="3" t="inlineStr">
        <is>
          <t>Change in market risk [abstract]</t>
        </is>
      </c>
      <c r="B6" s="4" t="inlineStr">
        <is>
          <t xml:space="preserve"> </t>
        </is>
      </c>
    </row>
    <row r="7">
      <c r="A7" s="4" t="inlineStr">
        <is>
          <t>Strengthening of the Rand against the US Dollar</t>
        </is>
      </c>
      <c r="B7" s="12"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Details) - ZAR (R) R in Millions</t>
        </is>
      </c>
      <c r="B1" s="2" t="inlineStr">
        <is>
          <t>12 Months Ended</t>
        </is>
      </c>
    </row>
    <row r="2">
      <c r="B2" s="2" t="inlineStr">
        <is>
          <t>Jun. 30, 2022</t>
        </is>
      </c>
      <c r="C2" s="2" t="inlineStr">
        <is>
          <t>Jun. 30, 2021</t>
        </is>
      </c>
      <c r="D2" s="2" t="inlineStr">
        <is>
          <t>Jun. 30, 2020</t>
        </is>
      </c>
    </row>
    <row r="3">
      <c r="A3" s="3" t="inlineStr">
        <is>
          <t>Cash generated from operations [abstract]</t>
        </is>
      </c>
      <c r="B3" s="4" t="inlineStr">
        <is>
          <t xml:space="preserve"> </t>
        </is>
      </c>
      <c r="C3" s="4" t="inlineStr">
        <is>
          <t xml:space="preserve"> </t>
        </is>
      </c>
      <c r="D3" s="4" t="inlineStr">
        <is>
          <t xml:space="preserve"> </t>
        </is>
      </c>
    </row>
    <row r="4">
      <c r="A4" s="4" t="inlineStr">
        <is>
          <t>Profit for the year</t>
        </is>
      </c>
      <c r="B4" s="6" t="n">
        <v>1123.8</v>
      </c>
      <c r="C4" s="6" t="n">
        <v>1439.9</v>
      </c>
      <c r="D4" s="7" t="n">
        <v>635</v>
      </c>
    </row>
    <row r="5">
      <c r="A5" s="3" t="inlineStr">
        <is>
          <t>Adjusted for</t>
        </is>
      </c>
      <c r="B5" s="4" t="inlineStr">
        <is>
          <t xml:space="preserve"> </t>
        </is>
      </c>
      <c r="C5" s="4" t="inlineStr">
        <is>
          <t xml:space="preserve"> </t>
        </is>
      </c>
      <c r="D5" s="4" t="inlineStr">
        <is>
          <t xml:space="preserve"> </t>
        </is>
      </c>
    </row>
    <row r="6">
      <c r="A6" s="4" t="inlineStr">
        <is>
          <t>Income tax</t>
        </is>
      </c>
      <c r="B6" s="8" t="n">
        <v>334.3</v>
      </c>
      <c r="C6" s="8" t="n">
        <v>523.7</v>
      </c>
      <c r="D6" s="8" t="n">
        <v>343.9</v>
      </c>
    </row>
    <row r="7">
      <c r="A7" s="4" t="inlineStr">
        <is>
          <t>Depreciation</t>
        </is>
      </c>
      <c r="B7" s="8" t="n">
        <v>267.6</v>
      </c>
      <c r="C7" s="8" t="n">
        <v>252.5</v>
      </c>
      <c r="D7" s="8" t="n">
        <v>270.8</v>
      </c>
    </row>
    <row r="8">
      <c r="A8" s="4" t="inlineStr">
        <is>
          <t>Movement in gold in process and finished inventories - Gold Bullion</t>
        </is>
      </c>
      <c r="B8" s="8" t="n">
        <v>-30.4</v>
      </c>
      <c r="C8" s="8" t="n">
        <v>25.6</v>
      </c>
      <c r="D8" s="8" t="n">
        <v>-3.1</v>
      </c>
    </row>
    <row r="9">
      <c r="A9" s="4" t="inlineStr">
        <is>
          <t>Change in estimate of environmental rehabilitation recognised in profit or loss</t>
        </is>
      </c>
      <c r="B9" s="8" t="n">
        <v>-2.2</v>
      </c>
      <c r="C9" s="8" t="n">
        <v>-12.4</v>
      </c>
      <c r="D9" s="8" t="n">
        <v>-21.9</v>
      </c>
    </row>
    <row r="10">
      <c r="A10" s="4" t="inlineStr">
        <is>
          <t>Environmental rehabilitation payments to reduce the restoration liabilities</t>
        </is>
      </c>
      <c r="B10" s="8" t="n">
        <v>-3.3</v>
      </c>
      <c r="C10" s="8" t="n">
        <v>-5.8</v>
      </c>
      <c r="D10" s="8" t="n">
        <v>-8.1</v>
      </c>
    </row>
    <row r="11">
      <c r="A11" s="4" t="inlineStr">
        <is>
          <t>Share-based payment expense/(benefit)</t>
        </is>
      </c>
      <c r="B11" s="8" t="n">
        <v>18.4</v>
      </c>
      <c r="C11" s="8" t="n">
        <v>-28.3</v>
      </c>
      <c r="D11" s="8" t="n">
        <v>224.1</v>
      </c>
    </row>
    <row r="12">
      <c r="A12" s="4" t="inlineStr">
        <is>
          <t>Gain on disposal of property, plant and equipment</t>
        </is>
      </c>
      <c r="B12" s="8" t="n">
        <v>-6.6</v>
      </c>
      <c r="C12" s="8" t="n">
        <v>-0.1</v>
      </c>
      <c r="D12" s="8" t="n">
        <v>-0.7</v>
      </c>
    </row>
    <row r="13">
      <c r="A13" s="4" t="inlineStr">
        <is>
          <t>Insurance claim receivable</t>
        </is>
      </c>
      <c r="B13" s="8" t="n">
        <v>-31.7</v>
      </c>
      <c r="C13" s="5" t="n">
        <v>0</v>
      </c>
      <c r="D13" s="5" t="n">
        <v>0</v>
      </c>
    </row>
    <row r="14">
      <c r="A14" s="4" t="inlineStr">
        <is>
          <t>Finance income</t>
        </is>
      </c>
      <c r="B14" s="8" t="n">
        <v>-225.8</v>
      </c>
      <c r="C14" s="8" t="n">
        <v>-216.2</v>
      </c>
      <c r="D14" s="8" t="n">
        <v>-109.8</v>
      </c>
    </row>
    <row r="15">
      <c r="A15" s="4" t="inlineStr">
        <is>
          <t>Finance expense</t>
        </is>
      </c>
      <c r="B15" s="8" t="n">
        <v>74.8</v>
      </c>
      <c r="C15" s="8" t="n">
        <v>69.5</v>
      </c>
      <c r="D15" s="8" t="n">
        <v>68.8</v>
      </c>
    </row>
    <row r="16">
      <c r="A16" s="4" t="inlineStr">
        <is>
          <t>Other non-cash items</t>
        </is>
      </c>
      <c r="B16" s="8" t="n">
        <v>3.8</v>
      </c>
      <c r="C16" s="8" t="n">
        <v>-2.5</v>
      </c>
      <c r="D16" s="8" t="n">
        <v>2.6</v>
      </c>
    </row>
    <row r="17">
      <c r="A17" s="4" t="inlineStr">
        <is>
          <t>Operating cash flows before working capital changes</t>
        </is>
      </c>
      <c r="B17" s="8" t="n">
        <v>1522.7</v>
      </c>
      <c r="C17" s="8" t="n">
        <v>2045.9</v>
      </c>
      <c r="D17" s="8" t="n">
        <v>1401.6</v>
      </c>
    </row>
    <row r="18">
      <c r="A18" s="3" t="inlineStr">
        <is>
          <t>Working capital changes [abstract]</t>
        </is>
      </c>
      <c r="B18" s="4" t="inlineStr">
        <is>
          <t xml:space="preserve"> </t>
        </is>
      </c>
      <c r="C18" s="4" t="inlineStr">
        <is>
          <t xml:space="preserve"> </t>
        </is>
      </c>
      <c r="D18" s="4" t="inlineStr">
        <is>
          <t xml:space="preserve"> </t>
        </is>
      </c>
    </row>
    <row r="19">
      <c r="A19" s="4" t="inlineStr">
        <is>
          <t>Working capital changes</t>
        </is>
      </c>
      <c r="B19" s="8" t="n">
        <v>62.9</v>
      </c>
      <c r="C19" s="8" t="n">
        <v>-194.9</v>
      </c>
      <c r="D19" s="5" t="n">
        <v>-92</v>
      </c>
    </row>
    <row r="20">
      <c r="A20" s="4" t="inlineStr">
        <is>
          <t>Trade and other receivables</t>
        </is>
      </c>
      <c r="B20" s="8" t="n">
        <v>25.7</v>
      </c>
      <c r="C20" s="8" t="n">
        <v>6.9</v>
      </c>
      <c r="D20" s="5" t="n">
        <v>-79</v>
      </c>
    </row>
    <row r="21">
      <c r="A21" s="4" t="inlineStr">
        <is>
          <t>Consumable stores and stockpiles</t>
        </is>
      </c>
      <c r="B21" s="8" t="n">
        <v>-18.9</v>
      </c>
      <c r="C21" s="8" t="n">
        <v>-44.7</v>
      </c>
      <c r="D21" s="8" t="n">
        <v>-26.4</v>
      </c>
    </row>
    <row r="22">
      <c r="A22" s="4" t="inlineStr">
        <is>
          <t>Payments made under protest</t>
        </is>
      </c>
      <c r="B22" s="8" t="n">
        <v>-15.2</v>
      </c>
      <c r="C22" s="8" t="n">
        <v>-8.1</v>
      </c>
      <c r="D22" s="8" t="n">
        <v>-10.6</v>
      </c>
    </row>
    <row r="23">
      <c r="A23" s="4" t="inlineStr">
        <is>
          <t>Trade and other payables and employee benefits</t>
        </is>
      </c>
      <c r="B23" s="8" t="n">
        <v>71.3</v>
      </c>
      <c r="C23" s="5" t="n">
        <v>-149</v>
      </c>
      <c r="D23" s="5" t="n">
        <v>24</v>
      </c>
    </row>
    <row r="24">
      <c r="A24" s="4" t="inlineStr">
        <is>
          <t>Cash generated from operations</t>
        </is>
      </c>
      <c r="B24" s="8" t="n">
        <v>1585.6</v>
      </c>
      <c r="C24" s="5" t="n">
        <v>1851</v>
      </c>
      <c r="D24" s="8" t="n">
        <v>1309.6</v>
      </c>
    </row>
    <row r="25">
      <c r="A25" s="4" t="inlineStr">
        <is>
          <t>Settlement of cash-settled long-term incentives</t>
        </is>
      </c>
      <c r="B25" s="7" t="n">
        <v>0</v>
      </c>
      <c r="C25" s="6" t="n">
        <v>183.3</v>
      </c>
      <c r="D25" s="6" t="n">
        <v>4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DE AND OTHER RECEIVABLES - Disclosure of trade and other receivables (Details) - ZAR (R) R in Millions</t>
        </is>
      </c>
      <c r="B1" s="2" t="inlineStr">
        <is>
          <t>1 Months Ended</t>
        </is>
      </c>
      <c r="C1" s="2" t="inlineStr">
        <is>
          <t>12 Months Ended</t>
        </is>
      </c>
    </row>
    <row r="2">
      <c r="B2" s="2" t="inlineStr">
        <is>
          <t>Sep. 30, 2022</t>
        </is>
      </c>
      <c r="C2" s="2" t="inlineStr">
        <is>
          <t>Jun. 30, 2022</t>
        </is>
      </c>
      <c r="D2" s="2" t="inlineStr">
        <is>
          <t>Jun. 30, 2021</t>
        </is>
      </c>
      <c r="E2" s="2" t="inlineStr">
        <is>
          <t>Jun. 30, 2020</t>
        </is>
      </c>
    </row>
    <row r="3">
      <c r="A3" s="3" t="inlineStr">
        <is>
          <t>Trade and other receivables [abstract]</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7" t="n">
        <v>0</v>
      </c>
      <c r="D4" s="6" t="n">
        <v>56.5</v>
      </c>
      <c r="E4" s="4" t="inlineStr">
        <is>
          <t xml:space="preserve"> </t>
        </is>
      </c>
    </row>
    <row r="5">
      <c r="A5" s="4" t="inlineStr">
        <is>
          <t>Value Added Tax</t>
        </is>
      </c>
      <c r="B5" s="4" t="inlineStr">
        <is>
          <t xml:space="preserve"> </t>
        </is>
      </c>
      <c r="C5" s="8" t="n">
        <v>75.09999999999999</v>
      </c>
      <c r="D5" s="8" t="n">
        <v>50.2</v>
      </c>
      <c r="E5" s="4" t="inlineStr">
        <is>
          <t xml:space="preserve"> </t>
        </is>
      </c>
    </row>
    <row r="6">
      <c r="A6" s="4" t="inlineStr">
        <is>
          <t>Other receivables</t>
        </is>
      </c>
      <c r="B6" s="4" t="inlineStr">
        <is>
          <t xml:space="preserve"> </t>
        </is>
      </c>
      <c r="C6" s="8" t="n">
        <v>57.4</v>
      </c>
      <c r="D6" s="8" t="n">
        <v>21.2</v>
      </c>
      <c r="E6" s="4" t="inlineStr">
        <is>
          <t xml:space="preserve"> </t>
        </is>
      </c>
    </row>
    <row r="7">
      <c r="A7" s="4" t="inlineStr">
        <is>
          <t>Prepayments</t>
        </is>
      </c>
      <c r="B7" s="4" t="inlineStr">
        <is>
          <t xml:space="preserve"> </t>
        </is>
      </c>
      <c r="C7" s="8" t="n">
        <v>19.2</v>
      </c>
      <c r="D7" s="8" t="n">
        <v>17.4</v>
      </c>
      <c r="E7" s="4" t="inlineStr">
        <is>
          <t xml:space="preserve"> </t>
        </is>
      </c>
    </row>
    <row r="8">
      <c r="A8" s="4" t="inlineStr">
        <is>
          <t>Allowance for impairment</t>
        </is>
      </c>
      <c r="B8" s="4" t="inlineStr">
        <is>
          <t xml:space="preserve"> </t>
        </is>
      </c>
      <c r="C8" s="8" t="n">
        <v>-2.2</v>
      </c>
      <c r="D8" s="8" t="n">
        <v>-1.2</v>
      </c>
      <c r="E8" s="6" t="n">
        <v>-2.6</v>
      </c>
    </row>
    <row r="9">
      <c r="A9" s="4" t="inlineStr">
        <is>
          <t>Total trade and other receivables</t>
        </is>
      </c>
      <c r="B9" s="4" t="inlineStr">
        <is>
          <t xml:space="preserve"> </t>
        </is>
      </c>
      <c r="C9" s="8" t="n">
        <v>149.5</v>
      </c>
      <c r="D9" s="6" t="n">
        <v>144.1</v>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Insurance claim receivable</t>
        </is>
      </c>
      <c r="B11" s="4" t="inlineStr">
        <is>
          <t xml:space="preserve"> </t>
        </is>
      </c>
      <c r="C11" s="8" t="n">
        <v>31.7</v>
      </c>
      <c r="D11" s="4" t="inlineStr">
        <is>
          <t xml:space="preserve"> </t>
        </is>
      </c>
      <c r="E11" s="4" t="inlineStr">
        <is>
          <t xml:space="preserve"> </t>
        </is>
      </c>
    </row>
    <row r="12">
      <c r="A12" s="4" t="inlineStr">
        <is>
          <t>Receipts from claims</t>
        </is>
      </c>
      <c r="B12" s="4" t="inlineStr">
        <is>
          <t xml:space="preserve"> </t>
        </is>
      </c>
      <c r="C12" s="7" t="n">
        <v>53</v>
      </c>
      <c r="D12" s="4" t="inlineStr">
        <is>
          <t xml:space="preserve"> </t>
        </is>
      </c>
      <c r="E12" s="4" t="inlineStr">
        <is>
          <t xml:space="preserve"> </t>
        </is>
      </c>
    </row>
    <row r="13">
      <c r="A13" s="4" t="inlineStr">
        <is>
          <t>Insurance claim [Member]</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Receipts from claims</t>
        </is>
      </c>
      <c r="B15" s="6" t="n">
        <v>31.7</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Balances of counterparties who have been assessed as being credit impaired at reporting date (Details) - ZAR (R) R in Millions</t>
        </is>
      </c>
      <c r="B1" s="2" t="inlineStr">
        <is>
          <t>Jun. 30, 2022</t>
        </is>
      </c>
      <c r="C1" s="2" t="inlineStr">
        <is>
          <t>Jun. 30, 2021</t>
        </is>
      </c>
      <c r="D1" s="2" t="inlineStr">
        <is>
          <t>Jun. 30, 2020</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Trade receivables</t>
        </is>
      </c>
      <c r="B3" s="7" t="n">
        <v>0</v>
      </c>
      <c r="C3" s="6" t="n">
        <v>56.5</v>
      </c>
      <c r="D3" s="4" t="inlineStr">
        <is>
          <t xml:space="preserve"> </t>
        </is>
      </c>
    </row>
    <row r="4">
      <c r="A4" s="4" t="inlineStr">
        <is>
          <t>Other receivables</t>
        </is>
      </c>
      <c r="B4" s="8" t="n">
        <v>57.4</v>
      </c>
      <c r="C4" s="8" t="n">
        <v>21.2</v>
      </c>
      <c r="D4" s="4" t="inlineStr">
        <is>
          <t xml:space="preserve"> </t>
        </is>
      </c>
    </row>
    <row r="5">
      <c r="A5" s="4" t="inlineStr">
        <is>
          <t>Loss allowance</t>
        </is>
      </c>
      <c r="B5" s="8" t="n">
        <v>-2.2</v>
      </c>
      <c r="C5" s="8" t="n">
        <v>-1.2</v>
      </c>
      <c r="D5" s="6" t="n">
        <v>-2.6</v>
      </c>
    </row>
    <row r="6">
      <c r="A6" s="4" t="inlineStr">
        <is>
          <t>Trade and other receivables</t>
        </is>
      </c>
      <c r="B6" s="8" t="n">
        <v>149.5</v>
      </c>
      <c r="C6" s="8" t="n">
        <v>144.1</v>
      </c>
      <c r="D6" s="4" t="inlineStr">
        <is>
          <t xml:space="preserve"> </t>
        </is>
      </c>
    </row>
    <row r="7">
      <c r="A7" s="4" t="inlineStr">
        <is>
          <t>Financial instruments not credit-impaired [member]</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Trade receivables</t>
        </is>
      </c>
      <c r="B9" s="5" t="n">
        <v>0</v>
      </c>
      <c r="C9" s="8" t="n">
        <v>56.5</v>
      </c>
      <c r="D9" s="4" t="inlineStr">
        <is>
          <t xml:space="preserve"> </t>
        </is>
      </c>
    </row>
    <row r="10">
      <c r="A10" s="4" t="inlineStr">
        <is>
          <t>Other receivables</t>
        </is>
      </c>
      <c r="B10" s="8" t="n">
        <v>55.2</v>
      </c>
      <c r="C10" s="5" t="n">
        <v>20</v>
      </c>
      <c r="D10" s="4" t="inlineStr">
        <is>
          <t xml:space="preserve"> </t>
        </is>
      </c>
    </row>
    <row r="11">
      <c r="A11" s="4" t="inlineStr">
        <is>
          <t>Trade and other receivables</t>
        </is>
      </c>
      <c r="B11" s="8" t="n">
        <v>55.2</v>
      </c>
      <c r="C11" s="8" t="n">
        <v>76.5</v>
      </c>
      <c r="D11" s="4" t="inlineStr">
        <is>
          <t xml:space="preserve"> </t>
        </is>
      </c>
    </row>
    <row r="12">
      <c r="A12" s="4" t="inlineStr">
        <is>
          <t>Financial instruments credit-impaired [member]</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Trade receivables</t>
        </is>
      </c>
      <c r="B14" s="5" t="n">
        <v>0</v>
      </c>
      <c r="C14" s="5" t="n">
        <v>0</v>
      </c>
      <c r="D14" s="4" t="inlineStr">
        <is>
          <t xml:space="preserve"> </t>
        </is>
      </c>
    </row>
    <row r="15">
      <c r="A15" s="4" t="inlineStr">
        <is>
          <t>Other receivables</t>
        </is>
      </c>
      <c r="B15" s="8" t="n">
        <v>2.2</v>
      </c>
      <c r="C15" s="8" t="n">
        <v>1.2</v>
      </c>
      <c r="D15" s="4" t="inlineStr">
        <is>
          <t xml:space="preserve"> </t>
        </is>
      </c>
    </row>
    <row r="16">
      <c r="A16" s="4" t="inlineStr">
        <is>
          <t>Trade and other receivables</t>
        </is>
      </c>
      <c r="B16" s="6" t="n">
        <v>2.2</v>
      </c>
      <c r="C16" s="6" t="n">
        <v>1.2</v>
      </c>
      <c r="D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allowance for impairment in respect of trade and other receivables (Details) - ZAR (R) R in Millions</t>
        </is>
      </c>
      <c r="B1" s="2" t="inlineStr">
        <is>
          <t>12 Months Ended</t>
        </is>
      </c>
    </row>
    <row r="2">
      <c r="B2" s="2" t="inlineStr">
        <is>
          <t>Jun. 30, 2022</t>
        </is>
      </c>
      <c r="C2" s="2" t="inlineStr">
        <is>
          <t>Jun. 30,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Opening balance</t>
        </is>
      </c>
      <c r="B4" s="6" t="n">
        <v>-1.2</v>
      </c>
      <c r="C4" s="6" t="n">
        <v>-2.6</v>
      </c>
    </row>
    <row r="5">
      <c r="A5" s="4" t="inlineStr">
        <is>
          <t>Credit loss allowance/impairments recognised included in operating costs</t>
        </is>
      </c>
      <c r="B5" s="8" t="n">
        <v>-1.1</v>
      </c>
      <c r="C5" s="8" t="n">
        <v>-0.2</v>
      </c>
    </row>
    <row r="6">
      <c r="A6" s="4" t="inlineStr">
        <is>
          <t>Credit loss allowance/impairments reversed included in operating costs</t>
        </is>
      </c>
      <c r="B6" s="8" t="n">
        <v>0.1</v>
      </c>
      <c r="C6" s="8" t="n">
        <v>1.3</v>
      </c>
    </row>
    <row r="7">
      <c r="A7" s="4" t="inlineStr">
        <is>
          <t>Credit loss allowance written off against related receivable</t>
        </is>
      </c>
      <c r="B7" s="5" t="n">
        <v>0</v>
      </c>
      <c r="C7" s="8" t="n">
        <v>0.3</v>
      </c>
    </row>
    <row r="8">
      <c r="A8" s="4" t="inlineStr">
        <is>
          <t>Closing balance</t>
        </is>
      </c>
      <c r="B8" s="6" t="n">
        <v>-2.2</v>
      </c>
      <c r="C8" s="6"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6" customWidth="1" min="2" max="2"/>
  </cols>
  <sheetData>
    <row r="1">
      <c r="A1" s="1" t="inlineStr">
        <is>
          <t>TRADE AND OTHER RECEIVABLES - Narrative (Details)</t>
        </is>
      </c>
      <c r="B1" s="2" t="inlineStr">
        <is>
          <t>12 Months Ended</t>
        </is>
      </c>
    </row>
    <row r="2">
      <c r="B2" s="2" t="inlineStr">
        <is>
          <t>Jun. 30, 2022</t>
        </is>
      </c>
    </row>
    <row r="3">
      <c r="A3" s="3" t="inlineStr">
        <is>
          <t>Trade and other receivables [abstract]</t>
        </is>
      </c>
      <c r="B3" s="4" t="inlineStr">
        <is>
          <t xml:space="preserve"> </t>
        </is>
      </c>
    </row>
    <row r="4">
      <c r="A4" s="4" t="inlineStr">
        <is>
          <t>Number of working days in cycle for settlement of trade receivables</t>
        </is>
      </c>
      <c r="B4" s="4" t="inlineStr">
        <is>
          <t>2 days</t>
        </is>
      </c>
    </row>
    <row r="5">
      <c r="A5" s="4" t="inlineStr">
        <is>
          <t>Number of days past due but not impaired, still collectible</t>
        </is>
      </c>
      <c r="B5" s="4" t="inlineStr">
        <is>
          <t>30 days</t>
        </is>
      </c>
    </row>
    <row r="6">
      <c r="A6" s="4" t="inlineStr">
        <is>
          <t>Number of years counterparties transacting with group</t>
        </is>
      </c>
      <c r="B6"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RADE AND OTHER PAYABLES (Details) - ZAR (R) R in Millions</t>
        </is>
      </c>
      <c r="B1" s="2" t="inlineStr">
        <is>
          <t>12 Months Ended</t>
        </is>
      </c>
    </row>
    <row r="2">
      <c r="B2" s="2" t="inlineStr">
        <is>
          <t>Jun. 30, 2022</t>
        </is>
      </c>
      <c r="C2" s="2" t="inlineStr">
        <is>
          <t>Jun. 30, 2021</t>
        </is>
      </c>
    </row>
    <row r="3">
      <c r="A3" s="3" t="inlineStr">
        <is>
          <t>Trade and other payables [abstract]</t>
        </is>
      </c>
      <c r="B3" s="4" t="inlineStr">
        <is>
          <t xml:space="preserve"> </t>
        </is>
      </c>
      <c r="C3" s="4" t="inlineStr">
        <is>
          <t xml:space="preserve"> </t>
        </is>
      </c>
    </row>
    <row r="4">
      <c r="A4" s="4" t="inlineStr">
        <is>
          <t>Trade payables and accruals</t>
        </is>
      </c>
      <c r="B4" s="6" t="n">
        <v>429.1</v>
      </c>
      <c r="C4" s="6" t="n">
        <v>352.9</v>
      </c>
    </row>
    <row r="5">
      <c r="A5" s="4" t="inlineStr">
        <is>
          <t>Value added Tax</t>
        </is>
      </c>
      <c r="B5" s="8" t="n">
        <v>0.2</v>
      </c>
      <c r="C5" s="8" t="n">
        <v>4.5</v>
      </c>
    </row>
    <row r="6">
      <c r="A6" s="4" t="inlineStr">
        <is>
          <t>Accrued leave pay</t>
        </is>
      </c>
      <c r="B6" s="8" t="n">
        <v>55.7</v>
      </c>
      <c r="C6" s="8" t="n">
        <v>53.2</v>
      </c>
    </row>
    <row r="7">
      <c r="A7" s="4" t="inlineStr">
        <is>
          <t>Accrual for short term performance based incentives</t>
        </is>
      </c>
      <c r="B7" s="8" t="n">
        <v>87.5</v>
      </c>
      <c r="C7" s="8" t="n">
        <v>74.2</v>
      </c>
    </row>
    <row r="8">
      <c r="A8" s="4" t="inlineStr">
        <is>
          <t>Payroll Accruals</t>
        </is>
      </c>
      <c r="B8" s="8" t="n">
        <v>25.9</v>
      </c>
      <c r="C8" s="5" t="n">
        <v>25</v>
      </c>
    </row>
    <row r="9">
      <c r="A9" s="4" t="inlineStr">
        <is>
          <t>Total trade and other current payables</t>
        </is>
      </c>
      <c r="B9" s="8" t="n">
        <v>598.4</v>
      </c>
      <c r="C9" s="8" t="n">
        <v>509.8</v>
      </c>
    </row>
    <row r="10">
      <c r="A10" s="4" t="inlineStr">
        <is>
          <t>Interest relating to trade payables and accruals included in profit or loss</t>
        </is>
      </c>
      <c r="B10" s="8" t="n">
        <v>-1.8</v>
      </c>
      <c r="C10" s="8" t="n">
        <v>-1.8</v>
      </c>
    </row>
    <row r="11">
      <c r="A11" s="4" t="inlineStr">
        <is>
          <t>Sibanye stillwater [member]</t>
        </is>
      </c>
      <c r="B11" s="4" t="inlineStr">
        <is>
          <t xml:space="preserve"> </t>
        </is>
      </c>
      <c r="C11" s="4" t="inlineStr">
        <is>
          <t xml:space="preserve"> </t>
        </is>
      </c>
    </row>
    <row r="12">
      <c r="A12" s="3" t="inlineStr">
        <is>
          <t>RELATED PARTY BALANCES</t>
        </is>
      </c>
      <c r="B12" s="4" t="inlineStr">
        <is>
          <t xml:space="preserve"> </t>
        </is>
      </c>
      <c r="C12" s="4" t="inlineStr">
        <is>
          <t xml:space="preserve"> </t>
        </is>
      </c>
    </row>
    <row r="13">
      <c r="A13" s="4" t="inlineStr">
        <is>
          <t>Amounts payable, related party transactions</t>
        </is>
      </c>
      <c r="B13" s="8" t="n">
        <v>25.8</v>
      </c>
      <c r="C13" s="5" t="n">
        <v>12</v>
      </c>
    </row>
    <row r="14">
      <c r="A14" s="4" t="inlineStr">
        <is>
          <t>Rand Refinery Proprietary Limited ("Rand Refinery") [member]</t>
        </is>
      </c>
      <c r="B14" s="4" t="inlineStr">
        <is>
          <t xml:space="preserve"> </t>
        </is>
      </c>
      <c r="C14" s="4" t="inlineStr">
        <is>
          <t xml:space="preserve"> </t>
        </is>
      </c>
    </row>
    <row r="15">
      <c r="A15" s="3" t="inlineStr">
        <is>
          <t>RELATED PARTY BALANCES</t>
        </is>
      </c>
      <c r="B15" s="4" t="inlineStr">
        <is>
          <t xml:space="preserve"> </t>
        </is>
      </c>
      <c r="C15" s="4" t="inlineStr">
        <is>
          <t xml:space="preserve"> </t>
        </is>
      </c>
    </row>
    <row r="16">
      <c r="A16" s="4" t="inlineStr">
        <is>
          <t>Amounts payable, related party transactions</t>
        </is>
      </c>
      <c r="B16" s="7" t="n">
        <v>0</v>
      </c>
      <c r="C16" s="6" t="n">
        <v>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ZAR (R) R in Millions</t>
        </is>
      </c>
      <c r="B1" s="2" t="inlineStr">
        <is>
          <t>12 Months Ended</t>
        </is>
      </c>
    </row>
    <row r="2">
      <c r="B2" s="2" t="inlineStr">
        <is>
          <t>Jun. 30, 2022</t>
        </is>
      </c>
      <c r="C2" s="2" t="inlineStr">
        <is>
          <t>Jun. 30, 2021</t>
        </is>
      </c>
    </row>
    <row r="3">
      <c r="A3" s="3" t="inlineStr">
        <is>
          <t>Inventories [abstract]</t>
        </is>
      </c>
      <c r="B3" s="4" t="inlineStr">
        <is>
          <t xml:space="preserve"> </t>
        </is>
      </c>
      <c r="C3" s="4" t="inlineStr">
        <is>
          <t xml:space="preserve"> </t>
        </is>
      </c>
    </row>
    <row r="4">
      <c r="A4" s="4" t="inlineStr">
        <is>
          <t>Consumable stores</t>
        </is>
      </c>
      <c r="B4" s="6" t="n">
        <v>197.5</v>
      </c>
      <c r="C4" s="6" t="n">
        <v>177.6</v>
      </c>
    </row>
    <row r="5">
      <c r="A5" s="4" t="inlineStr">
        <is>
          <t>Ore stockpile</t>
        </is>
      </c>
      <c r="B5" s="8" t="n">
        <v>51.9</v>
      </c>
      <c r="C5" s="8" t="n">
        <v>52.9</v>
      </c>
    </row>
    <row r="6">
      <c r="A6" s="4" t="inlineStr">
        <is>
          <t>Gold in process</t>
        </is>
      </c>
      <c r="B6" s="8" t="n">
        <v>75.09999999999999</v>
      </c>
      <c r="C6" s="8" t="n">
        <v>59.6</v>
      </c>
    </row>
    <row r="7">
      <c r="A7" s="4" t="inlineStr">
        <is>
          <t>Finished stock - Gold Bullion</t>
        </is>
      </c>
      <c r="B7" s="8" t="n">
        <v>64.8</v>
      </c>
      <c r="C7" s="8" t="n">
        <v>49.9</v>
      </c>
    </row>
    <row r="8">
      <c r="A8" s="4" t="inlineStr">
        <is>
          <t>Total inventories</t>
        </is>
      </c>
      <c r="B8" s="8" t="n">
        <v>389.3</v>
      </c>
      <c r="C8" s="5" t="n">
        <v>340</v>
      </c>
    </row>
    <row r="9">
      <c r="A9" s="3" t="inlineStr">
        <is>
          <t>Inventory carried at net realisable value includes:</t>
        </is>
      </c>
      <c r="B9" s="4" t="inlineStr">
        <is>
          <t xml:space="preserve"> </t>
        </is>
      </c>
      <c r="C9" s="4" t="inlineStr">
        <is>
          <t xml:space="preserve"> </t>
        </is>
      </c>
    </row>
    <row r="10">
      <c r="A10" s="4" t="inlineStr">
        <is>
          <t>Gold in process</t>
        </is>
      </c>
      <c r="B10" s="8" t="n">
        <v>8.5</v>
      </c>
      <c r="C10" s="5" t="n">
        <v>0</v>
      </c>
    </row>
    <row r="11">
      <c r="A11" s="4" t="inlineStr">
        <is>
          <t>Finished inventories - Gold Bullion</t>
        </is>
      </c>
      <c r="B11" s="8" t="n">
        <v>7.9</v>
      </c>
      <c r="C11" s="5" t="n">
        <v>0</v>
      </c>
    </row>
    <row r="12">
      <c r="A12" s="4" t="inlineStr">
        <is>
          <t>Write down to net realisable value included in movement in gold in process and finished</t>
        </is>
      </c>
      <c r="B12" s="6" t="n">
        <v>-2.7</v>
      </c>
      <c r="C12"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ZAR (R) R in Millions</t>
        </is>
      </c>
      <c r="B1" s="2" t="inlineStr">
        <is>
          <t>12 Months Ended</t>
        </is>
      </c>
    </row>
    <row r="2">
      <c r="B2" s="2" t="inlineStr">
        <is>
          <t>Jun. 30, 2022</t>
        </is>
      </c>
      <c r="C2" s="2" t="inlineStr">
        <is>
          <t>Jun. 30, 2021</t>
        </is>
      </c>
      <c r="D2" s="2" t="inlineStr">
        <is>
          <t>Jun. 30, 2020</t>
        </is>
      </c>
    </row>
    <row r="3">
      <c r="A3" s="3" t="inlineStr">
        <is>
          <t>Current Tax And Deferred Tax Expense Income And Adjustments Of Prior Periods [Abstract]</t>
        </is>
      </c>
      <c r="B3" s="4" t="inlineStr">
        <is>
          <t xml:space="preserve"> </t>
        </is>
      </c>
      <c r="C3" s="4" t="inlineStr">
        <is>
          <t xml:space="preserve"> </t>
        </is>
      </c>
      <c r="D3" s="4" t="inlineStr">
        <is>
          <t xml:space="preserve"> </t>
        </is>
      </c>
    </row>
    <row r="4">
      <c r="A4" s="4" t="inlineStr">
        <is>
          <t>Current tax</t>
        </is>
      </c>
      <c r="B4" s="6" t="n">
        <v>-261.6</v>
      </c>
      <c r="C4" s="6" t="n">
        <v>-423.7</v>
      </c>
      <c r="D4" s="6" t="n">
        <v>-263.2</v>
      </c>
    </row>
    <row r="5">
      <c r="A5" s="4" t="inlineStr">
        <is>
          <t>Mining tax</t>
        </is>
      </c>
      <c r="B5" s="8" t="n">
        <v>-250.2</v>
      </c>
      <c r="C5" s="8" t="n">
        <v>-423.7</v>
      </c>
      <c r="D5" s="8" t="n">
        <v>-263.2</v>
      </c>
    </row>
    <row r="6">
      <c r="A6" s="4" t="inlineStr">
        <is>
          <t>Non-Mining, company and capital gains tax</t>
        </is>
      </c>
      <c r="B6" s="8" t="n">
        <v>-11.4</v>
      </c>
      <c r="C6" s="5" t="n">
        <v>0</v>
      </c>
      <c r="D6" s="5" t="n">
        <v>0</v>
      </c>
    </row>
    <row r="7">
      <c r="A7" s="4" t="inlineStr">
        <is>
          <t>Deferred tax</t>
        </is>
      </c>
      <c r="B7" s="8" t="n">
        <v>-72.7</v>
      </c>
      <c r="C7" s="5" t="n">
        <v>-100</v>
      </c>
      <c r="D7" s="8" t="n">
        <v>-80.7</v>
      </c>
    </row>
    <row r="8">
      <c r="A8" s="4" t="inlineStr">
        <is>
          <t>Deferred tax charge - Mining tax</t>
        </is>
      </c>
      <c r="B8" s="8" t="n">
        <v>-119.9</v>
      </c>
      <c r="C8" s="5" t="n">
        <v>-104</v>
      </c>
      <c r="D8" s="8" t="n">
        <v>-59.1</v>
      </c>
    </row>
    <row r="9">
      <c r="A9" s="4" t="inlineStr">
        <is>
          <t>Deferred tax charge - Non-mining, company and capital gains tax</t>
        </is>
      </c>
      <c r="B9" s="8" t="n">
        <v>1.6</v>
      </c>
      <c r="C9" s="8" t="n">
        <v>-19.1</v>
      </c>
      <c r="D9" s="8" t="n">
        <v>-2.1</v>
      </c>
    </row>
    <row r="10">
      <c r="A10" s="4" t="inlineStr">
        <is>
          <t>Deferred tax rate adjustment</t>
        </is>
      </c>
      <c r="B10" s="8" t="n">
        <v>45.6</v>
      </c>
      <c r="C10" s="5" t="n">
        <v>0</v>
      </c>
      <c r="D10" s="8" t="n">
        <v>-20.7</v>
      </c>
    </row>
    <row r="11">
      <c r="A11" s="4" t="inlineStr">
        <is>
          <t>Recognition of previously unrecognised tax losses</t>
        </is>
      </c>
      <c r="B11" s="8" t="n">
        <v>0.4</v>
      </c>
      <c r="C11" s="8" t="n">
        <v>7.8</v>
      </c>
      <c r="D11" s="5" t="n">
        <v>0</v>
      </c>
    </row>
    <row r="12">
      <c r="A12" s="4" t="inlineStr">
        <is>
          <t>(Derecognition) of previously/Recognition of previously unrecognised tax losses of a capital nature</t>
        </is>
      </c>
      <c r="B12" s="5" t="n">
        <v>0</v>
      </c>
      <c r="C12" s="8" t="n">
        <v>-1.2</v>
      </c>
      <c r="D12" s="8" t="n">
        <v>1.2</v>
      </c>
    </row>
    <row r="13">
      <c r="A13" s="4" t="inlineStr">
        <is>
          <t>(Derecognition) of previously recognised/Recognition of previously unrecognised deductible temporary differences</t>
        </is>
      </c>
      <c r="B13" s="8" t="n">
        <v>-0.4</v>
      </c>
      <c r="C13" s="8" t="n">
        <v>16.5</v>
      </c>
      <c r="D13" s="5" t="n">
        <v>0</v>
      </c>
    </row>
    <row r="14">
      <c r="A14" s="4" t="inlineStr">
        <is>
          <t>Total income tax</t>
        </is>
      </c>
      <c r="B14" s="6" t="n">
        <v>-334.3</v>
      </c>
      <c r="C14" s="6" t="n">
        <v>-523.7</v>
      </c>
      <c r="D14" s="6" t="n">
        <v>-343.9</v>
      </c>
    </row>
    <row r="15">
      <c r="A15" s="3" t="inlineStr">
        <is>
          <t>Major items causing the Group's income tax expense to differ from the statutory rate [Abstract]</t>
        </is>
      </c>
      <c r="B15" s="4" t="inlineStr">
        <is>
          <t xml:space="preserve"> </t>
        </is>
      </c>
      <c r="C15" s="4" t="inlineStr">
        <is>
          <t xml:space="preserve"> </t>
        </is>
      </c>
      <c r="D15" s="4" t="inlineStr">
        <is>
          <t xml:space="preserve"> </t>
        </is>
      </c>
    </row>
    <row r="16">
      <c r="A16" s="4" t="inlineStr">
        <is>
          <t>South African corporate tax rate</t>
        </is>
      </c>
      <c r="B16" s="12" t="n">
        <v>0.28</v>
      </c>
      <c r="C16" s="12" t="n">
        <v>0.28</v>
      </c>
      <c r="D16" s="12" t="n">
        <v>0.28</v>
      </c>
    </row>
    <row r="17">
      <c r="A17" s="4" t="inlineStr">
        <is>
          <t>Tax on net profit before tax at the South African corporate rate of 28%</t>
        </is>
      </c>
      <c r="B17" s="6" t="n">
        <v>-408.3</v>
      </c>
      <c r="C17" s="6" t="n">
        <v>-549.9</v>
      </c>
      <c r="D17" s="6" t="n">
        <v>-274.1</v>
      </c>
    </row>
    <row r="18">
      <c r="A18" s="4" t="inlineStr">
        <is>
          <t>Rate adjustment to reflect the actual realised company tax rates applying the gold mining formula</t>
        </is>
      </c>
      <c r="B18" s="8" t="n">
        <v>36.4</v>
      </c>
      <c r="C18" s="8" t="n">
        <v>3.7</v>
      </c>
      <c r="D18" s="8" t="n">
        <v>-0.9</v>
      </c>
    </row>
    <row r="19">
      <c r="A19" s="4" t="inlineStr">
        <is>
          <t>Deferred tax rate adjustment</t>
        </is>
      </c>
      <c r="B19" s="8" t="n">
        <v>45.6</v>
      </c>
      <c r="C19" s="5" t="n">
        <v>0</v>
      </c>
      <c r="D19" s="8" t="n">
        <v>-20.7</v>
      </c>
    </row>
    <row r="20">
      <c r="A20" s="4" t="inlineStr">
        <is>
          <t>Depreciation of property, plant and equipment exempt from deferred tax on initial recognition</t>
        </is>
      </c>
      <c r="B20" s="8" t="n">
        <v>-22.2</v>
      </c>
      <c r="C20" s="8" t="n">
        <v>-21.2</v>
      </c>
      <c r="D20" s="8" t="n">
        <v>-21.4</v>
      </c>
    </row>
    <row r="21">
      <c r="A21" s="4" t="inlineStr">
        <is>
          <t>Non-deductible expenditure</t>
        </is>
      </c>
      <c r="B21" s="8" t="n">
        <v>-7.3</v>
      </c>
      <c r="C21" s="8" t="n">
        <v>-6.2</v>
      </c>
      <c r="D21" s="8" t="n">
        <v>-7.9</v>
      </c>
    </row>
    <row r="22">
      <c r="A22" s="4" t="inlineStr">
        <is>
          <t>Exempt income and other non-taxable income</t>
        </is>
      </c>
      <c r="B22" s="5" t="n">
        <v>19</v>
      </c>
      <c r="C22" s="8" t="n">
        <v>22.8</v>
      </c>
      <c r="D22" s="8" t="n">
        <v>2.4</v>
      </c>
    </row>
    <row r="23">
      <c r="A23" s="4" t="inlineStr">
        <is>
          <t>(Derecognition) of previously recognised/Recognition of previously unrecognised deductible temporary differences</t>
        </is>
      </c>
      <c r="B23" s="8" t="n">
        <v>-0.4</v>
      </c>
      <c r="C23" s="8" t="n">
        <v>16.5</v>
      </c>
      <c r="D23" s="5" t="n">
        <v>0</v>
      </c>
    </row>
    <row r="24">
      <c r="A24" s="4" t="inlineStr">
        <is>
          <t>(Derecognition) of previously/Recognition of previously unrecognised tax losses of a capital nature</t>
        </is>
      </c>
      <c r="B24" s="5" t="n">
        <v>0</v>
      </c>
      <c r="C24" s="8" t="n">
        <v>-1.2</v>
      </c>
      <c r="D24" s="8" t="n">
        <v>1.2</v>
      </c>
    </row>
    <row r="25">
      <c r="A25" s="4" t="inlineStr">
        <is>
          <t>Utilisation of tax losses for which deferred tax assets were previously unrecognised</t>
        </is>
      </c>
      <c r="B25" s="8" t="n">
        <v>0.4</v>
      </c>
      <c r="C25" s="8" t="n">
        <v>7.8</v>
      </c>
      <c r="D25" s="5" t="n">
        <v>0</v>
      </c>
    </row>
    <row r="26">
      <c r="A26" s="4" t="inlineStr">
        <is>
          <t>Current year tax losses for which no deferred tax has been recognised</t>
        </is>
      </c>
      <c r="B26" s="8" t="n">
        <v>-1.4</v>
      </c>
      <c r="C26" s="8" t="n">
        <v>-0.1</v>
      </c>
      <c r="D26" s="8" t="n">
        <v>-23.5</v>
      </c>
    </row>
    <row r="27">
      <c r="A27" s="4" t="inlineStr">
        <is>
          <t>Other items</t>
        </is>
      </c>
      <c r="B27" s="8" t="n">
        <v>3.6</v>
      </c>
      <c r="C27" s="8" t="n">
        <v>3.3</v>
      </c>
      <c r="D27" s="8" t="n">
        <v>0.4</v>
      </c>
    </row>
    <row r="28">
      <c r="A28" s="4" t="inlineStr">
        <is>
          <t>Tax incentives</t>
        </is>
      </c>
      <c r="B28" s="8" t="n">
        <v>0.3</v>
      </c>
      <c r="C28" s="8" t="n">
        <v>0.8</v>
      </c>
      <c r="D28" s="8" t="n">
        <v>0.6</v>
      </c>
    </row>
    <row r="29">
      <c r="A29" s="4" t="inlineStr">
        <is>
          <t>Income tax</t>
        </is>
      </c>
      <c r="B29" s="6" t="n">
        <v>-334.3</v>
      </c>
      <c r="C29" s="6" t="n">
        <v>-523.7</v>
      </c>
      <c r="D29" s="6" t="n">
        <v>-34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2</t>
        </is>
      </c>
    </row>
    <row r="3">
      <c r="A3" s="3" t="inlineStr">
        <is>
          <t>Revenue [Abstract]</t>
        </is>
      </c>
      <c r="B3" s="4" t="inlineStr">
        <is>
          <t xml:space="preserve"> </t>
        </is>
      </c>
    </row>
    <row r="4">
      <c r="A4" s="4" t="inlineStr">
        <is>
          <t>REVENUE</t>
        </is>
      </c>
      <c r="B4" s="4" t="inlineStr">
        <is>
          <t>4 ACCOUNTING POLICIES Revenue comprises the sale of gold bullion and silver bullion (produced as a by-product). Up to April on the London Bullion recognises revenue at a point in time when Rand Refinery Proprietary Limited (“ Rand Refinery ”), acting as an agent for the sale of all gold sale. It is at this point that is contractually obliged to make payment to the Group within no significant financing component exists. Subsequent to April South African entered into with silver bullion to the bullion bank and the sale price is fixed, as evidenced by deal confirmations. It is at this point that the customer obtains control of the gold bullion or silver bullion, which is the settlement date specified in the contract. At this point that the revenue can be measured reliably and the recovery is contract significant financing component exists. Amounts in R million 2022 2021 2020 Gold revenue 5,110.7 5,263.8 4,179.3 Silver revenue 7.8 5.2 5.7 Total 5,118.5 5,269.0 4,185.0 A disaggregation of revenue by operating segment is presented in note 23 OPERATING SEGMENTS. MARKET RISK Commodity price sensitivity The Group's profitability Dollars. The Group did not enter into any hedging arrangements during the year. A change of 20 % in the average US Dollar gold price received during the financial year would and profit/(loss) excludes the impact on income tax. Amounts in R million 2022 2021 2020 20 % increase in the US Dollar gold price 1,023.7 1,053.8 837.0 20 % decrease in the US Dollar gold price (1,023.7) (1,053.8) (837.0) Exchange rate sensitivity The Group's profitability and the cash flows Group did not enter into any hedging arrangements during the year. A 20 % increased/(decreased) equity and profit/(loss) constant and specifically excludes the impact on income tax. Amounts in R million 2022 2021 2020 20 % increase in the Rand to US Dollar exchange rate 1,023.7 1,053.8 837.0 20 % decrease in the Rand to US Dollar exchange rate (1,023.7) (1,053.8) (837.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 EXPENSE - DEFERRED TAX (Details) - ZAR (R) R in Millions</t>
        </is>
      </c>
      <c r="B1" s="2" t="inlineStr">
        <is>
          <t>Jun. 30, 2022</t>
        </is>
      </c>
      <c r="C1" s="2" t="inlineStr">
        <is>
          <t>Jun. 30, 2021</t>
        </is>
      </c>
      <c r="D1" s="2" t="inlineStr">
        <is>
          <t>Jun. 30, 2020</t>
        </is>
      </c>
    </row>
    <row r="2">
      <c r="A2" s="3" t="inlineStr">
        <is>
          <t>Included in the statement of financial position as follows:</t>
        </is>
      </c>
      <c r="B2" s="4" t="inlineStr">
        <is>
          <t xml:space="preserve"> </t>
        </is>
      </c>
      <c r="C2" s="4" t="inlineStr">
        <is>
          <t xml:space="preserve"> </t>
        </is>
      </c>
      <c r="D2" s="4" t="inlineStr">
        <is>
          <t xml:space="preserve"> </t>
        </is>
      </c>
    </row>
    <row r="3">
      <c r="A3" s="4" t="inlineStr">
        <is>
          <t>Deferred tax asset</t>
        </is>
      </c>
      <c r="B3" s="6" t="n">
        <v>14.5</v>
      </c>
      <c r="C3" s="6" t="n">
        <v>5.8</v>
      </c>
      <c r="D3" s="4" t="inlineStr">
        <is>
          <t xml:space="preserve"> </t>
        </is>
      </c>
    </row>
    <row r="4">
      <c r="A4" s="4" t="inlineStr">
        <is>
          <t>Deferred tax liabilities</t>
        </is>
      </c>
      <c r="B4" s="8" t="n">
        <v>-451.9</v>
      </c>
      <c r="C4" s="8" t="n">
        <v>-377.1</v>
      </c>
      <c r="D4" s="4" t="inlineStr">
        <is>
          <t xml:space="preserve"> </t>
        </is>
      </c>
    </row>
    <row r="5">
      <c r="A5" s="4" t="inlineStr">
        <is>
          <t>Net deferred tax liabilities</t>
        </is>
      </c>
      <c r="B5" s="6" t="n">
        <v>-437.4</v>
      </c>
      <c r="C5" s="6" t="n">
        <v>-371.3</v>
      </c>
      <c r="D5" s="6" t="n">
        <v>-26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Movements in net deferred tax liability (Details) - ZAR (R) R in Millions</t>
        </is>
      </c>
      <c r="B1" s="2" t="inlineStr">
        <is>
          <t>12 Months Ended</t>
        </is>
      </c>
    </row>
    <row r="2">
      <c r="B2" s="2" t="inlineStr">
        <is>
          <t>Jun. 30, 2022</t>
        </is>
      </c>
      <c r="C2" s="2" t="inlineStr">
        <is>
          <t>Jun. 30, 2021</t>
        </is>
      </c>
      <c r="D2" s="2" t="inlineStr">
        <is>
          <t>Jun. 30, 2020</t>
        </is>
      </c>
    </row>
    <row r="3">
      <c r="A3" s="3" t="inlineStr">
        <is>
          <t>ReconciliationOfChangesInDeferredTaxLiabilityAssetAbstract</t>
        </is>
      </c>
      <c r="B3" s="4" t="inlineStr">
        <is>
          <t xml:space="preserve"> </t>
        </is>
      </c>
      <c r="C3" s="4" t="inlineStr">
        <is>
          <t xml:space="preserve"> </t>
        </is>
      </c>
      <c r="D3" s="4" t="inlineStr">
        <is>
          <t xml:space="preserve"> </t>
        </is>
      </c>
    </row>
    <row r="4">
      <c r="A4" s="4" t="inlineStr">
        <is>
          <t>Balance at the beginning of the year</t>
        </is>
      </c>
      <c r="B4" s="6" t="n">
        <v>-371.3</v>
      </c>
      <c r="C4" s="6" t="n">
        <v>-265.1</v>
      </c>
      <c r="D4" s="4" t="inlineStr">
        <is>
          <t xml:space="preserve"> </t>
        </is>
      </c>
    </row>
    <row r="5">
      <c r="A5" s="4" t="inlineStr">
        <is>
          <t>Recognised in profit or loss</t>
        </is>
      </c>
      <c r="B5" s="8" t="n">
        <v>-72.7</v>
      </c>
      <c r="C5" s="5" t="n">
        <v>-100</v>
      </c>
      <c r="D5" s="6" t="n">
        <v>-80.7</v>
      </c>
    </row>
    <row r="6">
      <c r="A6" s="4" t="inlineStr">
        <is>
          <t>Recognised in other comprehensive income</t>
        </is>
      </c>
      <c r="B6" s="8" t="n">
        <v>6.6</v>
      </c>
      <c r="C6" s="8" t="n">
        <v>-6.2</v>
      </c>
      <c r="D6" s="4" t="inlineStr">
        <is>
          <t xml:space="preserve"> </t>
        </is>
      </c>
    </row>
    <row r="7">
      <c r="A7" s="4" t="inlineStr">
        <is>
          <t>Balance at the end of the year</t>
        </is>
      </c>
      <c r="B7" s="6" t="n">
        <v>-437.4</v>
      </c>
      <c r="C7" s="6" t="n">
        <v>-371.3</v>
      </c>
      <c r="D7" s="6" t="n">
        <v>-26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Detailed components of the net deferred tax assets and liabilities (Details) - ZAR (R) R in Millions</t>
        </is>
      </c>
      <c r="B1" s="2" t="inlineStr">
        <is>
          <t>Jun. 30, 2022</t>
        </is>
      </c>
      <c r="C1" s="2" t="inlineStr">
        <is>
          <t>Jun. 30, 2021</t>
        </is>
      </c>
      <c r="D1" s="2" t="inlineStr">
        <is>
          <t>Jun. 30,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Gross deferred tax liabilities</t>
        </is>
      </c>
      <c r="B3" s="6" t="n">
        <v>-601.8</v>
      </c>
      <c r="C3" s="7" t="n">
        <v>-562</v>
      </c>
      <c r="D3" s="4" t="inlineStr">
        <is>
          <t xml:space="preserve"> </t>
        </is>
      </c>
    </row>
    <row r="4">
      <c r="A4" s="4" t="inlineStr">
        <is>
          <t>Gross deferred tax assets</t>
        </is>
      </c>
      <c r="B4" s="8" t="n">
        <v>164.4</v>
      </c>
      <c r="C4" s="8" t="n">
        <v>190.7</v>
      </c>
      <c r="D4" s="4" t="inlineStr">
        <is>
          <t xml:space="preserve"> </t>
        </is>
      </c>
    </row>
    <row r="5">
      <c r="A5" s="4" t="inlineStr">
        <is>
          <t>Net deferred tax liabilities</t>
        </is>
      </c>
      <c r="B5" s="8" t="n">
        <v>-437.4</v>
      </c>
      <c r="C5" s="8" t="n">
        <v>-371.3</v>
      </c>
      <c r="D5" s="6" t="n">
        <v>-265.1</v>
      </c>
    </row>
    <row r="6">
      <c r="A6" s="4" t="inlineStr">
        <is>
          <t>Property, plant and equipment (excluding unredeemed capital allowanc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Net deferred tax liabilities</t>
        </is>
      </c>
      <c r="B8" s="8" t="n">
        <v>-537.6</v>
      </c>
      <c r="C8" s="8" t="n">
        <v>-494.4</v>
      </c>
      <c r="D8" s="4" t="inlineStr">
        <is>
          <t xml:space="preserve"> </t>
        </is>
      </c>
    </row>
    <row r="9">
      <c r="A9" s="4" t="inlineStr">
        <is>
          <t>Environmental rehabilitation obligation funds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Gross deferred tax assets</t>
        </is>
      </c>
      <c r="B11" s="8" t="n">
        <v>105.6</v>
      </c>
      <c r="C11" s="8" t="n">
        <v>124.5</v>
      </c>
      <c r="D11" s="4" t="inlineStr">
        <is>
          <t xml:space="preserve"> </t>
        </is>
      </c>
    </row>
    <row r="12">
      <c r="A12" s="4" t="inlineStr">
        <is>
          <t>Net deferred tax liabilities</t>
        </is>
      </c>
      <c r="B12" s="8" t="n">
        <v>-63.3</v>
      </c>
      <c r="C12" s="8" t="n">
        <v>-60.2</v>
      </c>
      <c r="D12" s="4" t="inlineStr">
        <is>
          <t xml:space="preserve"> </t>
        </is>
      </c>
    </row>
    <row r="13">
      <c r="A13" s="4" t="inlineStr">
        <is>
          <t>Other provisions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Gross deferred tax assets</t>
        </is>
      </c>
      <c r="B15" s="8" t="n">
        <v>49.3</v>
      </c>
      <c r="C15" s="8" t="n">
        <v>46.7</v>
      </c>
      <c r="D15" s="4" t="inlineStr">
        <is>
          <t xml:space="preserve"> </t>
        </is>
      </c>
    </row>
    <row r="16">
      <c r="A16" s="4" t="inlineStr">
        <is>
          <t>Other temporary difference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Gross deferred tax assets</t>
        </is>
      </c>
      <c r="B18" s="8" t="n">
        <v>4.6</v>
      </c>
      <c r="C18" s="8" t="n">
        <v>14.3</v>
      </c>
      <c r="D18" s="4" t="inlineStr">
        <is>
          <t xml:space="preserve"> </t>
        </is>
      </c>
    </row>
    <row r="19">
      <c r="A19" s="4" t="inlineStr">
        <is>
          <t>Estimated tax losse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Gross deferred tax assets</t>
        </is>
      </c>
      <c r="B21" s="8" t="n">
        <v>4.1</v>
      </c>
      <c r="C21" s="8" t="n">
        <v>4.1</v>
      </c>
      <c r="D21" s="4" t="inlineStr">
        <is>
          <t xml:space="preserve"> </t>
        </is>
      </c>
    </row>
    <row r="22">
      <c r="A22" s="4" t="inlineStr">
        <is>
          <t>Estimated unredeemed capital allowance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Gross deferred tax assets</t>
        </is>
      </c>
      <c r="B24" s="8" t="n">
        <v>0.8</v>
      </c>
      <c r="C24" s="8" t="n">
        <v>1.1</v>
      </c>
      <c r="D24" s="4" t="inlineStr">
        <is>
          <t xml:space="preserve"> </t>
        </is>
      </c>
    </row>
    <row r="25">
      <c r="A25" s="4" t="inlineStr">
        <is>
          <t>Other investments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Net deferred tax liabilities</t>
        </is>
      </c>
      <c r="B27" s="6" t="n">
        <v>-0.9</v>
      </c>
      <c r="C27" s="6" t="n">
        <v>-7.4</v>
      </c>
      <c r="D2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tax assets have not been recognised (Details) - ZAR (R) R in Millions</t>
        </is>
      </c>
      <c r="B1" s="2" t="inlineStr">
        <is>
          <t>Jun. 30, 2022</t>
        </is>
      </c>
      <c r="C1" s="2" t="inlineStr">
        <is>
          <t>Jun. 30, 2021</t>
        </is>
      </c>
    </row>
    <row r="2">
      <c r="A2" s="4" t="inlineStr">
        <is>
          <t>Estimated tax losses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have not been recognised</t>
        </is>
      </c>
      <c r="B4" s="6" t="n">
        <v>18.1</v>
      </c>
      <c r="C4" s="6" t="n">
        <v>16.7</v>
      </c>
    </row>
    <row r="5">
      <c r="A5" s="4" t="inlineStr">
        <is>
          <t>Estimated tax losses - Capital nature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 have not been recognised</t>
        </is>
      </c>
      <c r="B7" s="8" t="n">
        <v>313.6</v>
      </c>
      <c r="C7" s="8" t="n">
        <v>325.2</v>
      </c>
    </row>
    <row r="8">
      <c r="A8" s="4" t="inlineStr">
        <is>
          <t>Unredeemed capital expenditure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 have not been recognised</t>
        </is>
      </c>
      <c r="B10" s="7" t="n">
        <v>252</v>
      </c>
      <c r="C10" s="6" t="n">
        <v>25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Narrative (Details) - ZAR (R) R in Millions</t>
        </is>
      </c>
      <c r="B1" s="2" t="inlineStr">
        <is>
          <t>12 Months Ended</t>
        </is>
      </c>
    </row>
    <row r="2">
      <c r="B2" s="2" t="inlineStr">
        <is>
          <t>Jun. 30, 2022</t>
        </is>
      </c>
      <c r="C2" s="2" t="inlineStr">
        <is>
          <t>Jun. 30, 2021</t>
        </is>
      </c>
      <c r="D2" s="2" t="inlineStr">
        <is>
          <t>Jun. 30, 2020</t>
        </is>
      </c>
      <c r="E2" s="2" t="inlineStr">
        <is>
          <t>Jun. 30, 2019</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Increase in effective tax rate</t>
        </is>
      </c>
      <c r="B4" s="12" t="n">
        <v>0.01</v>
      </c>
      <c r="C4" s="4" t="inlineStr">
        <is>
          <t xml:space="preserve"> </t>
        </is>
      </c>
      <c r="D4" s="4" t="inlineStr">
        <is>
          <t xml:space="preserve"> </t>
        </is>
      </c>
      <c r="E4" s="4" t="inlineStr">
        <is>
          <t xml:space="preserve"> </t>
        </is>
      </c>
    </row>
    <row r="5">
      <c r="A5" s="4" t="inlineStr">
        <is>
          <t>Increase in net deferred liability</t>
        </is>
      </c>
      <c r="B5" s="6" t="n">
        <v>18.7</v>
      </c>
      <c r="C5" s="6" t="n">
        <v>14.2</v>
      </c>
      <c r="D5" s="6" t="n">
        <v>10.3</v>
      </c>
      <c r="E5" s="4" t="inlineStr">
        <is>
          <t xml:space="preserve"> </t>
        </is>
      </c>
    </row>
    <row r="6">
      <c r="A6" s="4" t="inlineStr">
        <is>
          <t>Applicable tax rate nonmining income</t>
        </is>
      </c>
      <c r="B6" s="12" t="n">
        <v>0.28</v>
      </c>
      <c r="C6" s="4" t="inlineStr">
        <is>
          <t xml:space="preserve"> </t>
        </is>
      </c>
      <c r="D6" s="4" t="inlineStr">
        <is>
          <t xml:space="preserve"> </t>
        </is>
      </c>
      <c r="E6" s="4" t="inlineStr">
        <is>
          <t xml:space="preserve"> </t>
        </is>
      </c>
    </row>
    <row r="7">
      <c r="A7" s="3" t="inlineStr">
        <is>
          <t>Disclosure of non-deductible epenses [abstract]</t>
        </is>
      </c>
      <c r="B7" s="4" t="inlineStr">
        <is>
          <t xml:space="preserve"> </t>
        </is>
      </c>
      <c r="C7" s="4" t="inlineStr">
        <is>
          <t xml:space="preserve"> </t>
        </is>
      </c>
      <c r="D7" s="4" t="inlineStr">
        <is>
          <t xml:space="preserve"> </t>
        </is>
      </c>
      <c r="E7" s="4" t="inlineStr">
        <is>
          <t xml:space="preserve"> </t>
        </is>
      </c>
    </row>
    <row r="8">
      <c r="A8" s="4" t="inlineStr">
        <is>
          <t>Discount recognised on Payments made under protest</t>
        </is>
      </c>
      <c r="B8" s="6" t="n">
        <v>21.1</v>
      </c>
      <c r="C8" s="8" t="n">
        <v>7.4</v>
      </c>
      <c r="D8" s="8" t="n">
        <v>7.1</v>
      </c>
      <c r="E8" s="4" t="inlineStr">
        <is>
          <t xml:space="preserve"> </t>
        </is>
      </c>
    </row>
    <row r="9">
      <c r="A9" s="4" t="inlineStr">
        <is>
          <t>Expenditure not incurred in generation of taxable income</t>
        </is>
      </c>
      <c r="B9" s="8" t="n">
        <v>17.8</v>
      </c>
      <c r="C9" s="5" t="n">
        <v>17</v>
      </c>
      <c r="D9" s="8" t="n">
        <v>2.7</v>
      </c>
      <c r="E9" s="4" t="inlineStr">
        <is>
          <t xml:space="preserve"> </t>
        </is>
      </c>
    </row>
    <row r="10">
      <c r="A10" s="4" t="inlineStr">
        <is>
          <t>Depreciation of property, plant and equipment exempt from deferred tax on initial recognition</t>
        </is>
      </c>
      <c r="B10" s="6" t="n">
        <v>22.2</v>
      </c>
      <c r="C10" s="6" t="n">
        <v>21.2</v>
      </c>
      <c r="D10" s="6" t="n">
        <v>21.4</v>
      </c>
      <c r="E10" s="4" t="inlineStr">
        <is>
          <t xml:space="preserve"> </t>
        </is>
      </c>
    </row>
    <row r="11">
      <c r="A11" s="4" t="inlineStr">
        <is>
          <t>South African corporate tax rate</t>
        </is>
      </c>
      <c r="B11" s="12" t="n">
        <v>0.28</v>
      </c>
      <c r="C11" s="12" t="n">
        <v>0.28</v>
      </c>
      <c r="D11" s="12" t="n">
        <v>0.28</v>
      </c>
      <c r="E11" s="4" t="inlineStr">
        <is>
          <t xml:space="preserve"> </t>
        </is>
      </c>
    </row>
    <row r="12">
      <c r="A12" s="4" t="inlineStr">
        <is>
          <t>Dividends received</t>
        </is>
      </c>
      <c r="B12" s="6" t="n">
        <v>71.5</v>
      </c>
      <c r="C12" s="6" t="n">
        <v>76.09999999999999</v>
      </c>
      <c r="D12" s="6" t="n">
        <v>4.3</v>
      </c>
      <c r="E12" s="4" t="inlineStr">
        <is>
          <t xml:space="preserve"> </t>
        </is>
      </c>
    </row>
    <row r="13">
      <c r="A13" s="4" t="inlineStr">
        <is>
          <t>Unwinding recognised on Payments made under protest</t>
        </is>
      </c>
      <c r="B13" s="8" t="n">
        <v>5.8</v>
      </c>
      <c r="C13" s="8" t="n">
        <v>4.8</v>
      </c>
      <c r="D13" s="8" t="n">
        <v>3.9</v>
      </c>
      <c r="E13" s="4" t="inlineStr">
        <is>
          <t xml:space="preserve"> </t>
        </is>
      </c>
    </row>
    <row r="14">
      <c r="A14" s="4" t="inlineStr">
        <is>
          <t>Net operating income non taxable</t>
        </is>
      </c>
      <c r="B14" s="4" t="inlineStr">
        <is>
          <t xml:space="preserve"> </t>
        </is>
      </c>
      <c r="C14" s="7" t="n">
        <v>1</v>
      </c>
      <c r="D14" s="4" t="inlineStr">
        <is>
          <t xml:space="preserve"> </t>
        </is>
      </c>
      <c r="E14" s="4" t="inlineStr">
        <is>
          <t xml:space="preserve"> </t>
        </is>
      </c>
    </row>
    <row r="15">
      <c r="A15" s="4" t="inlineStr">
        <is>
          <t>Maximum assessed losses permitted to be set-off against taxable income</t>
        </is>
      </c>
      <c r="B15" s="7" t="n">
        <v>1</v>
      </c>
      <c r="C15" s="4" t="inlineStr">
        <is>
          <t xml:space="preserve"> </t>
        </is>
      </c>
      <c r="D15" s="4" t="inlineStr">
        <is>
          <t xml:space="preserve"> </t>
        </is>
      </c>
      <c r="E15" s="4" t="inlineStr">
        <is>
          <t xml:space="preserve"> </t>
        </is>
      </c>
    </row>
    <row r="16">
      <c r="A16" s="4" t="inlineStr">
        <is>
          <t>Percentange of assessed losses permitted to be set-off against taxable income</t>
        </is>
      </c>
      <c r="B16" s="12" t="n">
        <v>0.8</v>
      </c>
      <c r="C16" s="4" t="inlineStr">
        <is>
          <t xml:space="preserve"> </t>
        </is>
      </c>
      <c r="D16" s="4" t="inlineStr">
        <is>
          <t xml:space="preserve"> </t>
        </is>
      </c>
      <c r="E16" s="4" t="inlineStr">
        <is>
          <t xml:space="preserve"> </t>
        </is>
      </c>
    </row>
    <row r="17">
      <c r="A17" s="4" t="inlineStr">
        <is>
          <t>FWGR [member]</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Forecast weighted average deferred tax rate</t>
        </is>
      </c>
      <c r="B19" s="12" t="n">
        <v>0.29</v>
      </c>
      <c r="C19" s="12" t="n">
        <v>0.3</v>
      </c>
      <c r="D19" s="4" t="inlineStr">
        <is>
          <t xml:space="preserve"> </t>
        </is>
      </c>
      <c r="E19" s="4" t="inlineStr">
        <is>
          <t xml:space="preserve"> </t>
        </is>
      </c>
    </row>
    <row r="20">
      <c r="A20" s="3" t="inlineStr">
        <is>
          <t>Disclosure of non-deductible epenses [abstract]</t>
        </is>
      </c>
      <c r="B20" s="4" t="inlineStr">
        <is>
          <t xml:space="preserve"> </t>
        </is>
      </c>
      <c r="C20" s="4" t="inlineStr">
        <is>
          <t xml:space="preserve"> </t>
        </is>
      </c>
      <c r="D20" s="4" t="inlineStr">
        <is>
          <t xml:space="preserve"> </t>
        </is>
      </c>
      <c r="E20" s="4" t="inlineStr">
        <is>
          <t xml:space="preserve"> </t>
        </is>
      </c>
    </row>
    <row r="21">
      <c r="A21" s="4" t="inlineStr">
        <is>
          <t>Depreciation of property, plant and equipment exempt from deferred tax on initial recognition</t>
        </is>
      </c>
      <c r="B21" s="6" t="n">
        <v>72.09999999999999</v>
      </c>
      <c r="C21" s="6" t="n">
        <v>68.7</v>
      </c>
      <c r="D21" s="6" t="n">
        <v>73.2</v>
      </c>
      <c r="E21" s="4" t="inlineStr">
        <is>
          <t xml:space="preserve"> </t>
        </is>
      </c>
    </row>
    <row r="22">
      <c r="A22" s="4" t="inlineStr">
        <is>
          <t>Ergo [member]</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Forecast weighted average deferred tax rate</t>
        </is>
      </c>
      <c r="B24" s="12" t="n">
        <v>0.22</v>
      </c>
      <c r="C24" s="12" t="n">
        <v>0.25</v>
      </c>
      <c r="D24" s="12" t="n">
        <v>0.25</v>
      </c>
      <c r="E24" s="12" t="n">
        <v>0.22</v>
      </c>
    </row>
    <row r="25">
      <c r="A25" s="3" t="inlineStr">
        <is>
          <t>Disclosure of non-deductible epenses [abstract]</t>
        </is>
      </c>
      <c r="B25" s="4" t="inlineStr">
        <is>
          <t xml:space="preserve"> </t>
        </is>
      </c>
      <c r="C25" s="4" t="inlineStr">
        <is>
          <t xml:space="preserve"> </t>
        </is>
      </c>
      <c r="D25" s="4" t="inlineStr">
        <is>
          <t xml:space="preserve"> </t>
        </is>
      </c>
      <c r="E25" s="4" t="inlineStr">
        <is>
          <t xml:space="preserve"> </t>
        </is>
      </c>
    </row>
    <row r="26">
      <c r="A26" s="4" t="inlineStr">
        <is>
          <t>Net operating income non taxable</t>
        </is>
      </c>
      <c r="B26" s="6" t="n">
        <v>5.8</v>
      </c>
      <c r="C26" s="4" t="inlineStr">
        <is>
          <t xml:space="preserve"> </t>
        </is>
      </c>
      <c r="D26" s="6" t="n">
        <v>14.6</v>
      </c>
      <c r="E26" s="4" t="inlineStr">
        <is>
          <t xml:space="preserve"> </t>
        </is>
      </c>
    </row>
    <row r="27">
      <c r="A27" s="4" t="inlineStr">
        <is>
          <t>Percentage decrease [member]</t>
        </is>
      </c>
      <c r="B27" s="4" t="inlineStr">
        <is>
          <t xml:space="preserve"> </t>
        </is>
      </c>
      <c r="C27" s="4" t="inlineStr">
        <is>
          <t xml:space="preserve"> </t>
        </is>
      </c>
      <c r="D27" s="4" t="inlineStr">
        <is>
          <t xml:space="preserve"> </t>
        </is>
      </c>
      <c r="E27" s="4" t="inlineStr">
        <is>
          <t xml:space="preserve"> </t>
        </is>
      </c>
    </row>
    <row r="28">
      <c r="A28" s="3" t="inlineStr">
        <is>
          <t>Disclosure of non-deductible epenses [abstract]</t>
        </is>
      </c>
      <c r="B28" s="4" t="inlineStr">
        <is>
          <t xml:space="preserve"> </t>
        </is>
      </c>
      <c r="C28" s="4" t="inlineStr">
        <is>
          <t xml:space="preserve"> </t>
        </is>
      </c>
      <c r="D28" s="4" t="inlineStr">
        <is>
          <t xml:space="preserve"> </t>
        </is>
      </c>
      <c r="E28" s="4" t="inlineStr">
        <is>
          <t xml:space="preserve"> </t>
        </is>
      </c>
    </row>
    <row r="29">
      <c r="A29" s="4" t="inlineStr">
        <is>
          <t>South African corporate tax rate</t>
        </is>
      </c>
      <c r="B29" s="12" t="n">
        <v>0.27</v>
      </c>
      <c r="C29" s="4" t="inlineStr">
        <is>
          <t xml:space="preserve"> </t>
        </is>
      </c>
      <c r="D29" s="4" t="inlineStr">
        <is>
          <t xml:space="preserve"> </t>
        </is>
      </c>
      <c r="E29" s="4" t="inlineStr">
        <is>
          <t xml:space="preserve"> </t>
        </is>
      </c>
    </row>
    <row r="30">
      <c r="A30" s="4" t="inlineStr">
        <is>
          <t>Percentage increase [member]</t>
        </is>
      </c>
      <c r="B30" s="4" t="inlineStr">
        <is>
          <t xml:space="preserve"> </t>
        </is>
      </c>
      <c r="C30" s="4" t="inlineStr">
        <is>
          <t xml:space="preserve"> </t>
        </is>
      </c>
      <c r="D30" s="4" t="inlineStr">
        <is>
          <t xml:space="preserve"> </t>
        </is>
      </c>
      <c r="E30" s="4" t="inlineStr">
        <is>
          <t xml:space="preserve"> </t>
        </is>
      </c>
    </row>
    <row r="31">
      <c r="A31" s="3" t="inlineStr">
        <is>
          <t>Disclosure of non-deductible epenses [abstract]</t>
        </is>
      </c>
      <c r="B31" s="4" t="inlineStr">
        <is>
          <t xml:space="preserve"> </t>
        </is>
      </c>
      <c r="C31" s="4" t="inlineStr">
        <is>
          <t xml:space="preserve"> </t>
        </is>
      </c>
      <c r="D31" s="4" t="inlineStr">
        <is>
          <t xml:space="preserve"> </t>
        </is>
      </c>
      <c r="E31" s="4" t="inlineStr">
        <is>
          <t xml:space="preserve"> </t>
        </is>
      </c>
    </row>
    <row r="32">
      <c r="A32" s="4" t="inlineStr">
        <is>
          <t>South African corporate tax rate</t>
        </is>
      </c>
      <c r="B32" s="12" t="n">
        <v>0.28</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EMPLOYEE BENEFITS - Long term incentive scheme (Details) R / shares in Units, R in Millions</t>
        </is>
      </c>
      <c r="B1" s="2" t="inlineStr">
        <is>
          <t>12 Months Ended</t>
        </is>
      </c>
    </row>
    <row r="2">
      <c r="B2" s="2" t="inlineStr">
        <is>
          <t>Jun. 30, 2022 ZAR (R) shares R / shares</t>
        </is>
      </c>
      <c r="C2" s="2" t="inlineStr">
        <is>
          <t>Jun. 30, 2021 ZAR (R) shares R / shares</t>
        </is>
      </c>
      <c r="D2" s="2" t="inlineStr">
        <is>
          <t>Jun. 30, 2020 ZAR (R) shares</t>
        </is>
      </c>
    </row>
    <row r="3">
      <c r="A3" s="3" t="inlineStr">
        <is>
          <t>Movements in the total liability for long-term incentive scheme is as follows:</t>
        </is>
      </c>
      <c r="B3" s="4" t="inlineStr">
        <is>
          <t xml:space="preserve"> </t>
        </is>
      </c>
      <c r="C3" s="4" t="inlineStr">
        <is>
          <t xml:space="preserve"> </t>
        </is>
      </c>
      <c r="D3" s="4" t="inlineStr">
        <is>
          <t xml:space="preserve"> </t>
        </is>
      </c>
    </row>
    <row r="4">
      <c r="A4" s="4" t="inlineStr">
        <is>
          <t>Opening balance</t>
        </is>
      </c>
      <c r="B4" s="7" t="n">
        <v>0</v>
      </c>
      <c r="C4" s="6" t="n">
        <v>227.6</v>
      </c>
      <c r="D4" s="4" t="inlineStr">
        <is>
          <t xml:space="preserve"> </t>
        </is>
      </c>
    </row>
    <row r="5">
      <c r="A5" s="4" t="inlineStr">
        <is>
          <t>Share-based payment (benefit)/expense - CLTI scheme</t>
        </is>
      </c>
      <c r="B5" s="5" t="n">
        <v>0</v>
      </c>
      <c r="C5" s="8" t="n">
        <v>-44.3</v>
      </c>
      <c r="D5" s="6" t="n">
        <v>218.1</v>
      </c>
    </row>
    <row r="6">
      <c r="A6" s="4" t="inlineStr">
        <is>
          <t>Vested and paid</t>
        </is>
      </c>
      <c r="B6" s="5" t="n">
        <v>0</v>
      </c>
      <c r="C6" s="8" t="n">
        <v>-183.3</v>
      </c>
      <c r="D6" s="4" t="inlineStr">
        <is>
          <t xml:space="preserve"> </t>
        </is>
      </c>
    </row>
    <row r="7">
      <c r="A7" s="4" t="inlineStr">
        <is>
          <t>Liability for CLTI scheme at the end of the year</t>
        </is>
      </c>
      <c r="B7" s="7" t="n">
        <v>0</v>
      </c>
      <c r="C7" s="7" t="n">
        <v>0</v>
      </c>
      <c r="D7" s="6" t="n">
        <v>227.6</v>
      </c>
    </row>
    <row r="8">
      <c r="A8" s="4" t="inlineStr">
        <is>
          <t>Phantom shares [Member]</t>
        </is>
      </c>
      <c r="B8" s="4" t="inlineStr">
        <is>
          <t xml:space="preserve"> </t>
        </is>
      </c>
      <c r="C8" s="4" t="inlineStr">
        <is>
          <t xml:space="preserve"> </t>
        </is>
      </c>
      <c r="D8" s="4" t="inlineStr">
        <is>
          <t xml:space="preserve"> </t>
        </is>
      </c>
    </row>
    <row r="9">
      <c r="A9" s="3" t="inlineStr">
        <is>
          <t>Reconciliation of outstanding phantom shares abstract</t>
        </is>
      </c>
      <c r="B9" s="4" t="inlineStr">
        <is>
          <t xml:space="preserve"> </t>
        </is>
      </c>
      <c r="C9" s="4" t="inlineStr">
        <is>
          <t xml:space="preserve"> </t>
        </is>
      </c>
      <c r="D9" s="4" t="inlineStr">
        <is>
          <t xml:space="preserve"> </t>
        </is>
      </c>
    </row>
    <row r="10">
      <c r="A10" s="4" t="inlineStr">
        <is>
          <t>Opening balance | shares</t>
        </is>
      </c>
      <c r="B10" s="5" t="n">
        <v>0</v>
      </c>
      <c r="C10" s="5" t="n">
        <v>9845638</v>
      </c>
      <c r="D10" s="4" t="inlineStr">
        <is>
          <t xml:space="preserve"> </t>
        </is>
      </c>
    </row>
    <row r="11">
      <c r="A11" s="4" t="inlineStr">
        <is>
          <t>Vested and paid | shares</t>
        </is>
      </c>
      <c r="B11" s="5" t="n">
        <v>0</v>
      </c>
      <c r="C11" s="5" t="n">
        <v>-9845638</v>
      </c>
      <c r="D11" s="4" t="inlineStr">
        <is>
          <t xml:space="preserve"> </t>
        </is>
      </c>
    </row>
    <row r="12">
      <c r="A12" s="4" t="inlineStr">
        <is>
          <t>Closing balance | shares</t>
        </is>
      </c>
      <c r="B12" s="5" t="n">
        <v>0</v>
      </c>
      <c r="C12" s="5" t="n">
        <v>0</v>
      </c>
      <c r="D12" s="5" t="n">
        <v>9845638</v>
      </c>
    </row>
    <row r="13">
      <c r="A13" s="4" t="inlineStr">
        <is>
          <t>Vested and paid | R / shares</t>
        </is>
      </c>
      <c r="B13" s="7" t="n">
        <v>0</v>
      </c>
      <c r="C13" s="14" t="n">
        <v>18.62</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hare-based payment expense ELTI scheme (Details) - ZAR (R) R in Millions</t>
        </is>
      </c>
      <c r="B1" s="2" t="inlineStr">
        <is>
          <t>12 Months Ended</t>
        </is>
      </c>
    </row>
    <row r="2">
      <c r="B2" s="2" t="inlineStr">
        <is>
          <t>Jun. 30, 2022</t>
        </is>
      </c>
      <c r="C2" s="2" t="inlineStr">
        <is>
          <t>Jun. 30, 2021</t>
        </is>
      </c>
      <c r="D2" s="2" t="inlineStr">
        <is>
          <t>Jun. 30, 2020</t>
        </is>
      </c>
    </row>
    <row r="3">
      <c r="A3" s="3" t="inlineStr">
        <is>
          <t>Employee benefits [Abstract]</t>
        </is>
      </c>
      <c r="B3" s="4" t="inlineStr">
        <is>
          <t xml:space="preserve"> </t>
        </is>
      </c>
      <c r="C3" s="4" t="inlineStr">
        <is>
          <t xml:space="preserve"> </t>
        </is>
      </c>
      <c r="D3" s="4" t="inlineStr">
        <is>
          <t xml:space="preserve"> </t>
        </is>
      </c>
    </row>
    <row r="4">
      <c r="A4" s="4" t="inlineStr">
        <is>
          <t>Share-based payment expense - ELTI scheme</t>
        </is>
      </c>
      <c r="B4" s="6" t="n">
        <v>18.4</v>
      </c>
      <c r="C4" s="7" t="n">
        <v>16</v>
      </c>
      <c r="D4" s="7" t="n">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EMPLOYEE BENEFITS - Percentage of performance shares vesting (Details)</t>
        </is>
      </c>
      <c r="B1" s="2" t="inlineStr">
        <is>
          <t>Jun. 30, 2022</t>
        </is>
      </c>
    </row>
    <row r="2">
      <c r="A2" s="3" t="inlineStr">
        <is>
          <t>Percentage performance shares vesting:</t>
        </is>
      </c>
      <c r="B2" s="4" t="inlineStr">
        <is>
          <t xml:space="preserve"> </t>
        </is>
      </c>
    </row>
    <row r="3">
      <c r="A3" s="4" t="inlineStr">
        <is>
          <t>More than 25th percentile</t>
        </is>
      </c>
      <c r="B3" s="12" t="n">
        <v>0</v>
      </c>
    </row>
    <row r="4">
      <c r="A4" s="4" t="inlineStr">
        <is>
          <t>Between 25th to 50th percentile</t>
        </is>
      </c>
      <c r="B4" s="11" t="n">
        <v>0.0025</v>
      </c>
    </row>
    <row r="5">
      <c r="A5" s="4" t="inlineStr">
        <is>
          <t>50th to 75th percentile</t>
        </is>
      </c>
      <c r="B5" s="11" t="n">
        <v>0.0075</v>
      </c>
    </row>
    <row r="6">
      <c r="A6" s="4" t="inlineStr">
        <is>
          <t>More than or equal to 75th percentile</t>
        </is>
      </c>
      <c r="B6" s="12"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EMPLOYEE BENEFITS - Movement in the number of conditional shares (Details) - Conditional shares [member]</t>
        </is>
      </c>
      <c r="B1" s="2" t="inlineStr">
        <is>
          <t>12 Months Ended</t>
        </is>
      </c>
    </row>
    <row r="2">
      <c r="B2" s="2" t="inlineStr">
        <is>
          <t>Jun. 30, 2022 R / shares shares</t>
        </is>
      </c>
      <c r="C2" s="2" t="inlineStr">
        <is>
          <t>Jun. 30, 2021 shares</t>
        </is>
      </c>
    </row>
    <row r="3">
      <c r="A3" s="3" t="inlineStr">
        <is>
          <t>Disclosure of terms and conditions of share-based payment arrangement [line items]</t>
        </is>
      </c>
      <c r="B3" s="4" t="inlineStr">
        <is>
          <t xml:space="preserve"> </t>
        </is>
      </c>
      <c r="C3" s="4" t="inlineStr">
        <is>
          <t xml:space="preserve"> </t>
        </is>
      </c>
    </row>
    <row r="4">
      <c r="A4" s="4" t="inlineStr">
        <is>
          <t>Opening balance</t>
        </is>
      </c>
      <c r="B4" s="5" t="n">
        <v>7840620</v>
      </c>
      <c r="C4" s="5" t="n">
        <v>5860760</v>
      </c>
    </row>
    <row r="5">
      <c r="A5" s="4" t="inlineStr">
        <is>
          <t>Granted</t>
        </is>
      </c>
      <c r="B5" s="5" t="n">
        <v>3508232</v>
      </c>
      <c r="C5" s="5" t="n">
        <v>1979860</v>
      </c>
    </row>
    <row r="6">
      <c r="A6" s="4" t="inlineStr">
        <is>
          <t>Vested</t>
        </is>
      </c>
      <c r="B6" s="5" t="n">
        <v>-2862654</v>
      </c>
      <c r="C6" s="5" t="n">
        <v>0</v>
      </c>
    </row>
    <row r="7">
      <c r="A7" s="4" t="inlineStr">
        <is>
          <t>Forfeited</t>
        </is>
      </c>
      <c r="B7" s="5" t="n">
        <v>-892528</v>
      </c>
      <c r="C7" s="5" t="n">
        <v>0</v>
      </c>
    </row>
    <row r="8">
      <c r="A8" s="4" t="inlineStr">
        <is>
          <t>Closing balance</t>
        </is>
      </c>
      <c r="B8" s="5" t="n">
        <v>7593670</v>
      </c>
      <c r="C8" s="5" t="n">
        <v>7840620</v>
      </c>
    </row>
    <row r="9">
      <c r="A9" s="4" t="inlineStr">
        <is>
          <t>Weighted average price R per share, vested | R / shares</t>
        </is>
      </c>
      <c r="B9" s="10" t="n">
        <v>14.02</v>
      </c>
      <c r="C9" s="4" t="inlineStr">
        <is>
          <t xml:space="preserve"> </t>
        </is>
      </c>
    </row>
    <row r="10">
      <c r="A10" s="4" t="inlineStr">
        <is>
          <t>December 2, 2021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pening balance</t>
        </is>
      </c>
      <c r="B12" s="5" t="n">
        <v>2930380</v>
      </c>
      <c r="C12" s="4" t="inlineStr">
        <is>
          <t xml:space="preserve"> </t>
        </is>
      </c>
    </row>
    <row r="13">
      <c r="A13" s="4" t="inlineStr">
        <is>
          <t>Closing balance</t>
        </is>
      </c>
      <c r="B13" s="5" t="n">
        <v>0</v>
      </c>
      <c r="C13" s="5" t="n">
        <v>2930380</v>
      </c>
    </row>
    <row r="14">
      <c r="A14" s="4" t="inlineStr">
        <is>
          <t>December 2, 2022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Opening balance</t>
        </is>
      </c>
      <c r="B16" s="5" t="n">
        <v>2930380</v>
      </c>
      <c r="C16" s="4" t="inlineStr">
        <is>
          <t xml:space="preserve"> </t>
        </is>
      </c>
    </row>
    <row r="17">
      <c r="A17" s="4" t="inlineStr">
        <is>
          <t>Closing balance</t>
        </is>
      </c>
      <c r="B17" s="5" t="n">
        <v>2715604</v>
      </c>
      <c r="C17" s="5" t="n">
        <v>2930380</v>
      </c>
    </row>
    <row r="18">
      <c r="A18" s="4" t="inlineStr">
        <is>
          <t>October 22, 2023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Opening balance</t>
        </is>
      </c>
      <c r="B20" s="5" t="n">
        <v>1979860</v>
      </c>
      <c r="C20" s="4" t="inlineStr">
        <is>
          <t xml:space="preserve"> </t>
        </is>
      </c>
    </row>
    <row r="21">
      <c r="A21" s="4" t="inlineStr">
        <is>
          <t>Closing balance</t>
        </is>
      </c>
      <c r="B21" s="5" t="n">
        <v>1666778</v>
      </c>
      <c r="C21" s="5" t="n">
        <v>1979860</v>
      </c>
    </row>
    <row r="22">
      <c r="A22" s="4" t="inlineStr">
        <is>
          <t>October 20, 2024 [member]</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Opening balance</t>
        </is>
      </c>
      <c r="B24" s="5" t="n">
        <v>0</v>
      </c>
      <c r="C24" s="4" t="inlineStr">
        <is>
          <t xml:space="preserve"> </t>
        </is>
      </c>
    </row>
    <row r="25">
      <c r="A25" s="4" t="inlineStr">
        <is>
          <t>Closing balance</t>
        </is>
      </c>
      <c r="B25" s="5" t="n">
        <v>3211288</v>
      </c>
      <c r="C25"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S - Monte Carlo simulation pricing model (Details) - Forecast [member]</t>
        </is>
      </c>
      <c r="B1" s="2" t="inlineStr">
        <is>
          <t>Oct. 20, 2024 yr R / shares</t>
        </is>
      </c>
      <c r="C1" s="2" t="inlineStr">
        <is>
          <t>Oct. 22, 2023 yr R / shares</t>
        </is>
      </c>
      <c r="D1" s="2" t="inlineStr">
        <is>
          <t>Dec. 02, 2022 yr R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Weighted average fair value of 80% performance shares</t>
        </is>
      </c>
      <c r="B3" s="14" t="n">
        <v>7.34</v>
      </c>
      <c r="C3" s="14" t="n">
        <v>10.49</v>
      </c>
      <c r="D3" s="14" t="n">
        <v>4.12</v>
      </c>
    </row>
    <row r="4">
      <c r="A4" s="4" t="inlineStr">
        <is>
          <t>Weighted average fair value of 20% retention shares</t>
        </is>
      </c>
      <c r="B4" s="14" t="n">
        <v>12.32</v>
      </c>
      <c r="C4" s="14" t="n">
        <v>18.67</v>
      </c>
      <c r="D4" s="14" t="n">
        <v>5.49</v>
      </c>
    </row>
    <row r="5">
      <c r="A5" s="4" t="inlineStr">
        <is>
          <t>Expected term (years) | yr</t>
        </is>
      </c>
      <c r="B5" s="5" t="n">
        <v>3</v>
      </c>
      <c r="C5" s="5" t="n">
        <v>3</v>
      </c>
      <c r="D5" s="5" t="n">
        <v>3</v>
      </c>
    </row>
    <row r="6">
      <c r="A6" s="4" t="inlineStr">
        <is>
          <t>Grant date share price of DRDGold share</t>
        </is>
      </c>
      <c r="B6" s="14" t="n">
        <v>13.55</v>
      </c>
      <c r="C6" s="14" t="n">
        <v>19.43</v>
      </c>
      <c r="D6" s="14" t="n">
        <v>6.15</v>
      </c>
    </row>
    <row r="7">
      <c r="A7" s="4" t="inlineStr">
        <is>
          <t>Expected dividend yield</t>
        </is>
      </c>
      <c r="B7" s="11" t="n">
        <v>0.0315</v>
      </c>
      <c r="C7" s="11" t="n">
        <v>0.0133</v>
      </c>
      <c r="D7" s="11" t="n">
        <v>0.0381</v>
      </c>
    </row>
    <row r="8">
      <c r="A8" s="4" t="inlineStr">
        <is>
          <t>Expected volatility</t>
        </is>
      </c>
      <c r="B8" s="11" t="n">
        <v>0.602</v>
      </c>
      <c r="C8" s="11" t="n">
        <v>0.6307</v>
      </c>
      <c r="D8" s="11" t="n">
        <v>0.538</v>
      </c>
    </row>
    <row r="9">
      <c r="A9" s="4" t="inlineStr">
        <is>
          <t>Expected risk free rate</t>
        </is>
      </c>
      <c r="B9" s="11" t="n">
        <v>0.0578</v>
      </c>
      <c r="C9" s="11" t="n">
        <v>0.0382</v>
      </c>
      <c r="D9" s="11" t="n">
        <v>0.0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17:55Z</dcterms:created>
  <dcterms:modified xmlns:dcterms="http://purl.org/dc/terms/" xmlns:xsi="http://www.w3.org/2001/XMLSchema-instance" xsi:type="dcterms:W3CDTF">2022-10-28T21:17:55Z</dcterms:modified>
</cp:coreProperties>
</file>